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CUSTOMER CONCENTRATION" sheetId="10" state="visible" r:id="rId10"/>
    <sheet xmlns:r="http://schemas.openxmlformats.org/officeDocument/2006/relationships" name="TRANSACTIONS WITH RELATED PARTI" sheetId="11" state="visible" r:id="rId11"/>
    <sheet xmlns:r="http://schemas.openxmlformats.org/officeDocument/2006/relationships" name="ACQUISITIONS" sheetId="12" state="visible" r:id="rId12"/>
    <sheet xmlns:r="http://schemas.openxmlformats.org/officeDocument/2006/relationships" name="AVAILABLE FOR SALE SECURITIES" sheetId="13" state="visible" r:id="rId13"/>
    <sheet xmlns:r="http://schemas.openxmlformats.org/officeDocument/2006/relationships" name="ACCOUNTS RECEIVABLE, NET" sheetId="14" state="visible" r:id="rId14"/>
    <sheet xmlns:r="http://schemas.openxmlformats.org/officeDocument/2006/relationships" name="PREPAID EXPENSES AND OTHER CURR" sheetId="15" state="visible" r:id="rId15"/>
    <sheet xmlns:r="http://schemas.openxmlformats.org/officeDocument/2006/relationships" name="PREMISES AND EQUIPMENT, NET"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ACCOUNTS PAYABLE, ACCRUED EXPEN" sheetId="19" state="visible" r:id="rId19"/>
    <sheet xmlns:r="http://schemas.openxmlformats.org/officeDocument/2006/relationships" name="LONG-TERM DEBT" sheetId="20" state="visible" r:id="rId20"/>
    <sheet xmlns:r="http://schemas.openxmlformats.org/officeDocument/2006/relationships" name="OTHER NON-CURRENT LIABILITIES" sheetId="21" state="visible" r:id="rId21"/>
    <sheet xmlns:r="http://schemas.openxmlformats.org/officeDocument/2006/relationships" name="FAIR VALUE MEASUREMENTS AND FIN" sheetId="22" state="visible" r:id="rId22"/>
    <sheet xmlns:r="http://schemas.openxmlformats.org/officeDocument/2006/relationships" name="SHAREHOLDERS' EQUITY AND SHARE-" sheetId="23" state="visible" r:id="rId23"/>
    <sheet xmlns:r="http://schemas.openxmlformats.org/officeDocument/2006/relationships" name="REVENUE" sheetId="24" state="visible" r:id="rId24"/>
    <sheet xmlns:r="http://schemas.openxmlformats.org/officeDocument/2006/relationships" name="COST OF REVENUE" sheetId="25" state="visible" r:id="rId25"/>
    <sheet xmlns:r="http://schemas.openxmlformats.org/officeDocument/2006/relationships" name="SELLING, GENERAL AND ADMINISTRA"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COMMITMENTS, CONTINGENCIES AND " sheetId="30" state="visible" r:id="rId30"/>
    <sheet xmlns:r="http://schemas.openxmlformats.org/officeDocument/2006/relationships" name="SEGMENT REPORTING" sheetId="31" state="visible" r:id="rId31"/>
    <sheet xmlns:r="http://schemas.openxmlformats.org/officeDocument/2006/relationships" name="QUARTERLY FINANCIAL DATA (UNAUD" sheetId="32" state="visible" r:id="rId32"/>
    <sheet xmlns:r="http://schemas.openxmlformats.org/officeDocument/2006/relationships" name="SCHEDULE II. VALUATION AND QUAL"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CUSTOMER CONCENTRATIONS (Tables" sheetId="36" state="visible" r:id="rId36"/>
    <sheet xmlns:r="http://schemas.openxmlformats.org/officeDocument/2006/relationships" name="ACQUISITIONS (Tables)" sheetId="37" state="visible" r:id="rId37"/>
    <sheet xmlns:r="http://schemas.openxmlformats.org/officeDocument/2006/relationships" name="ACCOUNTS RECEIVABLE, NET (Table" sheetId="38" state="visible" r:id="rId38"/>
    <sheet xmlns:r="http://schemas.openxmlformats.org/officeDocument/2006/relationships" name="PREPAID EXPENSES AND OTHER CU39" sheetId="39" state="visible" r:id="rId39"/>
    <sheet xmlns:r="http://schemas.openxmlformats.org/officeDocument/2006/relationships" name="PREMISES AND EQUIPMENT, NET (Ta" sheetId="40" state="visible" r:id="rId40"/>
    <sheet xmlns:r="http://schemas.openxmlformats.org/officeDocument/2006/relationships" name="GOODWILL AND INTANGIBLE ASSET41" sheetId="41" state="visible" r:id="rId41"/>
    <sheet xmlns:r="http://schemas.openxmlformats.org/officeDocument/2006/relationships" name="OTHER ASSETS (Tables)" sheetId="42" state="visible" r:id="rId42"/>
    <sheet xmlns:r="http://schemas.openxmlformats.org/officeDocument/2006/relationships" name="ACCOUNTS PAYABLE, ACCRUED EXP43" sheetId="43" state="visible" r:id="rId43"/>
    <sheet xmlns:r="http://schemas.openxmlformats.org/officeDocument/2006/relationships" name="LONG-TERM DEBT (Tables)" sheetId="44" state="visible" r:id="rId44"/>
    <sheet xmlns:r="http://schemas.openxmlformats.org/officeDocument/2006/relationships" name="OTHER NON-CURRENT LIABILITIES (" sheetId="45" state="visible" r:id="rId45"/>
    <sheet xmlns:r="http://schemas.openxmlformats.org/officeDocument/2006/relationships" name="FAIR VALUE MEASUREMENTS AND F46" sheetId="46" state="visible" r:id="rId46"/>
    <sheet xmlns:r="http://schemas.openxmlformats.org/officeDocument/2006/relationships" name="SHAREHOLDERS' EQUITY AND SHAR47" sheetId="47" state="visible" r:id="rId47"/>
    <sheet xmlns:r="http://schemas.openxmlformats.org/officeDocument/2006/relationships" name="REVENUE (Tables)" sheetId="48" state="visible" r:id="rId48"/>
    <sheet xmlns:r="http://schemas.openxmlformats.org/officeDocument/2006/relationships" name="COST OF REVENUE (Tables)" sheetId="49" state="visible" r:id="rId49"/>
    <sheet xmlns:r="http://schemas.openxmlformats.org/officeDocument/2006/relationships" name="SELLING, GENERAL AND ADMINIST50" sheetId="50" state="visible" r:id="rId50"/>
    <sheet xmlns:r="http://schemas.openxmlformats.org/officeDocument/2006/relationships" name="OTHER INCOME (EXPENSE), NET (Ta"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COMMITMENTS, CONTINGENCIES AN54" sheetId="54" state="visible" r:id="rId54"/>
    <sheet xmlns:r="http://schemas.openxmlformats.org/officeDocument/2006/relationships" name="SEGMENT REPORTING (Tables)" sheetId="55" state="visible" r:id="rId55"/>
    <sheet xmlns:r="http://schemas.openxmlformats.org/officeDocument/2006/relationships" name="QUARTERLY FINANCIAL DATA (UNA56" sheetId="56" state="visible" r:id="rId56"/>
    <sheet xmlns:r="http://schemas.openxmlformats.org/officeDocument/2006/relationships" name="ORGANIZATION (Details)" sheetId="57" state="visible" r:id="rId57"/>
    <sheet xmlns:r="http://schemas.openxmlformats.org/officeDocument/2006/relationships" name="BASIS OF PRESENTATION AND SUM58" sheetId="58" state="visible" r:id="rId58"/>
    <sheet xmlns:r="http://schemas.openxmlformats.org/officeDocument/2006/relationships" name="CUSTOMER CONCENTRATIONS (Detail" sheetId="59" state="visible" r:id="rId59"/>
    <sheet xmlns:r="http://schemas.openxmlformats.org/officeDocument/2006/relationships" name="TRANSACTIONS WITH RELATED PAR60" sheetId="60" state="visible" r:id="rId60"/>
    <sheet xmlns:r="http://schemas.openxmlformats.org/officeDocument/2006/relationships" name="ACQUISITIONS - Granite (Details" sheetId="61" state="visible" r:id="rId61"/>
    <sheet xmlns:r="http://schemas.openxmlformats.org/officeDocument/2006/relationships" name="ACQUISITIONS - RentRange, Inves" sheetId="62" state="visible" r:id="rId62"/>
    <sheet xmlns:r="http://schemas.openxmlformats.org/officeDocument/2006/relationships" name="ACQUISITIONS - CastleLine (Deta" sheetId="63" state="visible" r:id="rId63"/>
    <sheet xmlns:r="http://schemas.openxmlformats.org/officeDocument/2006/relationships" name="AVAILABLE FOR SALE SECURITIES (" sheetId="64" state="visible" r:id="rId64"/>
    <sheet xmlns:r="http://schemas.openxmlformats.org/officeDocument/2006/relationships" name="ACCOUNTS RECEIVABLE, NET (Detai" sheetId="65" state="visible" r:id="rId65"/>
    <sheet xmlns:r="http://schemas.openxmlformats.org/officeDocument/2006/relationships" name="PREPAID EXPENSES AND OTHER CU66" sheetId="66" state="visible" r:id="rId66"/>
    <sheet xmlns:r="http://schemas.openxmlformats.org/officeDocument/2006/relationships" name="PREMISES AND EQUIPMENT, NET (De"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OTHER ASSETS (Details)" sheetId="70" state="visible" r:id="rId70"/>
    <sheet xmlns:r="http://schemas.openxmlformats.org/officeDocument/2006/relationships" name="ACCOUNTS PAYABLE, ACCRUED EXP71" sheetId="71" state="visible" r:id="rId71"/>
    <sheet xmlns:r="http://schemas.openxmlformats.org/officeDocument/2006/relationships" name="ACCOUNTS PAYABLE, ACCRUED EXP72" sheetId="72" state="visible" r:id="rId72"/>
    <sheet xmlns:r="http://schemas.openxmlformats.org/officeDocument/2006/relationships" name="LONG-TERM DEBT (Details)" sheetId="73" state="visible" r:id="rId73"/>
    <sheet xmlns:r="http://schemas.openxmlformats.org/officeDocument/2006/relationships" name="LONG-TERM DEBT (Details 2)" sheetId="74" state="visible" r:id="rId74"/>
    <sheet xmlns:r="http://schemas.openxmlformats.org/officeDocument/2006/relationships" name="OTHER NON-CURRENT LIABILITIES75" sheetId="75" state="visible" r:id="rId75"/>
    <sheet xmlns:r="http://schemas.openxmlformats.org/officeDocument/2006/relationships" name="FAIR VALUE MEASUREMENTS AND F76" sheetId="76" state="visible" r:id="rId76"/>
    <sheet xmlns:r="http://schemas.openxmlformats.org/officeDocument/2006/relationships" name="FAIR VALUE MEASUREMENTS AND F77" sheetId="77" state="visible" r:id="rId77"/>
    <sheet xmlns:r="http://schemas.openxmlformats.org/officeDocument/2006/relationships" name="SHAREHOLDERS' EQUITY AND SHAR78" sheetId="78" state="visible" r:id="rId78"/>
    <sheet xmlns:r="http://schemas.openxmlformats.org/officeDocument/2006/relationships" name="SHAREHOLDERS' EQUITY AND SHAR79" sheetId="79" state="visible" r:id="rId79"/>
    <sheet xmlns:r="http://schemas.openxmlformats.org/officeDocument/2006/relationships" name="SHAREHOLDERS' EQUITY AND SHAR80" sheetId="80" state="visible" r:id="rId80"/>
    <sheet xmlns:r="http://schemas.openxmlformats.org/officeDocument/2006/relationships" name="SHAREHOLDERS' EQUITY AND SHAR81" sheetId="81" state="visible" r:id="rId81"/>
    <sheet xmlns:r="http://schemas.openxmlformats.org/officeDocument/2006/relationships" name="SHAREHOLDERS' EQUITY AND SHAR82" sheetId="82" state="visible" r:id="rId82"/>
    <sheet xmlns:r="http://schemas.openxmlformats.org/officeDocument/2006/relationships" name="REVENUE (Details)" sheetId="83" state="visible" r:id="rId83"/>
    <sheet xmlns:r="http://schemas.openxmlformats.org/officeDocument/2006/relationships" name="COST OF REVENUE (Details)" sheetId="84" state="visible" r:id="rId84"/>
    <sheet xmlns:r="http://schemas.openxmlformats.org/officeDocument/2006/relationships" name="SELLING, GENERAL AND ADMINIST85" sheetId="85" state="visible" r:id="rId85"/>
    <sheet xmlns:r="http://schemas.openxmlformats.org/officeDocument/2006/relationships" name="OTHER INCOME (EXPENSE), NET (De" sheetId="86" state="visible" r:id="rId86"/>
    <sheet xmlns:r="http://schemas.openxmlformats.org/officeDocument/2006/relationships" name="OTHER INCOME (EXPENSE), NET (87" sheetId="87" state="visible" r:id="rId87"/>
    <sheet xmlns:r="http://schemas.openxmlformats.org/officeDocument/2006/relationships" name="INCOME TAXES (Details)" sheetId="88" state="visible" r:id="rId88"/>
    <sheet xmlns:r="http://schemas.openxmlformats.org/officeDocument/2006/relationships" name="INCOME TAXES (Details 2)" sheetId="89" state="visible" r:id="rId89"/>
    <sheet xmlns:r="http://schemas.openxmlformats.org/officeDocument/2006/relationships" name="INCOME TAXES (Details 3)" sheetId="90" state="visible" r:id="rId90"/>
    <sheet xmlns:r="http://schemas.openxmlformats.org/officeDocument/2006/relationships" name="INCOME TAXES (Details 4)" sheetId="91" state="visible" r:id="rId91"/>
    <sheet xmlns:r="http://schemas.openxmlformats.org/officeDocument/2006/relationships" name="INCOME TAXES (Details 5)" sheetId="92" state="visible" r:id="rId92"/>
    <sheet xmlns:r="http://schemas.openxmlformats.org/officeDocument/2006/relationships" name="EARNINGS PER SHARE (Details)" sheetId="93" state="visible" r:id="rId93"/>
    <sheet xmlns:r="http://schemas.openxmlformats.org/officeDocument/2006/relationships" name="COMMITMENTS, CONTINGENCIES AN94" sheetId="94" state="visible" r:id="rId94"/>
    <sheet xmlns:r="http://schemas.openxmlformats.org/officeDocument/2006/relationships" name="COMMITMENTS, CONTINGENCIES AN95" sheetId="95" state="visible" r:id="rId95"/>
    <sheet xmlns:r="http://schemas.openxmlformats.org/officeDocument/2006/relationships" name="SEGMENT REPORTING (Details)" sheetId="96" state="visible" r:id="rId96"/>
    <sheet xmlns:r="http://schemas.openxmlformats.org/officeDocument/2006/relationships" name="SEGMENT REPORTING (Details 2)" sheetId="97" state="visible" r:id="rId97"/>
    <sheet xmlns:r="http://schemas.openxmlformats.org/officeDocument/2006/relationships" name="QUARTERLY FINANCIAL DATA (UNA98" sheetId="98" state="visible" r:id="rId98"/>
    <sheet xmlns:r="http://schemas.openxmlformats.org/officeDocument/2006/relationships" name="SCHEDULE II. VALUATION AND QU99" sheetId="99" state="visible" r:id="rId99"/>
    <sheet xmlns:r="http://schemas.openxmlformats.org/officeDocument/2006/relationships" name="Uncategorized Items - asps-2017" sheetId="100" state="visible" r:id="rId100"/>
  </sheets>
  <definedNames/>
  <calcPr calcId="124519" fullCalcOnLoad="1"/>
</workbook>
</file>

<file path=xl/sharedStrings.xml><?xml version="1.0" encoding="utf-8"?>
<sst xmlns="http://schemas.openxmlformats.org/spreadsheetml/2006/main" uniqueCount="1063">
  <si>
    <t>Document and Entity Information - USD ($)</t>
  </si>
  <si>
    <t>12 Months Ended</t>
  </si>
  <si>
    <t>Dec. 31, 2017</t>
  </si>
  <si>
    <t>Feb. 16, 2018</t>
  </si>
  <si>
    <t>Jun. 30, 2017</t>
  </si>
  <si>
    <t>Document and Entity Information</t>
  </si>
  <si>
    <t>Entity Registrant Name</t>
  </si>
  <si>
    <t>Altisource Portfolio Solutions S.A.</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Treasury Stock</t>
  </si>
  <si>
    <t>Document Fiscal Year Focus</t>
  </si>
  <si>
    <t>Document Fiscal Period Focus</t>
  </si>
  <si>
    <t>FY</t>
  </si>
  <si>
    <t>Entity Public Float</t>
  </si>
  <si>
    <t>CONSOLIDATED BALANCE SHEETS - USD ($) $ in Thousands</t>
  </si>
  <si>
    <t>Dec. 31, 2016</t>
  </si>
  <si>
    <t>Current assets:</t>
  </si>
  <si>
    <t>Cash and cash equivalents</t>
  </si>
  <si>
    <t>Available for sale securities</t>
  </si>
  <si>
    <t>Accounts receivable, net</t>
  </si>
  <si>
    <t>Prepaid expenses and other current assets</t>
  </si>
  <si>
    <t>Total current assets</t>
  </si>
  <si>
    <t>Premises and equipment, net</t>
  </si>
  <si>
    <t>Goodwill</t>
  </si>
  <si>
    <t>Intangible assets, net</t>
  </si>
  <si>
    <t>Deferred tax assets, net</t>
  </si>
  <si>
    <t>Other assets</t>
  </si>
  <si>
    <t>Total assets</t>
  </si>
  <si>
    <t>Current liabilities:</t>
  </si>
  <si>
    <t>Accounts payable and accrued expenses</t>
  </si>
  <si>
    <t>Accrued litigation settlement</t>
  </si>
  <si>
    <t>Current portion of long-term debt</t>
  </si>
  <si>
    <t>Deferred revenue</t>
  </si>
  <si>
    <t>Other current liabilities</t>
  </si>
  <si>
    <t>Total current liabilities</t>
  </si>
  <si>
    <t>Long-term debt, less current portion</t>
  </si>
  <si>
    <t>Other non-current liabilities</t>
  </si>
  <si>
    <t>Commitments, contingencies and regulatory matters</t>
  </si>
  <si>
    <t xml:space="preserve"> </t>
  </si>
  <si>
    <t>Equity:</t>
  </si>
  <si>
    <t>Common stock ($1.00 par value; 100,000 shares authorized, 25,413 issued and 17,418 outstanding as of December 31, 2017; 25,413 shares authorized and issued and 18,774 outstanding as of December 31, 2016)</t>
  </si>
  <si>
    <t>Additional paid-in capital</t>
  </si>
  <si>
    <t>Retained earnings</t>
  </si>
  <si>
    <t>Accumulated other comprehensive income (loss)</t>
  </si>
  <si>
    <t>Treasury stock, at cost (7,995 shares as of December 31, 2017 and 6,639 shares as of December 31, 2016)</t>
  </si>
  <si>
    <t>Altisource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AND COMPREHENSIVE INCOME - USD ($) shares in Thousands, $ in Thousands</t>
  </si>
  <si>
    <t>Dec. 31, 2015</t>
  </si>
  <si>
    <t>Income Statement [Abstract]</t>
  </si>
  <si>
    <t>Revenue</t>
  </si>
  <si>
    <t>Cost of revenue</t>
  </si>
  <si>
    <t>Gross profit (loss)</t>
  </si>
  <si>
    <t>Selling, general and administrative expenses</t>
  </si>
  <si>
    <t>Litigation settlement loss, net of $4,000 insurance recovery</t>
  </si>
  <si>
    <t>Impairment losses</t>
  </si>
  <si>
    <t>Change in the fair value of Equator Earn Out</t>
  </si>
  <si>
    <t>Income (loss) from operations</t>
  </si>
  <si>
    <t>Other income (expense), net:</t>
  </si>
  <si>
    <t>Interest expense</t>
  </si>
  <si>
    <t>Other income (expense), net</t>
  </si>
  <si>
    <t>Total other income (expense), net</t>
  </si>
  <si>
    <t>Income before income taxes and non-controlling interests</t>
  </si>
  <si>
    <t>Income tax benefit (provision)</t>
  </si>
  <si>
    <t>Net income</t>
  </si>
  <si>
    <t>Net income attributable to non-controlling interests</t>
  </si>
  <si>
    <t>Net income attributable to Altisource</t>
  </si>
  <si>
    <t>Earnings per share:</t>
  </si>
  <si>
    <t>Basic (in dollars per share)</t>
  </si>
  <si>
    <t>Diluted (in dollars per share)</t>
  </si>
  <si>
    <t>Weighted average shares outstanding:</t>
  </si>
  <si>
    <t>Basic (in shares)</t>
  </si>
  <si>
    <t>Diluted (in shares)</t>
  </si>
  <si>
    <t>Comprehensive income:</t>
  </si>
  <si>
    <t>Unrealized gain (loss) on securities, net of income tax benefit (provision) of $(921), $720, $0</t>
  </si>
  <si>
    <t>Comprehensive income, net of tax</t>
  </si>
  <si>
    <t>Comprehensive income attributable to non-controlling interests</t>
  </si>
  <si>
    <t>Comprehensive income attributable to Altisource</t>
  </si>
  <si>
    <t>CONSOLIDATED STATEMENTS OF OPERATIONS AND COMPREHENSIVE INCOME (Parenthetical) - USD ($) $ in Thousands</t>
  </si>
  <si>
    <t>Insurance recovery related to litigation settlement loss</t>
  </si>
  <si>
    <t>Income tax benefit (provision) on unrealized gain (loss) securities</t>
  </si>
  <si>
    <t>CONSOLIDATED STATEMENTS OF EQUITY - USD ($) shares in Thousands, $ in Thousands</t>
  </si>
  <si>
    <t>Total</t>
  </si>
  <si>
    <t>Common stock</t>
  </si>
  <si>
    <t>Treasury stock, at cost</t>
  </si>
  <si>
    <t>Balance at Dec. 31, 2014</t>
  </si>
  <si>
    <t>Balance (in shares) at Dec. 31, 2014</t>
  </si>
  <si>
    <t>Increase (Decrease) in Equity</t>
  </si>
  <si>
    <t>Other comprehensive income (loss), net of tax</t>
  </si>
  <si>
    <t>Distributions to non-controlling interest holders</t>
  </si>
  <si>
    <t>Share-based compensation expense</t>
  </si>
  <si>
    <t>Exercise of stock options and issuance of restricted shares</t>
  </si>
  <si>
    <t>Issuance of restricted shares for acquisitions</t>
  </si>
  <si>
    <t>Repurchase of shares</t>
  </si>
  <si>
    <t>Balance at Dec. 31, 2015</t>
  </si>
  <si>
    <t>Balance (in shares) at Dec. 31, 2015</t>
  </si>
  <si>
    <t>Excess tax benefit on stock-based compensation</t>
  </si>
  <si>
    <t>Balance at Dec. 31, 2016</t>
  </si>
  <si>
    <t>Balance (in shares) at Dec. 31, 2016</t>
  </si>
  <si>
    <t>Treasury shares withheld for the payment of tax on restricted share issuances</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Loss on HLSS equity securities and dividends received, net</t>
  </si>
  <si>
    <t>Change in the fair value of acquisition related contingent consideration</t>
  </si>
  <si>
    <t>Bad debt expense</t>
  </si>
  <si>
    <t>Gain on early extinguishment of debt</t>
  </si>
  <si>
    <t>Amortization of debt discount</t>
  </si>
  <si>
    <t>Amortization of debt issuance costs</t>
  </si>
  <si>
    <t>Deferred income taxes</t>
  </si>
  <si>
    <t>Loss on disposal of fixed assets</t>
  </si>
  <si>
    <t>Changes in operating assets and liabilities, net of effects of acquisitions:</t>
  </si>
  <si>
    <t>Accounts receivable</t>
  </si>
  <si>
    <t>Other current and non-current liabilities</t>
  </si>
  <si>
    <t>Net cash provided by operating activities</t>
  </si>
  <si>
    <t>Cash flows from investing activities:</t>
  </si>
  <si>
    <t>Additions to premises and equipment</t>
  </si>
  <si>
    <t>Acquisition of businesses, net of cash acquired</t>
  </si>
  <si>
    <t>Purchase of available for sale securities</t>
  </si>
  <si>
    <t>Proceeds received from sale of and dividends from HLSS equity securities</t>
  </si>
  <si>
    <t>Change in restricted cash</t>
  </si>
  <si>
    <t>Other investing activities</t>
  </si>
  <si>
    <t>Net cash used in investing activities</t>
  </si>
  <si>
    <t>Cash flows from financing activities:</t>
  </si>
  <si>
    <t>Repayments and repurchases of long-term debt</t>
  </si>
  <si>
    <t>Proceeds from stock option exercises</t>
  </si>
  <si>
    <t>Purchase of treasury shares</t>
  </si>
  <si>
    <t>Distributions to non-controlling interests</t>
  </si>
  <si>
    <t>Payment of tax withholding on issuance of restricted shares</t>
  </si>
  <si>
    <t>Other financing activities</t>
  </si>
  <si>
    <t>Net cash used in financing activities</t>
  </si>
  <si>
    <t>Net (decrease) increase in cash and cash equivalents</t>
  </si>
  <si>
    <t>Cash and cash equivalents at the beginning of the period</t>
  </si>
  <si>
    <t>Cash and cash equivalents at the end of the period</t>
  </si>
  <si>
    <t>Supplemental cash flow information:</t>
  </si>
  <si>
    <t>Interest paid</t>
  </si>
  <si>
    <t>Income taxes paid, net</t>
  </si>
  <si>
    <t>Non-cash investing and financing activities:</t>
  </si>
  <si>
    <t>Acquisition of businesses with restricted shares</t>
  </si>
  <si>
    <t>(Decrease) increase in payables for purchases of premises and equipment</t>
  </si>
  <si>
    <t>ORGANIZATION</t>
  </si>
  <si>
    <t>Organization, Consolidation and Presentation of Financial Statements [Abstract]</t>
  </si>
  <si>
    <t>ORGANIZ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 Effective January 1, 2017, our reportable segments changed as a result of a change in the way our Chief Executive Officer (our chief operating decision maker) manages our businesses, allocates resources and evaluates performance, and the related changes in our internal organization. We now report our operations through two new reportable segments: Mortgage Market and Real Estate Market. In addition, we report Other Businesses, Corporate and Eliminations separately. Prior to the January 1, 2017 change in reportable segments, our reportable segments were Mortgage Services, Financial Services and Technology Services. Prior year comparable period segment disclosures have been restated to conform to the current year presentation. See Note 24 for a description of our business segments.</t>
  </si>
  <si>
    <t>BASIS OF PRESENTATION AND SUMMARY OF SIGNIFICANT ACCOUNTING POLICIES</t>
  </si>
  <si>
    <t>Accounting Policies [Abstract]</t>
  </si>
  <si>
    <t>BASIS OF PRESENTATION AND SUMMARY OF SIGNIFICANT ACCOUNTING POLICIES Basis of Accounting and Presentation - The consolidated financial statements are prepared in accordance with accounting principles generally accepted in the United States of America (“GAAP”). Intercompany transactions and accounts have been eliminated in consolidation. Principles of Consolidation - The financial statements include the accounts of the Company, its wholly-owned subsidiaries and those entities in which we have a variable interest and are the primary beneficiary.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solidated financial statements on a consolidated basis and the interests of the members are reflected as non-controlling interests. As of December 31, 2017 , Lenders One had total assets of $4.6 million and total liabilities of $3.1 million . As of December 31, 2016 , Lenders One had total assets of $3.8 million and total liabilities of $1.5 million . Use of Estimates -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 Cash and Cash Equivalents - We classify all highly liquid instruments with an original maturity of three months or less at the time of purchase as cash equivalents. Accounts Receivable, Net - Accounts receivable are presented net of an allowance for doubtful accounts that represents an amount that we estimate to be uncollectible. We have estimated the allowance for doubtful accounts based on our historical write-offs, our analysis of past due accounts based on the contractual terms of the receivables and our assessment of the economic status of our customers, if known. The carrying value of accounts receivable, net, approximates fair value. Premises and Equipment, Net -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following events or changes in circumstances indicate that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There were no impairments of premises and equipment for the years ended December 31, 2017 and 2016 . For the year ended December 31, 2015 , we recognized a $4.1 million premises and equipment impairment loss. See Note 9 for additional information. Computer software includes the fair value of software acquired in business combinations, capitalized software development costs and purchased software. Capitalized software development and purchased software are recorded at cost and amortized using the straight-line method over their estimated useful lives. Software acquired in business combinations is recorded at fair value and amortized using the straight-line method over its estimated useful life. Business Combinations -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 Goodwill -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two-step goodwill impairment test. Only if we determine, based on qualitative assessment, that it is more likely than not that a reporting unit’s fair value is less than its carrying value will we calculate the fair value of the reporting unit. We would then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 the fair value of the reporting units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Certain estimates of discounted cash flows involve businesses with limited financial history and developing revenue models. The estimated cash flows are discounted using a rate that represents our weighted average cost of capital. The market comparisons include an analysis of revenue and earnings multiples of guideline public companies compared to the Company. There were no impairments of goodwill for the years ended December 31, 2017 and 2016 . For the year ended December 31, 2015 , we recognized a goodwill impairment loss of $55.7 million . See Note 10 for additional information. Intangible Assets, Net -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generally consistent with models utilized for internal planning purposes. If the sum of the undiscounted expected future cash flows is less than the carrying value, we would recognize an impairment to the extent the carrying amount exceeds fair value. There were no impairments of intangible assets for the years ended December 31, 2017 and 2016 . For the year ended December 31, 2015 , we recognized impairments of intangible assets of $11.9 million . See Note 10 for additional information on impairments. Long-Term Debt - Long-term debt is reported net of applicable discount or premium and net of debt issuance costs. The debt discount or premium and debt issuance costs are amortized to interest expense through maturity of the related debt using the effective interest method. Fair Value Measurements -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Functional Currency -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income as income or expenses, as appropriate. Defined Contribution 401(k) Plan - Some of our employees currently participate in a defined contribution 401(k) plan under which we may make matching contributions equal to a discretionary percentage determined by us. We recorded expenses of $1.2 million , $1.2 million and $1.0 million for the years ended December 31, 2017 , 2016 and 2015 , respectively, related to our discretionary contributions. Share-Based Compensation - Share-based compensation is accounted for under the provisions of ASC Topic 718, Compensation - Stock Compensation (“ASC Topic 718”).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In 2017, the Company adopted FASB Accounting Standards Update (“ASU”) No. 2016-09, Compensation - Stock Compensation (Topic 718): Improvements to Employee Share-Based Payment Accounting (“ASU 2016-09”). In connection with adopting ASU 2016-09 (see Recently Adopted Accounting Pronouncements below), the Company made an accounting policy election to account for forfeitures in compensation expense as they occur. Prior to adopting ASU No. 2016-09, the Company estimated forfeitures for share-based awards in compensation expense that were not expected to vest. Earnings Per Share - We compute earnings per share (“EPS”)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 Revenue Recognition - We recognize revenue from the services we provide in accordance with ASC Topic 605, Revenue Recognition (“ASC Topic 605”). ASC Topic 605 sets forth guidance as to when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Generally, the contract terms for these services are relatively short in duration, and we recognize revenue as the services are performed either on a per unit or a fixed price basis. Specific policies for each of our reportable segments are as follows: Mortgage Market segment : We recognize revenue for the majority of the services we provide when the services have been performed. For certain default management services, we recognize revenue over the period during which we perform the related services, with full recognition upon recording the related foreclosure deed. A significant area of judgment includes the period over which we recognize certain default management services revenue. For disbursement processing services, we recognize revenue over the period during which we perform the processing services with full recognition upon completion of the disbursements. We record revenue associated with fees earned on real estate sales, other than our sales of short-term investments in real estate (see Real Estate Market segment below), on a net basis as we perform services as an agent without assuming the risks and rewards of ownership of the asset and the commission earned on the sale is a fixed percentage. We generally earn our fees for collections on charged-off mortgages on behalf of our clients and recognize revenue following collection from the debtors. We also earn fees for packaging and selling charged-off mortgages and recognize revenue after the sale of the notes and once the risks and rewards of the mortgage notes are transferred to the purchasers. For certain of our servicer technologies software services other than Equator and Mortgage Builder software applications (see below), we charge fees based on the number of loans on the system or on a per-transaction basis. We record transactional revenue when the service is provided and other revenue monthly based on the number of loans processed or services provided. In addition, we charge fees for professional services engagements, which consist primarily of time and materials agreements with customers that are generally billed and recognized as the hours are worked. Reimbursable expenses revenue is included in revenue with an equal amount recorded in cost of revenue primarily related to our property preservation and inspection services, real estate sales and our default management services. These amounts are recognized on a gross basis, principally because generally we have complete control over selection of vendors and the vendor relationship is with us, rather than with our customers. For Equator software applications, we recognize revenue from arrangements with multiple deliverables in accordance with ASC Subtopic 605-25, Revenue Recognition: Multiple-Element Arrangements (“ASC 605-25”), and Securities and Exchange Commission (“SEC”) Staff Accounting Bulletin Topic 13, Revenue Recognition (“SAB Topic 13”). ASC 605-25 and SAB Topic 13 require each deliverable within a multiple-deliverable revenue arrangement to be accounted for as a separate unit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seller’s control. Deliverables not meeting the criteria for accounting treatment as a separate unit are combined with a deliverable that meets that criterion. We derive revenue from platform services fees, professional services fees and other services. We do not begin to recognize revenue for platform services fees until these fees become billable, as the services fees are not fixed and determinable until such time. Platform services fees are recognized ratably over the shorter of the term of the contract with the customer or the minimum cancellation period. Professional services fees consist primarily of configuration and development services related to customizing the platform for individual customers and are generally billed as the hours are worked. Due to the essential and specialized nature of the configuration services, these services do not qualify as separate units of accounting separate from the platform services as the delivered services do not have value to the customer on a standalone basis. Therefore, the related fees are recorded as deferred revenue until the project configuration is complete and then recognized ratably over the longer of the term of the agreement or the estimated expected customer life. Other services consist primarily of training, including agent certification, and consulting services. These services are generally sold separately and are recognized as revenue as the services are performed and earned. For Mortgage Builder software applications, we recognize subscription revenues ratably over the contract term, beginning on the commencement date of each contract. Revenues for usage-based transactions are generally recognized as the usage occurs, as that is the point when the fee becomes fixed or determinable. We generally invoice customers on a monthly basis. Real Estate Market segment : We recognize revenue for the majority of the services we provide when the services have been performed. We record revenue associated with fees earned on real estate sales, other than our sales of short-term investments in real estate, on a net basis as we perform services as an agent without assuming the risks and rewards of ownership of the asset and the commission earned on the sale is a fixed percentage. For sales of short-term investments in real estate, we record revenue in the amount of the selling price of the property upon the sale of the property. Reimbursable expenses revenue is included in revenue with an equal offsetting expense included in cost of revenue primarily related to our real estate sales. These amounts are recognized on a gross basis, principally because we have complete control over selection of vendors and the vendor relationship is with us, rather than with our customers. Other Businesses, Corporate and Eliminations segment : We generally earn our fees for asset recovery management services as a percentage of the amount we collect on delinquent consumer receivables and recognize revenue following collection from the debtors. In addition, we provide customer relationship management services for which we typically earn and recognize revenue on a per-person, per-call or per-minute basis as the related services are performed. For the information technology (“IT”) infrastructure services we provide to Ocwen Financial Corporation (“Ocwen”), Front Yard Residential Corporation (formerly Altisource Residential Corporation) (“RESI”) and Altisource Asset Management Corporation (“AAMC”), we charge for these services primarily based on the number of employees that are using the applicable systems, fixed fees and the number and type of licensed platforms used by Ocwen, RESI and AAMC. We record revenue associated with implementation services upon completion and maintenance ratably over the related service period. Income Taxes -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amortization, loss carryforwards and valuation allowance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 Recently Adopted Accounting Pronouncements On January 1, 2017, ASU No. 2016-09 became effective. This standard simplifies several aspects of the accounting for share-based payment transactions, including the income tax consequences, classification of awards as either equity or liabilities and classification on the statement of cash flows. The standard requires companies to recognize all award-related excess tax benefits and tax deficiencies in the income statement, classify any excess tax benefits as an operating activity in the statement of cash flows, limit tax withholding up to the maximum statutory tax rates in order to continue to apply equity accounting rules and classify cash paid by employers when directly withholding shares for tax withholding purposes as a financing activity in the statement of cash flows. The standard also provides companies with the option of estimating forfeitures or recognizing forfeitures as they occur. In connection with the adoption of this standard, the Company made an accounting policy election to account for forfeitures in compensation expense as they occur, rather than continuing to apply the Company’s previous policy of estimating forfeitures. This policy election resulted in a cumulative effect adjustment of $0.9 million to retained earnings and additional paid-in capital as of January 1, 2017 using the modified retrospective transition method. There were no other significant impacts of the adoption of this standard on the Company’s results of operations and financial position. Effective December 22, 2017, the SEC issued Staff Accounting Bulletin Topic 5 EE, Income Tax Accounting Implications of the Tax Cuts and Jobs Act (“SAB Topic 5 EE”). This staff accounting bulletin expresses the views of the SEC staff regarding application of ASC Topic 740 in the reporting period that includes December 22, 2017, the date on which the Tax Cuts and Jobs Act (the “Jobs Act”) was signed into law. The SEC recognizes that an entity may not have the necessary information available, prepared, or analyzed (including computations) for certain income tax effects of the Jobs Act in order to determine a reasonable estimate to be included as provisional amounts. In circumstances in which provisional amounts cannot be prepared, the SEC stated an entity should continue to apply ASC Topic 740 (e.g., when recognizing and measuring current and deferred taxes) based on the provisions of the tax laws that were in effect immediately prior to the Jobs Act being enacted until a reasonable estimate can be determined. Future Adoption of New Accounting Pronouncements In May 2014, the FASB issued ASU No. 2014-09, Revenue from Contracts with Customers (Topic 606) . This standard establishes a single comprehensive model for entities to use in accounting for revenue arising from contracts with customers and supersedes most current revenue recognition guidance. This new standard requires that an entity recognize revenue for the transfer of promised goods or services to a customer in an amount that reflects the consideration that the entity expects to receive and consistent with the delivery of the performance obligation described in the underlying contract with the customer. This standard will be effective for annual periods beginning after December 15, 2017, including interim periods within that reporting period. The Company plans to adopt ASU No. 2014-09 retrospectively with the cumulative effect of initially applying the new standard recognized on the date of the initial application. The new standard was effective for the Company on January 1, 2018. Based on the Company’s analysis of all sources of revenue from customers for the year ended December 31, 2017 and prior periods, the Company has determined that approximately $10 million of revenue reported during 2017 and prior years, primarily related to software development professional services, will be deferred and recognized over future periods under the new standard. In January 2016, the FASB issued ASU No. 2016-01, Financial Instruments - Overall (Subtopic 825-10): Recognition and Measurement of Financial Assets and Financial Liabilities . This standard will require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ill be effective for annual periods beginning after December 15, 2017, including interim periods within that reporting period and was effective for the Company on January 1, 2018. Based on the Company’s analysis of this guidance, upon adoption of ASU No. 2016-01 the Company will reflect changes in the fair value of its available for sale securities in income. These changes in fair value are currently reflected in other comprehensive income. The Company will adopt ASU No. 2016-01 with a cumulative effect adjustment to the balance sheet as of the beginning of 2018. The Company currently has one investment that will be impacted by this standard — its investment in RESI (see Note 6 ). As of December 31, 2017 and 2016 , the unrealized gain (loss) in accumulated other comprehensive income (loss) related to the RESI investment was $0.7 million and $(1.7) million , respectively. In February 2016, the FASB issued ASU No. 2016-02, Leases (Topic 842) . This standard introduces a new lessee model that brings substantially all leases on the balance sheet. The standard will require compani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Early application of this standard is permitted. The Company is currently evaluating the impact of this guidance on its results of operations and financial position. Based on the Company’s preliminary analysis of its lease arrangements where the Company is a lessee, approximately $25 million , primarily related to office leases, would be recorded as right-of-use assets and lease liabilities on the Company’s balance sheet as of December 31, 2017 under the new standard. The Company will continue to analyze the impact of this guidance and refine the estimated impact on its results of operations and financial position. In March 2016, the FASB issued ASU No. 2016-08, Revenue from Contracts with Customers (Topic 606): Principal versus Agent Considerations (Reporting Revenue Gross versus Net) . This standard clarifies guidance on principal versus agent considerations in connection with revenue recognition.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is standard will be effective for annual periods beginning after December 15, 2017, including interim periods within that reporting period and was effective for the Company on January 1, 2018. The Company has evaluated the impact of this guidance on its results of operations and financial position in connection with its adoption of ASU No. 2014-09, Revenue from Contracts with Customers (Topic 606), described above. In April 2016, the FASB issued ASU No. 2016-10, Revenue from Contracts with Customers (Topic 606): Identifying Performance Obligations and Licensing . This standard provides guidance on identifying performance obligations in a contract with a customer and clarifying several licensing considerations, including whether an entity’s promise to grant a license provides a customer with either a right to use the entity’s intellectual property (which is satisfied at a point in time) or a right to access the entity’s intellectual property (which is satisfied over time) and guidance on sales-based and usage-based royalties. This standard will be effective for annual periods beginning after December 15, 2017, including interim periods within that reporting period and was effective for the Company on January 1, 2018. The Company has evaluated the impact of this guidance on its results of operations and financial position in connection with its adoption of ASU No. 2014-09, Revenue from Contracts with Customers (Topic 606) , described above. In May 2016, the FASB issued ASU No. 2016-12, Revenue from Contracts with Customers (Topic 606): Narrow-Scope Improvements and Practical Expedients . This standard addresses collectability, sales taxes and other similar taxes collected from customers, non-cash consideration, contract modifications at transition and completed contracts at transition. This standard will be effective for a</t>
  </si>
  <si>
    <t>CUSTOMER CONCENTRATION</t>
  </si>
  <si>
    <t>Risks and Uncertainties [Abstract]</t>
  </si>
  <si>
    <t>CUSTOMER CONCENTRATIONS</t>
  </si>
  <si>
    <t>CUSTOMER CONCENTRATION During the year ended December 31, 2017 , Ocwen was our largest customer, accounting for 58% of our total revenue. Ocwen is a residential mortgage loan servicer for mortgage servicing rights (“MSRs”) it owns, including those MSRs in which others have an economic interest, which includes New Residential Investment Corp. (individually, together with one or more of its subsidiaries or one or more of its subsidiaries individually, “NRZ”), and purchases certain mortgage services and technology services from us under the terms of master services agreements and amendments thereto (collectively, the “Ocwen Services Agreements”) with terms extending through August 2025. Certain of the Ocwen Service Agreements, among other things, contain a “most favored nation” provision and also grant the parties the right to renegotiate pricing. Certain of the Ocwen Service Agreements also prohibit Ocwen from establishing fee-based businesses that would directly or indirectly compete with Altisource’s services with respect to the Homeward Residential, Inc. (“Homeward”) and Residential Capital, LLC (“ResCap”) servicing portfolios acquired by Ocwen in December 2012 and February 2013, respectively. Ocwen also purchases certain origination services from Altisource under an agreement that continues until January 2019, but which is subject to a 90 day termination right by Ocwen. Revenue from Ocwen primarily consists of revenue earned from the loans serviced by Ocwen when Ocwen designates us as the service provider and revenue earned directly from Ocwen. For the years ended December 31, 2017 , 2016 and 2015 , we generated revenue from Ocwen of $542.0 million , $561.9 million and $631.6 million , respectively. Revenue from Ocwen as a percentage of segment and consolidated revenue was as follows for the years ended December 31 : 2017 2016 2015 Mortgage Market 67% 65% 66% Real Estate Market 1% —% 9% Other Businesses, Corporate and Eliminations 11% 27% 37% Consolidated revenue 58% 56% 60% We earn additional revenue related to the portfolios serviced by Ocwen when a party other than Ocwen or the MSR owner selects Altisource as the service provider. For the years ended December 31, 2017 , 2016 and 2015 , we recognized revenue of $148.5 million , $188.0 million and $216.9 million , respectively, related to the portfolios serviced by Ocwen when a party other than Ocwen or the MSR owner selected Altisource as the service provider. These amounts are not included in deriving revenue from Ocwen as a percentage of revenue in the table above. As of December 31, 2017 , accounts receivable from Ocwen totaled $18.9 million , $13.6 million of which was billed and $5.3 million of which was unbilled. As of June 30, 2017, we estimate that NRZ owned certain economic rights in, but not legal title to, approximately 78% of Ocwen’s non-government-sponsored enterprise (“non-GSE”) MSRs (the “Subject MSRs”). In July 2017, Ocwen and NRZ entered into agreements to convert NRZ’s economic rights to the Subject MSRs into fully-owned MSRs in exchange for payments from NRZ to Ocwen when such MSRs were transferred. The transfers are subject to certain third party consents. Ocwen disclosed that under these agreements, Ocwen would subservice the transferred Subject MSRs for an initial term of five years, and the agreements provided for the conversion of the existing arrangements into a more traditional subservicing arrangement. In January 2018, Ocwen disclosed that it and NRZ entered into new agreements to accelerate the implementation of certain parts of their July 2017 arrangement in order to achieve the intent of the July 2017 agreements sooner while Ocwen continues the process of obtaining the third party consents necessary to transfer the Subject MSRs to NRZ. On August 28, 2017, Altisource, through its licensed subsidiaries, entered into a Cooperative Brokerage Agreement, as amended, and related letter agreement (collectively, the “Brokerage Agreement”) with NRZ which extends through August 2025. Under this agreement and related amendments, Altisource remains the exclusive provider of brokerage services for real estate owned (“REO”) associated with the Subject MSRs when Ocwen transfers such MSRs to NRZ or when NRZ acquires both an additional economic interest in such MSRs and the right to designate the broker for REO properties in such portfolios. The Brokerage Agreement provides that Altisource is the exclusive provider of brokerage services for REO associated with the Subject MSRs, irrespective of the sub-servicer. NRZ’s brokerage subsidiary will receive a cooperative brokerage commission on the sale of certain REO properties from these portfolios subject to certain exceptions. On August 28, 2017, Altisource and NRZ also entered into a non-binding Letter of Intent (subsequently amended) to enter into a Services Agreement (the “Services LOI”), setting forth the terms pursuant to which Altisource would remain the exclusive service provider of fee-based services for the Subject MSRs through August 2025. The Services LOI was amended to continue through February 28, 2018 (with a further automatic extension through March 31, 2018 provided that the parties continue to negotiate the Services Agreement in good faith). The Brokerage Agreement can be terminated by Altisource if the Services Agreement is not signed between Altisource and NRZ during the term of the Services LOI. The Brokerage Agreement may otherwise only be terminated upon the occurrence of certain specified events. Termination events include, but are not limited to, a breach of the terms of the Brokerage Agreement (including, without limitation, the failure to meet performance standards and non-compliance with law in a material respect), the failure to maintain licenses which failure materially prevents performance of the contract, regulatory allegations of non-compliance resulting in an adversarial proceeding against NRZ, voluntary or involuntary bankruptcy, appointment of a receiver, disclosure in a Form 10-K or Form 10-Q that there is significant uncertainty about Altisource’s ability to continue as a going concern, failure to maintain a specified level of cash and an unapproved change of control. Following the execution of the Services Agreement, we anticipate that revenue from NRZ would increase and revenue from Ocwen would decrease. As Subject MSRs continue to transfer from Ocwen to NRZ, we anticipate that NRZ will become our largest customer. Had all of the Subject MSRs been transferred to NRZ and the Brokerage Agreement and the Services Agreement with NRZ were in place as of January 1, 2017, we estimate that approximately 50% of our 2017 revenue would have been related to NRZ. There can be no assurance that the parties will reach an agreement with respect to the terms of the Services Agreement or that a Services Agreement will be entered into on a timely basis or at all. For the year ended December 31, 2017 , we earned revenue from NRZ of $2.4 million following the transfer of certain of the Subject MSRs from Ocwen to NRZ (the “Transferred MSRs”) ( no comparative amounts in 2016 or 2015). For the year ended December 31, 2017 , we earned additional revenue of $3.9 million relating to the Transferred MSRs when a party other than NRZ selects Altisource as the service provider ( no comparative amounts in 2016 or 2015).</t>
  </si>
  <si>
    <t>TRANSACTIONS WITH RELATED PARTIES</t>
  </si>
  <si>
    <t>Related Party Transactions [Abstract]</t>
  </si>
  <si>
    <t>TRANSACTIONS WITH RELATED PARTIES Through January 16, 2015, William C. Erbey served as our Chairman as well as the Executive Chairman of Ocwen and Chairman of each of Home Loan Servicing Solutions, Ltd. (“HLSS”), RESI and AAMC. Effective January 16, 2015, Mr. Erbey stepped down as the Executive Chairman of Ocwen and Chairman of each of Altisource, HLSS, RESI and AAMC and is no longer a member of the Board of Directors of any of these companies. Consequently, as of January 16, 2015, these companies are no longer related parties of Altisource, as defined by FASB ASC Topic 850, Related Party Disclosures . The disclosures in this note are limited to the periods that each of Ocwen, HLSS, RESI and AAMC were related parties of Altisource and are not reflective of current activities with these former related parties. Ocwen For the period from January 1, 2015 through January 16, 2015, we estimated that we generated revenue from Ocwen of $22.9 million . Services provided to Ocwen during such periods included real estate asset management and sales, residential property valuation, trustee management services, property inspection and preservation services, insurance services, mortgage charge-off collections, IT infrastructure management and software applications. We record revenue we earn from Ocwen under the terms of master services agreements and amendments thereto at rates we believe to be comparable market rates as we believe they are consistent with the fees we charge to other customers and/or fees charged by our competitors for comparable services. At times, we have used Ocwen’s contractors and/or employees to support Altisource related services. Ocwen generally billed us for these contractors and/or employees based on their fully-allocated cost. Additionally, through March 31, 2015, we purchased certain data relating to Ocwen’s servicing portfolio in connection with a Data Access and Services Agreement. Based upon our previously provided notice, the Data Access and Services Agreement was terminated effective March 31, 2015. For the period from January 1, 2015 through January 16, 2015, we estimated that we incurred $1.9 million of expenses related to these items. These amounts are reflected as a component of cost of revenue in the consolidated statements of operations and comprehensive income. We provided certain other services to Ocwen and Ocwen provided certain other services to us in connection with support services agreements. These services primarily included vendor management, corporate services and facilities related services. Billings for these services were generally based on the fully-allocated cost of providing the service based on an estimate of the time and expense of providing the service or estimates thereof. For the period from January 1, 2015 through January 16, 2015, billings to Ocwen were estimated to be $0.1 million and billings from Ocwen were estimated to be $0.3 million and are reflected as a component of selling, general and administrative expenses in the consolidated statements of operations and comprehensive income. HLSS, RESI and AAMC For the period from January 1, 2015 through January 16, 2015, our billings to HLSS were immaterial. RESI acquires, owns and manages single-family-rental properties throughout the United States. AAMC is an asset management company that provides portfolio management and corporate governance services to investment vehicles that own real estate related assets. Its initial client is RESI. We have agreements and amendments thereto, which extend through 2027, to provide RESI with renovation management, lease management, property management, REO asset management, title insurance, settlement and valuation services. In addition, we have agreements with RESI and AAMC pursuant to which we may provide services such as finance, human resources, facilities, technology and insurance risk management. Further, we have separate agreements for certain services related to income tax matters, trademark licenses and technology products and services. For the period from January 1, 2015 through January 16, 2015, we estimated that we generated revenue from RESI of $1.0 million under these services agreements. These amounts are reflected in revenue in the consolidated statements of operations and comprehensive income. This excludes revenue from services we provided to RESI’s loans serviced by Ocwen or other loan servicers where we were retained by Ocwen or RESI’s other loan servicers. Other revenue and expenses related to AAMC and RESI for the period from January 1, 2015 through January 16, 2015 were immaterial.</t>
  </si>
  <si>
    <t>ACQUISITIONS</t>
  </si>
  <si>
    <t>Business Combinations [Abstract]</t>
  </si>
  <si>
    <t>ACQUISITIONS Granite Acquisition On July 29, 2016, we acquired certain assets and assumed certain liabilities of Granite Loan Management of Delaware, LLC (“Granite”) for $9.5 million in cash. Granite provides residential and commercial loan disbursement processing, risk mitigation and construction inspection services to lenders. The Granite acquisition is not material in relation to the Company’s results of operations or financial position. The final allocation of the purchase price is as follows: (in thousands) Accounts receivable, net $ 1,024 Prepaid expenses 22 Other assets 25 Premises and equipment, net 299 Non-compete agreements 100 Trademarks and trade names 100 Customer relationships 3,400 Goodwill 4,827 9,797 Accounts payable and accrued expenses (57 ) Other current liabilities (192 ) Purchase price $ 9,548 RentRange, Investability and Onit Solutions Acquisitions On October 9, 2015, we acquired GoldenGator, LLC (doing business as RentRange) (“RentRange”), REIsmart, LLC (doing business as Investability) (“Investability”) and Onit Solutions, LLC, a support company for RentRange and Investability (collectively “RentRange and Investability”) for $24.8 million . RentRange is a leading provider of rental home data and information to the financial services and real estate industries, delivering a wide assortment of address and geography level data, analytics and rent-based valuation solutions for single and multi-family properties. Investability is an online residential real estate acquisition platform that utilizes data and analytics to allow real estate investors to access the estimated cash flow, capitalization rate, net yield and market value of properties for sale in the United States. The purchase price was composed of $17.5 million in cash and 247 thousand shares of restricted common stock of the Company with a value of $7.3 million as of the closing date. Upon issuance, the restricted shares were subject to transfer restrictions and potential forfeiture provisions. These restrictions and forfeiture provisions lapse over a four year period, subject to the recipients meeting certain continued employment conditions with the Company and the satisfaction of certain acquisition related escrow release conditions. During 2017, transfer restrictions were removed on 14 thousand shares. In addition, on June 30, 2017, the Company amended the purchase and sale agreement and purchased 170 thousand restricted shares. During 2016, transfer restrictions were removed on 55 thousand shares. Also during 2016, management adjusted the allocation of the purchase price based upon information that subsequently became available relating to acquisition date working capital and the purchase price allocation to intangible assets. The working capital adjustment resulted in an obligation of the sellers to pay the Company $0.2 million . RentRange and Investability are not material in relation to the Company’s results of operations or financial position. The initial and final allocation of the purchase price is as follows: (in thousands) Initial purchase price allocation Adjustments Final purchase price allocation Cash $ 3 $ — $ 3 Accounts receivable, net 245 (76 ) 169 Premises and equipment, net 2,471 (1,067 ) 1,404 Other assets 199 (196 ) 3 Trademarks and trade names 1,205 — 1,205 Databases/other 910 1,035 1,945 Non-compete agreements 330 — 330 Customer relationships 255 — 255 Goodwill 19,565 50 19,615 25,183 (254 ) 24,929 Accounts payable and accrued expenses (391 ) 46 (345 ) Purchase price $ 24,792 $ (208 ) $ 24,584 CastleLine Acquisition On July 17, 2015, we acquired CastleLine Holdings, LLC and its subsidiaries (“CastleLine”) for $33.4 million . CastleLine is a specialty risk management and insurance services firm that provides financial products and services to parties involved in the origination, underwriting, purchase and securitization of residential mortgages. The purchase consideration was composed of $12.3 million of cash at closing, $10.5 million of cash payable over four years from the acquisition date and 495 thousand shares of restricted common stock of the Company, that were subject to transfer restrictions, with a value of $14.4 million as of the closing date. During 2016, the restrictions were removed on the 495 thousand shares. Of the cash payable following acquisition, $3.8 million is contingent on certain future employment conditions of certain of the sellers, and therefore excluded from the purchase price. As of December 31, 2017 , we have paid $8.9 million of the up to $10.5 million that is payable over four years from the acquisition date and $2.1 million of the $3.8 million purchase consideration that is contingent on future employment. During the second quarter of 2016, management adjusted the allocation of the purchase price based upon information that subsequently became available relating to acquisition date working capital and the purchase price allocation to intangible assets. The CastleLine acquisition is not material in relation to the Company’s results of operations or financial position. The initial and final allocation of the purchase price is as follows: (in thousands) Initial purchase price allocation Adjustments Final purchase price allocation Cash $ 1,088 $ — $ 1,088 Accounts receivable, net 510 (410 ) 100 Prepaid expenses 66 (46 ) 20 Restricted cash 2,501 — 2,501 Non-compete agreements 1,105 25 1,130 Databases/other 465 1,335 1,800 Customer relationships 395 — 395 Trademarks and trade names 150 10 160 Deferred taxes — 356 356 Goodwill 28,125 (1,395 ) 26,730 34,405 (125 ) 34,280 Accounts payable and accrued expenses (875 ) 38 (837 ) Deferred revenue (87 ) 87 — Purchase price $ 33,443 $ — $ 33,443</t>
  </si>
  <si>
    <t>AVAILABLE FOR SALE SECURITIES</t>
  </si>
  <si>
    <t>Available-for-sale Securities [Abstract]</t>
  </si>
  <si>
    <t>AVAILABLE FOR SALE SECURITIES During the year ended December 31, 2016 , we purchased 4.1 million shares of RESI common stock for $48.2 million . This investment is classified as available for sale and reflected in the consolidated balance sheets at fair value at the respective balance sheet dates ( $49.2 million and $45.8 million as of December 31, 2017 and 2016 , respectively). Unrealized gains and losses on available for sale securities are reflected in other comprehensive income, unless there is an impairment that is other than temporary. In the event that a decline in market value is other than temporary, we would record a charge to earnings and a new cost basis in the investment would be established. During the years ended December 31, 2017 and 2016 , we earned dividends of $2.5 million and $2.3 million , respectively, related to this investment ( no comparative amount in 2015). In addition, during the year ended December 31, 2016 , we incurred expenses of $3.4 million related to this investment ( no comparative amounts in 2017 and 2015).</t>
  </si>
  <si>
    <t>ACCOUNTS RECEIVABLE, NET</t>
  </si>
  <si>
    <t>Receivables [Abstract]</t>
  </si>
  <si>
    <t>ACCOUNTS RECEIVABLE, NET Accounts receivable, net consists of the following as of December 31: (in thousands) 2017 2016 Billed $ 40,787 $ 58,392 Unbilled 22,532 39,853 63,319 98,245 Less: Allowance for doubtful accounts (10,579 ) (10,424 ) Total $ 52,740 $ 87,821 Unbilled receivables consist primarily of certain real estate asset management and sales services for which we generally recognize revenue when the service is provided but collect upon closing of the sale, and default management services, for which we generally recognize revenues over the service delivery period but bill following completion of the service. We also include amounts in unbilled receivables that are earned during a month and billed in the following month. Bad debt expense amounted to $5.1 million , $1.8 million and $5.5 million for the years ended December 31, 2017 , 2016 and 2015 , respectively, and is included in selling, general and administrative expenses in the consolidated statements of operations and comprehensive income.</t>
  </si>
  <si>
    <t>PREPAID EXPENSES AND OTHER CURRENT ASSETS</t>
  </si>
  <si>
    <t>Deferred Costs, Capitalized, Prepaid, and Other Assets Disclosure [Abstract]</t>
  </si>
  <si>
    <t>PREPAID EXPENSES AND OTHER CURRENT ASSETS Prepaid expenses and other current assets consist of the following as of December 31 : (in thousands) 2017 2016 Short-term investments in real estate $ 29,405 $ 13,025 Maintenance agreements, current portion 8,014 6,590 Income taxes receivable 9,227 5,186 Prepaid expenses 7,898 6,919 Litigation settlement insurance recovery (Note 19) — 4,000 Other current assets 10,198 6,888 Total $ 64,742 $ 42,608</t>
  </si>
  <si>
    <t>PREMISES AND EQUIPMENT, NET</t>
  </si>
  <si>
    <t>Property, Plant and Equipment [Abstract]</t>
  </si>
  <si>
    <t>PREMISES AND EQUIPMENT, NET Premises and equipment, net consists of the following as of December 31 : (in thousands) 2017 2016 Computer hardware and software $ 179,567 $ 164,877 Office equipment and other 9,388 20,188 Furniture and fixtures 14,092 13,997 Leasehold improvements 33,417 33,808 236,464 232,870 Less: Accumulated depreciation and amortization (163,191 ) (129,397 ) Total $ 73,273 $ 103,473 Depreciation and amortization expense amounted to $36.4 million , $36.8 million and $36.5 million for the years ended December 31, 2017 , 2016 and 2015 , respectively, and is included in cost of revenue for operating assets and in selling, general and administrative expenses for non-operating assets in the consolidated statements of operations and comprehensive income. In the fourth quarter of 2015, we recognized a $4.1 million premises and equipment impairment loss in our Mortgage Market segment (see Note 24 for additional information regarding our changes in reportable segments effective January 1, 2017), primarily driven by the Company’s projected technology revenue from Ocwen and investment in technologies provided to Ocwen. There were no impairments of premises and equipment for the years ended December 31, 2017 and 2016 .</t>
  </si>
  <si>
    <t>GOODWILL AND INTANGIBLE ASSETS, NET</t>
  </si>
  <si>
    <t>Goodwill and Intangible Assets Disclosure [Abstract]</t>
  </si>
  <si>
    <t>GOODWILL AND INTANGIBLE ASSETS, NET Goodwill Goodwill was recorded in connection with the 2016 acquisition of Granite, the 2015 acquisitions of CastleLine and RentRange and Investability, the 2014 acquisition of certain assets and assumption of certain liabilities of Owners Advantage, LLC (“Owners”), the 2013 acquisition of the Homeward fee-based business, the 2011 acquisitions of Springhouse, LLC and Tracmail and the 2010 acquisition of MPA. Note 5 discusses the 2016 and 2015 acquisitions (there were no acquisitions in 2017). Changes in goodwill during the years ended December 31, 2017 and 2016 are summarized below: (in thousands) Mortgage Market Real Estate Market Other Businesses, Corporate and Eliminations Total Balance as of January 1, 2016 $ 69,827 $ 10,006 $ 2,968 $ 82,801 CastleLine purchase price allocation adjustment (1) (1,395 ) — — (1,395 ) RentRange and Investability purchase price allocation adjustment (2) — 50 — 50 Acquisition of Granite 4,827 — — 4,827 Balance as of December 31, 2016 and 2017 $ 73,259 $ 10,056 $ 2,968 $ 86,283 ______________________________________ (1) During the second quarter of 2016, goodwill was revised to reflect a purchase accounting measurement period adjustment related to the CastleLine acquisition. See Note 5 . (2) During the third quarter of 2016, goodwill was revised to reflect a purchase accounting measurement period adjustment related to the RentRange and Investability acquisition. See Note 5 . During our fourth quarter 2015 annual goodwill assessment, we elected to bypass the initial analysis of qualitative factors and perform a quantitative two-step goodwill impairment test of all of our reporting units as a result of the goodwill impairment recorded in 2014. We calculated the fair value of each of our reporting units by using a discounted cash flow analysis and concluded that the technology businesses in the Mortgage Market segment (see Note 24 for additional information regarding our changes in reportable segments effective January 1, 2017) were less than their carrying values. Accordingly, we performed step two of the impairment test for the technology businesses in the Mortgage Market segment and determined that the remaining $55.7 million of goodwill of the technology businesses was impaired. As a result, we recorded a $55.7 million impairment loss in the fourth quarter of 2015. This goodwill impairment was primarily driven by the Company’s projected technology revenue from Ocwen and investment in technologies provided to Ocwen. There were no additional goodwill impairments as of December 31, 2015. Based on our fourth quarter 2017 and 2016 goodwill assessments, we concluded that there were no impairments of goodwill as of December 31, 2017 and 2016 . Intangible Assets, Net Intangible assets, net consist of the following as of December 31 : Weighted average estimated useful life (in years) Gross carrying amount Accumulated amortization Net book value (in thousands) 2017 2016 2017 2016 2017 2016 Definite lived intangible assets: Trademarks and trade names 13 $ 15,354 $ 15,354 $ (8,881 ) $ (7,724 ) $ 6,473 $ 7,630 Customer related intangible assets 10 277,828 277,828 (188,258 ) (156,980 ) 89,570 120,848 Operating agreement 20 35,000 35,000 (13,865 ) (12,104 ) 21,135 22,896 Non-compete agreements 4 1,560 1,560 (897 ) (507 ) 663 1,053 Intellectual property 10 300 300 (115 ) (85 ) 185 215 Other intangible assets 5 3,745 3,745 (1,706 ) (955 ) 2,039 2,790 Total $ 333,787 $ 333,787 $ (213,722 ) $ (178,355 ) $ 120,065 $ 155,432 Amortization expense for definite lived intangible assets was $35.4 million , $47.6 million and $41.1 million for the years ended December 31, 2017 , 2016 and 2015 , respectively . Expected annual definite lived intangible asset amortization expense for 2018 through 2022 is $26.2 million , $21.8 million , $18.2 million , $11.5 million and $7.3 million , respectively. In the fourth quarter of 2015, we recorded an impairment loss of $11.9 million in our Mortgage Market segment and Other Businesses, Corporate and Eliminations (see Note 24 for additional information regarding our changes in reportable segments effective January 1, 2017), related to customer relationship intangible assets from the 2013 Homeward and ResCap fee-based business acquisitions. These impairments of intangible assets were primarily driven by the Company’s projected technology revenue from Ocwen and investment in technologies provided to Ocwen. There were no impairments of intangible assets for the years ended December 31, 2017 and 2016 .</t>
  </si>
  <si>
    <t>OTHER ASSETS</t>
  </si>
  <si>
    <t>OTHER ASSETS Other assets consist of the following as of December 31 : (in thousands) 2017 2016 Security deposits $ 5,304 $ 5,508 Maintenance agreements, non-current portion 362 853 Restricted cash 3,837 4,127 Other 692 767 Total $ 10,195 $ 11,255</t>
  </si>
  <si>
    <t>ACCOUNTS PAYABLE, ACCRUED EXPENSES AND OTHER CURRENT LIABILITIES</t>
  </si>
  <si>
    <t>Payables and Accruals [Abstract]</t>
  </si>
  <si>
    <t>ACCOUNTS PAYABLE, ACCRUED EXPENSES AND OTHER CURRENT LIABILITIES Accounts payable and accrued expenses consist of the following as of December 31 : (in thousands) 2017 2016 Accounts payable $ 15,682 $ 8,787 Accrued salaries and benefits 41,363 47,614 Accrued expenses - general 27,268 26,426 Income taxes payable 87 308 Total $ 84,400 $ 83,135 Other current liabilities consist of the following as of December 31 : (in thousands) 2017 2016 Unfunded cash account balances $ 5,900 $ 7,137 Other 3,514 11,924 Total $ 9,414 $ 19,061</t>
  </si>
  <si>
    <t>LONG-TERM DEBT</t>
  </si>
  <si>
    <t>Debt Disclosure [Abstract]</t>
  </si>
  <si>
    <t>LONG-TERM DEBT Long-term debt consists of the following as of December 31 : (in thousands) 2017 2016 Senior secured term loan $ 413,581 $ 479,653 Less: Debt issuance costs, net (3,158 ) (4,486 ) Less: Unamortized discount, net (1,142 ) (1,622 ) Net long-term debt 409,281 473,545 Less: Current portion (5,945 ) (5,945 ) Long-term debt, less current portion $ 403,336 $ 467,600 On November 27, 2012, Altisource Solutions S.à r.l., a wholly-owned subsidiary of Altisource Portfolio Solutions S.A., entered into a senior secured term loan agreement with Bank of America, N.A., as administrative agent, and certain lenders. Altisource Portfolio Solutions S.A. and certain subsidiaries are guarantors of the term loan (collectively, the “Guarantors”). We subsequently entered into four amendments to the senior secured term loan agreement to, among other changes, increase the principal amount of the senior secured term loan, re-establish the $200.0 million incremental term loan facility accordion, lower the interest rate, extend the maturity date by approximately one year , increase the maximum amount of Restricted Junior Payments (as defined in the senior secured term loan agreement; other capitalized terms, unless defined herein, are defined in the senior secured term loan agreement) and certain other changes to facilitate an internal restructuring of the Company’s subsidiaries. On December 1, 2017, Altisource Solutions S.à r.l. and Altisource Holdings S.à r.l. entered into the fourth amendment to the senior secured term loan (the “Fourth Amendment”) that modifies the senior secured term loan agreement to add Altisource Holdings S.à r.l. (then a guarantor under the senior secured term loan) as a borrower in anticipation of an internal restructuring of Altisource, whereby Altisource Solutions S.à r.l. would merge with and into Altisource Holdings S.à r.l. and Altisource Holdings S.à r.l. would be automatically substituted in all of the rights and obligations of Altisource Solutions S.à r.l. This merger occurred effective December 27, 2017 and Altisource Holdings S.à r.l. (renamed Altisource S.à r.l.) became the sole borrower. The merger is part of a larger subsidiary restructuring plan designed to simplify the Company’s corporate structure, allow it to operate more efficiently and reduce administrative costs. The merger did not result in any changes to the collateral securing the senior secured term loan. The Fourth Amendment also, among other changes, broadens the mechanisms by which Altisource can purchase or otherwise acquire portions of the senior secured term loan by permitting Altisource to purchase portions of its senior secured term loan on a non-pro-rata basis at par or at a discount to par through open market purchases (including through a broker acting on behalf of Altisource) in addition to its existing right to purchase portions of its senior secured term loan through a Dutch auction open to all senior secured term lenders. The term loan must be repaid in equal consecutive quarterly principal installments of $1.5 million , with the balance due at maturity. All amounts outstanding under the senior secured term loan agreement will become due on the earlier of (i) December 9, 2020, and (ii) the date on which the loans are declared to be due and owing by the administrative agent at the request (or with the consent) of the Required Lenders or as otherwise provided in the senior secured term loan agreement upon the occurrence of any event of default under the senior secured term loan agreement. In addition to the scheduled principal payments, subject to certain exceptions, the term loan is subject to mandatory prepayment upon issuances of debt, casualty and condemnation events and sales of assets, as well as from a percentage of Consolidated Excess Cash Flow if the leverage ratio is greater than 3.00 to 1.00 , as calculated in accordance with the provisions of the senior secured term loan (the percentage increases if the leverage ratio exceeds 3.50 to 1.00 ). No mandatory prepayments were owed for the year ended December 31, 2017 . During 2017 , we repurchased portions of our senior secured term loan with an aggregate par value of $60.1 million at a weighted average discount of 10.7% , recognizing a net gain of $5.6 million on the early extinguishment of debt. During 2016 , we repurchased portions of our senior secured term loan with an aggregate par value of $51.0 million at a weighted average discount of 13.2% , recognizing a net gain of $5.5 million on the early extinguishment of debt. During 2015 , we repurchased portions of our senior secured term loan with an aggregate par value of $49.0 million at a weighted average discount of 10.3% , recognizing a net gain of $3.8 million on the early extinguishment of debt. These net gains are included in other income (expense), net in the consolidated statements of operations and comprehensive income (see Note 20 ). The term loan bears interest at rates based upon, at our option, the Adjusted Eurodollar Rate or the Base Rate . Adjusted Eurodollar Rate loans bear interest at a rate per annum equal to the sum of (i) the greater of (x) the Adjusted Eurodollar Rate for the applicable interest period and (y) 1.00% plus (ii) a 3.50% margin. Base Rate loans bear interest at a rate per annum equal to the sum of (i) the greater of (x) the Base Rate and (y) 2.00% plus (ii) a 2.50% margin. The interest rate at December 31, 2017 was 5.07% . Term loan payments are guaranteed by the Guarantors and are secured by a pledge of all equity interests of certain subsidiaries as well as a lien on substantially all of the assets of Altisource S.à r.l. and the Guarantors, subject to certain exceptions. The senior secured term loan agreement includes covenants that restrict or limit, among other things, our ability to create liens and encumbrances; incur additional indebtedness; sell, transfer or dispose of assets; make Restricted Junior Payments including share repurchases, dividends and repayment of junior indebtedness; change lines of business;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The senior secured term loan agreement contains certain events of default including (i) failure to pay principal when due or interest or any other amount owing on any other obligation under the senior secured term loan agreement within five days of becoming due, (ii) material incorrectness of representations and warranties when made, (iii) breach of covenants,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of Control, (vii) bankruptcy and insolvency events, (viii) entry by a court of one or more judgments against us in an amount in excess of $40.0 million that remain unbonded, undischarged or unstayed for a certain number of days after the entry thereof, (ix) the occurrence of certain ERISA events and (x) the failure of certain Loan Documents to be in full force and effect. If any event of default occurs and is not cured within applicable grace periods set forth in the senior secured term loan agreement or waived, all loans and other obligations could become due and immediately payable and the facility could be terminated. At December 31, 2017 , debt issuance costs were $3.2 million , net of $7.1 million of accumulated amortization. At December 31, 2016 , debt issuance costs were $4.5 million , net of $5.8 million of accumulated amortization. Interest expense on the senior secured term loan, including amortization of debt issuance costs and the net debt discount, totaled $22.3 million , $24.4 million and $28.2 million for the years ended December 31, 2017 , 2016 and 2015 , respectively. Maturities of our long-term debt (excluding debt issuance costs, net, and unamortized discount, net) are as follows: (in thousands) 2018 $ 5,945 2019 5,945 2020 401,691 $ 413,581</t>
  </si>
  <si>
    <t>OTHER NON-CURRENT LIABILITIES</t>
  </si>
  <si>
    <t>Other Liabilities Disclosure [Abstract]</t>
  </si>
  <si>
    <t>OTHER NON-CURRENT LIABILITIES Other non-current liabilities consist of the following as of December 31 : (in thousands) 2017 2016 Income tax liabilities (Note 21) $ 5,955 $ — Deferred revenue 2,101 5,680 Other non-current liabilities 4,226 4,800 Total $ 12,282 $ 10,480</t>
  </si>
  <si>
    <t>FAIR VALUE MEASUREMENTS AND FINANCIAL INSTRUMENTS</t>
  </si>
  <si>
    <t>Fair Value Disclosures [Abstract]</t>
  </si>
  <si>
    <t>FAIR VALUE MEASUREMENTS AND FINANCIAL INSTRUMENTS The following table presents the carrying amount and estimated fair value of financial instruments and certain liabilities measured at fair value as of December 31, 2017 and 2016 . The following fair values are estimated using market information and what the Company believes to be appropriate valuation methodologies under GAAP: December 31, 2017 December 31, 2016 (in thousands) Carrying amount Fair value Carrying amount Fair value Level 1 Level 2 Level 3 Level 1 Level 2 Level 3 Assets: Cash and cash equivalents $ 105,006 $ 105,006 $ — $ — $ 149,294 $ 149,294 $ — $ — Restricted cash 3,837 3,837 — — 4,127 4,127 — — Available for sale securities 49,153 49,153 — — 45,754 45,754 — — Liabilities: Acquisition contingent consideration — — — — 376 — — 376 Long-term debt 413,581 — 407,377 — 479,653 — 474,856 — Fair Value Measurements on a Recurring Basis Cash and cash equivalents and restricted cash are carried at amounts that approximate their fair values due to the highly liquid nature of these instruments and were measured using Level 1 inputs. Available for sale securities are carried at fair value and consist of 4.1 million shares of RESI common stock. Available for sale securities are measured using Level 1 inputs as these securities have quoted prices in active markets. The fair value of our long-term debt is based on quoted market prices. Based on the frequency of trading, we do not believe that there is an active market for our debt. Therefore, the quoted prices are considered Level 2 inputs. In accordance with ASC Topic 805, Business Combinations , liabilities for contingent consideration are reflected at fair value and adjusted each reporting period with the change in fair value recognized in earnings. Liabilities for acquisition related contingent consideration were recorded in connection with acquisitions in prior years. We measure the liabilities for acquisition related contingent consideration using Level 3 inputs as they are determined based on the present value of future estimated payments, which include sensitivities pertaining to discount rates and financial projections. During 2017, the Company reduced the fair value of the acquisition contingent consideration related to the acquisition of certain assets and assumption of certain liabilities of Mortgage Builder Software, Inc. (“Mortgage Builder”) to $0 as a result of the completion of the final earn-out period in 2017. During 2016 , the Company reduced the fair value of the acquisition contingent consideration related to the Mortgage Builder and Owners acquisitions by $1.4 million and $2.2 million , respectively, as a result of changes in the fair value of expected payments.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s the largest portion of its revenues from Ocwen (see Note 3 for additional information on Ocwen revenues and accounts receivable balance). The Company mitigates its concentrations of credit risk with respect to accounts receivable by actively monitoring past due accounts and the economic status of larger customers, if known.</t>
  </si>
  <si>
    <t>SHAREHOLDERS' EQUITY AND SHARE-BASED COMPENSATION</t>
  </si>
  <si>
    <t>Disclosure of Compensation Related Costs, Share-based Payments [Abstract]</t>
  </si>
  <si>
    <t>SHAREHOLDERS’ EQUITY AND SHARE-BASED COMPENSATION Common Stock At December 31, 2017 , we had 100 million shares authorized, 25.4 million shares issued and 17.4 million shares of common stock outstanding. At December 31, 2016 , we had 25.4 million shares authorized and issued, and 18.8 million shares of common stock outstanding. The holders of shares of Altisource common stock generally are entitled to one vote for each share on all matters voted on by shareholders, and the holders of such shares generally will possess all voting power. On October 9, 2015, we acquired RentRange and Investability for $24.8 million , which included a cash component and the issuance of 247 thousand shares of restricted common stock of the Company with a value of $7.3 million as of the closing date. Upon issuance, the restricted shares were subject to transfer restrictions and potential forfeiture provisions. These restrictions and forfeiture provisions lapse over a four year period, subject to the recipients meeting certain continued employment conditions with the Company and the satisfaction of certain acquisition related escrow release conditions. During 2017, transfer restrictions were removed on 14 thousand shares. In addition, on June 30, 2017, the Company amended the purchase and sale agreement and purchased 170 thousand restricted shares. During 2016, transfer restrictions were removed on 55 thousand shares. On July 17, 2015, we acquired CastleLine for $33.4 million , which included a cash component and the issuance of 495 thousand shares of restricted common stock of the Company with a value of $14.4 million as of the closing date. The restrictions were removed on these 495 thousand shares during 2016. See Note 5 for additional information about these acquisitions. Equity Incentive Plan Our 2009 Equity Incentive Plan (the “Plan”) provides for various types of equity awards, including stock options, stock appreciation rights, stock purchase rights, restricted shares and other awards, or a combination of any of the above. Under the Plan, we may grant up to 6.7 million Altisource share-based awards to officers, directors, employees and to employees of our affiliates. As of December 31, 2017 , 1.5 million share-based awards were available for future grant under the Plan. Expired and forfeited awards are available for reissuance. Share Repurchase Program On May 17, 2017, our shareholders approved the renewal of the share repurchase program previously approved by the shareholders on May 18, 2016, which replaced the previous share repurchase program. We are authorized to purchase up to 4.6 million shares of our common stock, based on a limit of 25% of the outstanding shares of common stock on the date of approval, at a minimum price of $1.00 per share and a maximum price of $500.00 per share, for a period of five years from the date of approval. As of December 31, 2017 , approximately 3.4 million shares of common stock remain available for repurchase under the program. We purchased 1.6 million shares of common stock at an average price of $23.84 per share during the year ended December 31, 2017 , 1.4 million shares at an average price of $26.81 per share during the year ended December 31, 2016 and 2.1 million shares at an average price of $27.60 per share during the year ended December 31, 2015 . Luxembourg law limits share repurchases to the balance of Altisource Portfolio Solutions S.A. (unconsolidated parent company) retained earnings, less the value of shares repurchased. As of December 31, 2017, we can repurchase up to approximately $178 million of our common stock under Luxembourg law. Our senior secured term loan limits the amount we can spend on share repurchases, which was approximately $446 million as of December 31, 2017 , and may prevent repurchases in certain circumstances. Share-Based Compensation We issue share-based awards in the form of stock options and restricted shares for certain employees, officers and directors. We recorded share-based compensation expense of $4.3 million , $6.2 million and $4.8 million for the years ended December 31, 2017 , 2016 and 2015 , respectively. As of December 31, 2017 , estimated unrecognized compensation costs related to share-based awards amounted to $9.0 million , which we expect to recognize over a weighted average remaining requisite service period of approximately 2.18 years . In connection with the January 1, 2017 adoption of ASU No. 2016-09 (see Note 2 ), the Company made an accounting policy election to account for forfeitures in compensation expense as they occur, rather than continuing to apply the Company’s previous policy of estimating forfeitures. Prior to this accounting change, share-based compensation expense for stock options and restricted shares was recorded net of estimated forfeiture rates ranging from 0% to 40% . Stock Options Stock option grants are composed of a combination of service-based, market-based and performance-based options. Service-Based Options. These options generally vest over three or four years with equal annual vesting and expire on the earlier of ten years after the date of grant or following termination of service. A total of 684 thousand service-based awards were outstanding as of December 31, 2017 .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awards vest in three or four year installments with the first installment vesting upon the achievement of the criteria and the remaining installments vesting thereafter in equal annual installments. Market-based options generally expire on the earlier of ten years after the date of grant or following termination of service, unless the performance criteria is met prior to termination of service or in the final three years of the option term, in which case vesting will generally continue in accordance with the provisions of the award agreement. A total of 936 thousand market-based awards were outstanding as of December 31, 2017 . Performance-Based Options. These option grants generally begin to vest upon the achievement of certain specific financial measures. Generally, the awards begin vesting if the performance criteria are achieved; one-third vest on each anniversary of the grant date. For certain other financial measures, awards cliff-vest upon the achievement of the specific performance during the period from 2017 through 2021. The award of performance-based options is adjusted based on the level of achievement specified in the award agreements. If the performance criteria achieved is above threshold performance levels, participants have the opportunity to vest in 70% to 150% of the option grants, depending upon performance achieved. If the performance criteria achieved is below a certain threshold, the award is canceled. The options expire on the earlier of ten years after the date of grant or following termination of service. There were 126 thousand performance-based awards outstanding as of December 31, 2017 . The Company granted 244 thousand stock options (at a weighted average exercise price of $33.28 per share), 145 thousand stock options (at a weighted average exercise price of $29.17 per share) and 854 thousand stock options (at a weighted average exercise price of $24.21 per share) during the years ended December 31, 2017 , 2016 and 2015 , respectively. The fair values of the service-based options and performance-based options were determined using the Black-Scholes option pricing model and the fair values of the market-based options were determined using a lattice (binomial) model. The following assumptions were used to determine the fair values as of the grant date: 2017 2016 2015 Black-Scholes Binomial Black-Scholes Binomial Black-Scholes Binomial Risk-free interest rate (%) 1.89 – 2.29 0.77 – 2.38 1.25 – 1.89 0.23 – 2.23 1.50 – 1.91 0.02 – 2.34 Expected stock price volatility (%) 61.49 – 71.52 66.68 – 71.52 59.75 – 62.14 59.76 – 62.14 55.06 – 59.73 55.06 – 59.73 Expected dividend yield — — — — — — Expected option life (in years) 6.00 – 7.50 2.55 – 4.82 6.00 – 6.25 4.06 – 4.88 6.00 – 6.25 4.08 – 4.92 Fair value $13.57 – $24.80 $11.94 – $24.30 $11.15 – $18.60 $11.06 – $19.27 $10.01 – $17.66 $9.91 – $18.05 We determined the expected option life of all service-based stock option grants using the simplified method. We use the simplified method because we believe that our historical data does not provide a reasonable basis upon which to estimate expected option life. The following table summarizes the weighted average grant date fair value of stock options granted per share, the total intrinsic value of stock options exercised and the grant date fair value of stock options that vested during the years ended December 31 : (in thousands, except per share amounts) 2017 2016 2015 Weighted average grant date fair value of stock options granted per share $ 20.44 $ 16.82 $ 13.20 Intrinsic value of stock options exercised 3,028 18,209 1,998 Grant date fair value of stock options that vested 2,279 2,698 1,616 The following table summarizes the activity related to our stock options: Number of options Weighted average exercise price Weighted average contractual term (in years) Aggregate intrinsic value (in thousands) Outstanding at December 31, 2016 1,996,509 $ 25.98 5.32 $ 15,942 Granted 243,930 33.28 Exercised (223,060 ) 10.64 Forfeited (271,473 ) 30.12 Outstanding at December 31, 2017 1,745,906 28.20 4.96 10,202 Exercisable at December 31, 2017 1,140,333 23.10 3.30 9,160 The following table summarizes information about stock options outstanding and exercisable at December 31, 2017 : Options outstanding Options exercisable Exercise price range (1) Number Weighted average remaining contractual life (in years) Weighted average exercise price Number Weighted average remaining contractual life (in years) Weighted average exercise price Up to $10.00 286,252 0.53 $ 9.14 286,252 0.53 $ 9.14 $10.01 — $20.00 246,479 7.27 18.79 163,424 7.25 18.79 $20.01 — $30.00 813,730 4.86 25.11 559,576 3.21 24.11 $30.01 — $40.00 224,695 8.03 36.27 53,924 4.78 32.67 $60.01 — $70.00 71,000 4.19 60.73 51,375 4.19 60.74 $70.01 — $80.00 25,000 6.86 72.78 4,688 6.86 72.78 $80.01 — $90.00 30,000 6.35 86.22 8,438 5.94 85.43 $90.01 — $100.00 46,875 6.15 95.64 11,250 5.95 95.38 $100.01 — $110.00 1,875 6.37 105.11 1,406 6.37 105.11 1,745,906 1,140,333 ______________________________________ (1) These options contain market-based components as described above. The following table summarizes the market prices necessary in order for the market-based options to begin to vest: Market-based options Vesting price Ordinary performance Extraordinary performance $40.01 — $50.00 9,525 — $50.01 — $60.00 82,600 11,653 $60.01 — $70.00 14,148 6,325 $70.01 — $80.00 1,250 10,333 $80.01 — $90.00 — 30,963 $90.01 — $100.00 — 7,075 $110.01 — $120.00 — 625 $140.01 — $150.00 12,500 — $170.01 — $180.00 12,500 — $180.01 — $190.00 7,500 19,625 Over $190.00 15,000 25,000 Total 155,023 111,599 Weighted average share price $ 45.99 $ 45.83 Other Share-Based Awards The Company’s other share-based and similar types of awards are composed of restricted shares and, through August 29, 2016, Equity Appreciation Rights (“EAR”). The restricted shares are composed of a combination of service-based awards and performance-based awards. Service-Based Awards. These awards generally vest over one to four years with either annual cliff-vesting, vesting of all of the restricted shares at the end of the vesting period or vesting beginning after two years of service. A total of 315 thousand service-based awards were outstanding as of December 31, 2017 . Performance-Based Awards. These awards generally begin to vest upon the achievement of certain specific financial measures. Generally, the awards begin vesting if the performance criteria are achieved; one-third vest on each anniversary of the grant date. The award of performance-based restricted shares is adjusted based on the level of achievement specified in the award agreements. If the performance criteria achieved is above threshold performance levels, participants have the opportunity to vest in 80% to 150% of the restricted share award, depending on performance achieved. If the performance criteria achieved is below a certain threshold, the award is canceled. A total of 42 thousand performance-based awards were outstanding as of December 31, 2017 . The Company granted 246 thousand restricted shares (at a weighted average price of $29.93 per share) during the year ended December 31, 2017 . The following table summarizes the activity related to our restricted shares: Number of restricted shares Outstanding at December 31, 2016 231,730 Granted 245,655 Issued (55,385 ) Forfeited/canceled (65,491 ) Outstanding at December 31, 2017 356,509 Effective August 29, 2016, the EAR plans were terminated.</t>
  </si>
  <si>
    <t>REVENUE</t>
  </si>
  <si>
    <t>Revenues [Abstract]</t>
  </si>
  <si>
    <t>REVENUE Revenue includes service revenue, reimbursable expenses and non-controlling interests. Service revenue consists of amounts attributable to our fee-based services and sales of short-term investments in real estate.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Lenders One is included in revenue and reduced from net income to arrive at net income attributable to Altisource (see Note 2 ). The components of revenue were as follows for the years ended December 31 : (in thousands) 2017 2016 2015 Service revenue $ 899,561 $ 942,599 $ 940,920 Reimbursable expenses 39,912 52,011 107,344 Non-controlling interests 2,740 2,693 3,202 Total $ 942,213 $ 997,303 $ 1,051,466</t>
  </si>
  <si>
    <t>COST OF REVENUE</t>
  </si>
  <si>
    <t>Cost of Revenue [Abstract]</t>
  </si>
  <si>
    <t>COST OF REVENUE Cost of revenue principally includes payroll and employee benefits associated with personnel employed in customer service and operations roles, fees paid to external providers related to the provision of services, cost of real estate sold, reimbursable expenses, technology and telecommunications costs as well as depreciation and amortization of operating assets. The components of cost of revenue were as follows for the years ended December 31 : (in thousands) 2017 2016 2015 Compensation and benefits $ 240,487 $ 264,796 $ 261,839 Outside fees and services 325,459 301,116 248,278 Cost of real estate sold 24,398 1,040 — Reimbursable expenses 39,912 52,011 107,344 Technology and telecommunications 42,340 44,295 43,177 Depreciation and amortization 27,269 26,787 26,689 Total $ 699,865 $ 690,045 $ 687,327</t>
  </si>
  <si>
    <t>SELLING, GENERAL AND ADMINISTRATIVE EXPENSES AND OTHER OPERATING EXPENSES</t>
  </si>
  <si>
    <t>Selling, General and Administrative Expense [Abstract]</t>
  </si>
  <si>
    <t>SELLING, GENERAL AND ADMINISTRATIVE EXPENSES AND OTHER OPERATING EXPENSES Selling, general and administrative expenses include payroll and employee benefits associated with personnel employed in executive, finance, law, compliance, human resources, vendor management, facilities, risk management, sales and marketing roles. This category also includes professional fees, occupancy costs, marketing costs, depreciation and amortization of non-operating assets and other expenses. The components of selling, general and administrative expenses were as follows for the years ended December 31 : (in thousands) 2017 2016 2015 Compensation and benefits $ 58,157 $ 55,577 $ 54,897 Professional services 13,421 23,284 23,183 Occupancy related costs 36,371 37,370 39,917 Amortization of intangible assets 35,367 47,576 41,135 Depreciation and amortization 9,178 10,001 9,781 Marketing costs 16,171 27,847 27,499 Other 23,977 12,500 24,456 Total $ 192,642 $ 214,155 $ 220,868 In addition, on September 8, 2014, the West Palm Beach Firefighters’ Pension Fund filed a putative securities class action suit against Altisource Portfolio Solutions S.A. and certain of its current or former officers and directors in the United States District Court for the Southern District of Florida. On January 19, 2017, the parties notified the Court of their agreement to settle the action to resolve all claims related to this matter for a payment by the Company of $32.0 million , $4.0 million of which was funded by insurance proceeds. The net expense of $28.0 million was recorded as a litigation settlement loss, net in other operating expenses for the year ended December 31, 2017. In 2015, we paid the former owners of Equator, LLC (“Equator”) $0.5 million to extinguish any liability for the Equator acquisition earn-out. In connection with this settlement, we reduced the liability for the Equator earn-out to $0 and recognized a $7.6 million gain in other operating expenses for the year ended December 31, 2015.</t>
  </si>
  <si>
    <t>OTHER INCOME (EXPENSE), NET</t>
  </si>
  <si>
    <t>Other Income and Expenses [Abstract]</t>
  </si>
  <si>
    <t>OTHER INCOME (EXPENSE), NET Other income (expense), net consists of the following for the years ended December 31 : (in thousands) 2017 2016 2015 Gain on early extinguishment of debt $ 5,637 $ 5,464 $ 3,836 Expenses related to the purchase of available for sale securities — (3,356 ) — Loss on HLSS equity securities and dividends received, net — — (1,854 ) Interest income 270 91 133 Other, net 2,015 1,431 76 Total $ 7,922 $ 3,630 $ 2,191 During March 2015, we purchased 1.6 million shares of HLSS common stock in the open market for $30.0 million . This investment was classified as available for sale. On April 6, 2015, HLSS completed the sale of substantially all of its assets to NRZ and adopted a plan of complete liquidation and dissolution. During April 2015, we received liquidating dividends and other dividends from HLSS totaling $20.4 million and we sold all of our 1.6 million shares of HLSS common stock in the open market for $7.7 million . As a result of these transactions, we recognized a net loss of $1.9 million for the year ended December 31, 2015 in connection with our investment in HLSS ( no comparative amounts in 2017 and 2016 ).</t>
  </si>
  <si>
    <t>INCOME TAXES</t>
  </si>
  <si>
    <t>Income Tax Disclosure [Abstract]</t>
  </si>
  <si>
    <t>INCOME TAXES The components of income before income taxes and non-controlling interests consist of the following for the years ended December 31 : (in thousands) 2017 2016 2015 Domestic - Luxembourg $ 9,123 $ 8,489 $ 27,884 Foreign - U.S. 7,967 16,655 5,944 Foreign - Non-U.S. 18,285 19,168 19,232 Total $ 35,375 $ 44,321 $ 53,060 The income tax provision consists of the following for the years ended December 31 : (in thousands) 2017 2016 2015 Current: Domestic - Luxembourg $ 737 $ 160 $ 1,787 Foreign - U.S. Federal 2,405 9,556 539 Foreign - U.S. State 364 258 855 Foreign - Non-U.S. 17,574 5,558 6,405 $ 21,080 $ 15,532 $ 9,586 Deferred: Domestic - Luxembourg $ (295,318 ) $ 432 $ — Foreign - U.S. Federal (111 ) (3,065 ) (108 ) Foreign - U.S. State (210 ) (100 ) (526 ) Foreign - Non-U.S. (1,697 ) 136 (692 ) $ (297,336 ) $ (2,597 ) $ (1,326 ) Total $ (276,256 ) $ 12,935 $ 8,260 In June 2010, the Company received a tax ruling regarding the treatment of certain intangibles that existed for determining the Company’s taxable income, which was scheduled to expire in 2019 unless extended, renewed or terminated by the Company. On December 27, 2017, two of the Company’s wholly-owned subsidiaries, Altisource Solutions S.à r.l. and Altisource Holdings S.à r.l., merged, with Altisource Holdings S.à r.l. as the surviving entity. Altisource Holdings S.à r.l. was subsequently renamed Altisource S.à r.l. The merger is part of a larger subsidiary restructuring plan designed to simplify the Company’s corporate structure, allow it to operate more efficiently and reduce administrative costs. For Luxembourg tax purposes, the merger was recognized at fair value and generated a net operating loss (“NOL”) of $1.3 billion and a deferred tax asset of $342.6 million as of December 31, 2017, before a valuation allowance (see below). The NOL has a 17 year life. This deferred tax asset was partially offset by the impact of other changes in U.S. and Luxembourg income tax rates of $6.3 million and an increase in certain foreign income tax reserves (and related interest) of $10.5 million . The Company’s June 2010 tax ruling was terminated in connection with the merger of the Company’s Luxembourg subsidiaries. Income tax computed by applying the Luxembourg statutory rate differs from income tax computed at the effective tax rate primarily from changes in the mix of taxable income across the jurisdictions in which the Company operates, remeasurement of deferred taxes related to tax rate changes, recognition of net operating losses created by the merger, an increase in unrecognized tax benefits and a valuation allowance against deferred tax assets the Company believes it is more likely than not will not be realized. We operate under tax holidays in certain geographies in India, the Philippines and Uruguay. The India tax holidays are effective through 2020, and may be extended if certain additional requirements are satisfied. The Philippines tax holiday has been extended through June 2019. We operate in a Uruguay free trade zone that provides an indefinite future tax benefit. The tax holidays are conditional upon our meeting certain employment and investment thresholds. The impact of these tax holidays decreased foreign taxes by $0.9 million ( $0.05 per diluted share), $0.9 million ( $0.04 per diluted share) and $0.8 million ( $0.04 per diluted share) for the years ended December 31, 2017 , 2016 and 2015 , respectively. The Company accounts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We measure deferred income tax assets and liabilities using enacted tax rates expected to apply to taxable income in the years in which we expect to recover or settle those temporary differences. A summary of the tax effects of the temporary differences is as follows for the years ended December 31 : (in thousands) 2017 2016 Non-current deferred tax assets: Net operating loss carryforwards $ 349,154 $ 5,891 U.S. federal and state tax credits 407 316 Other non-U.S. deferred tax assets 5,724 3,674 Share-based compensation 1,496 2,486 Accrued expenses 6,494 11,527 Non-current deferred tax liabilities: Intangible assets (8,015 ) (4,203 ) Depreciation (3,318 ) (6,964 ) Other non-U.S. deferred tax liability (1,692 ) (1,342 ) Other (260 ) (626 ) 349,990 10,759 Valuation allowance (46,283 ) (3,467 ) Non-current deferred tax assets, net $ 303,707 $ 7,292 A valuation allowance is provided when it is deemed more likely than not that some portion or all of a deferred tax asset will not be realized. In determining whether a valuation allowance is needed, the Company considered estimates of future taxable income, future reversals of temporary differences, the tax character of gains and losses and the impact of tax planning strategies that can be implemented, if warranted. The net increase in valuation allowance of $42.8 million during 2017 is primarily related to the portion of the Luxembourg NOL that we project will not be utilized prior to expiration. We have not recognized Luxembourg deferred taxes on cumulative earnings of non-Luxembourg affiliates as we have chosen to indefinitely reinvest these earnings. The earnings reinvested as of December 31, 2017 were approximately $74.2 million , which if distributed would result in additional tax due totaling approximately $13.5 million . The Company had a deferred tax asset of $349.2 million as of December 31, 2017 relating to Luxembourg, U.S. federal, state and foreign net operating losses compared to $5.9 million as of December 31, 2016 . Of this amount, a valuation allowance totaling $1.7 million as of December 31, 2017 related to state net operating losses subject to a valuation allowance compared to $1.4 million as of December 31, 2016 , and $44.4 million as of December 31, 2017 related to Luxembourg net operating losses have been established compared to $2.2 million as of December 31, 2016 . The gross amount of net operating losses available for carryover to future years is approximately $1,339.6 million as of December 31, 2017 compared to approximately $17.3 million as of December 31, 2016 . These losses are scheduled to expire between the years 2023 and 2037. Of this amount, $8.9 million as of December 31, 2017 compared to $10.1 million as of December 31, 2016 relates to Nationwide Credit, Inc. (“NCI”) for periods prior to our acquisition of NCI and is subject to Section 382 of the Internal Revenue Code which limits their use to approximately $1.3 million per year. On December 22, 2017, the Jobs Act was enacted, which reforms corporate tax legislation in the United States and related laws. One of the provisions of the new tax law reduces the U.S. federal corporate tax rate from 35% to 21% . The Company remeasured certain deferred tax assets and liabilities based on the rates at which they are expected to reverse in the future, which is generally 21% . The provisional amount recorded related to the remeasurement of our deferred tax balance was $2.9 million . However, the Company is still analyzing certain aspects of the Jobs Act and refining its calculations, which could potentially affect the measurement of these balances or potentially result in new deferred tax amounts. Any change in the Company’s reasonable estimates of the impact of the Jobs Act will be included in the reporting period in which the change is identified in accordance with SAB Topic 5 EE. In addition, the Company had a deferred tax asset of $0.4 million and $0.3 million as of December 31, 2017 and 2016 , respectively, relating to the U.S. federal and state tax credits. The U.S. federal credit carryforward is scheduled to expire between 2032 and 2037. The state tax credit carryforwards are scheduled to expire between 2017 and 2027. The following table reconciles the Luxembourg statutory tax rate to our effective tax rate for the years ended December 31 : 2017 2016 2015 Statutory tax rate 27.08 % 29.22 % 29.22 % Permanent difference related to Luxembourg intangible assets (0.63 ) — (13.56 ) Change in valuation allowance 119.20 (0.08 ) 0.83 State tax expense 0.50 2.30 0.29 Tax credits (2.13 ) (1.81 ) (2.34 ) Uncertain taxes 30.16 (3.65 ) 1.39 Unrecognized tax loss (1,008.20 ) — — Income tax rate change 57.36 — — Other (4.28 ) 3.20 (0.26 ) Effective tax rate (780.94 )% 29.18 % 15.57 % The Company follows ASC Topic 740 which clarifies the accounting and disclosure for uncertainty in tax positions. We analyzed our tax filing positions in all of the domestic and foreign tax jurisdictions where we are required to file income tax returns as well as for all open tax years and subject to audit in these jurisdictions. The Company has open tax years in the United States (2014 through 2016), India (2011 through 2017) and Luxembourg (2012 through 2015). The following table summarizes changes in unrecognized tax benefits during the years ended December 31 : (in thousands) 2017 2016 Amount of unrecognized tax benefits as of the beginning of the year $ 758 $ 2,005 Decreases as a result of tax positions taken in a prior period (78 ) (1,527 ) Increases as a result of tax positions taken in a prior period 53 60 Increases as a result of tax positions taken in the current period 8,159 220 Amount of unrecognized tax benefits as of the end of the year $ 8,892 $ 758 The total amount of unrecognized tax benefits including interest and penalties that, if recognized, would affect the effective tax rate is $11.5 million and $0.6 million as of December 31, 2017 and 2016 , respectively. The Company recognizes interest, if any, related to unrecognized tax benefits as a component of income tax expense. As of December 31, 2017 and 2016 , the Company had recorded accrued interest and penalties related to unrecognized tax benefits of $2.6 million and less than $0.1 million , respectively.</t>
  </si>
  <si>
    <t>EARNINGS PER SHARE</t>
  </si>
  <si>
    <t>Earnings Per Share [Abstract]</t>
  </si>
  <si>
    <t>EARNINGS PER SHARE Basic EPS is computed by dividing income available to common shareholders by the weighted average number of common shares outstanding for the period. Diluted EPS reflects the assumed conversion of all dilutive securities using the treasury stock method. Basic and diluted EPS are calculated as follows for the years ended December 31 : (in thousands, except per share data) 2017 2016 2015 Net income attributable to Altisource $ 308,891 $ 28,693 $ 41,598 Weighted average common shares outstanding, basic 18,183 18,696 19,504 Dilutive effect of stock options and restricted shares 509 916 1,115 Weighted average common shares outstanding, diluted 18,692 19,612 20,619 Earnings per share: Basic $ 16.99 $ 1.53 $ 2.13 Diluted $ 16.53 $ 1.46 $ 2.02 For the years ended December 31, 2017 , 2016 and 2015 , 0.5 million options, 0.4 million options and 0.6 million options, respectively, that were anti-dilutive have been excluded from the computation of diluted EPS. These options were anti-dilutive and excluded from the computation of diluted EPS because their exercise price was greater than the average market price of our common stock. Also excluded from the computation of diluted EPS are 0.4 million options and restricted shares, 0.4 million options and 0.3 million options for the years ended December 31, 2017 , 2016 and 2015 , respectively, which begin to vest upon the achievement of certain market criteria related to our common stock price, performance criteria and an annualized rate of return to shareholders that have not yet been met.</t>
  </si>
  <si>
    <t>COMMITMENTS, CONTINGENCIES AND REGULATORY MATTERS</t>
  </si>
  <si>
    <t>Commitments and Contingencies Disclosure [Abstract]</t>
  </si>
  <si>
    <t>COMMITMENTS, CONTINGENCIES AND REGULATORY MATTERS 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As previously disclosed, Altisource received a Notice and Opportunity to Respond and Advise (“NORA”) letter on November 10, 2016 from the Consumer Financial Protection Bureau (“CFPB”) indicating that the CFPB is considering a potential enforcement action against Altisource relating to an alleged violation of federal law focused on REALServicing and certain other technology services provided to Ocwen, including claims related to the features, functioning and support of such technology. The NORA process provides the recipient an opportunity to present its positions to the CFPB before an enforcement action is recommended or commenced. On December 5, 2016, we provided a written response to the NORA letter setting forth the legal, policy and factual reasons why we believe an enforcement action is not warranted. We are committed to resolving any potential concerns of the CFPB. If the CFPB were to bring an enforcement action against us, the resolution of such action could have a material adverse impact on our business, reputation, financial condition and results of operations. However, we believe it is premature to predict the potential outcome or to estimate any potential financial impact in connection with any potential CFPB enforcement action. Ocwen Related Matters As discussed in Note 3 , during the year ended December 31, 2017, Ocwen was our largest customer, accounting for 58% of our total revenue. Additionally, 16% of our revenue for the year ended December 31, 2017 was earned on the portfolios serviced by Ocwen, when a party other than Ocwen or the MSR owner selected Altisource as the service provider. As of June 30, 2017, we estimate that NRZ owned certain economic rights in, but not legal title to, approximately 78% of the Subject MSRs. In July 2017, Ocwen and NRZ entered into agreements to convert NRZ’s economic rights to the Subject MSRs into fully-owned MSRs in exchange for payments from NRZ to Ocwen when such MSRs were transferred. The transfers are subject to certain third party consents. Ocwen disclosed that under these agreements, Ocwen would subservice the transferred Subject MSRs for an initial term of five years, and the agreements provided for the conversion of the existing arrangements into a more traditional subservicing arrangement. In January 2018, Ocwen disclosed that it and NRZ entered into new agreements to accelerate the implementation of certain parts of their July 2017 arrangement in order to achieve the intent of the July 2017 agreements sooner while Ocwen continues the process of obtaining the third party consents necessary to transfer the Subject MSRs to NRZ. On August 28, 2017, Altisource, through its licensed subsidiaries, entered into the Brokerage Agreement with NRZ which extends through August 2025. Under this agreement and related amendments, Altisource remains the exclusive provider of brokerage services for REO associated with the Subject MSRs when Ocwen transfers such MSRs to NRZ or when NRZ acquires both an additional economic interest in such MSRs and the right to designate the broker for REO properties in such portfolios. The Brokerage Agreement provides that Altisource is the exclusive provider of brokerage services for REO associated with the Subject MSRs, irrespective of the sub-servicer. NRZ’s brokerage subsidiary will receive a cooperative brokerage commission on the sale of certain REO properties from these portfolios subject to certain exceptions. On August 28, 2017, Altisource and NRZ also entered into the Services LOI to enter into a Services Agreement, setting forth the terms pursuant to which Altisource would remain the exclusive service provider of fee-based services for the Subject MSRs through August 2025. The Services LOI was amended to continue through February 28, 2018 (with a further automatic extension through March 31, 2018 provided that the parties continue to negotiate the Services Agreement in good faith). The Brokerage Agreement can be terminated by Altisource if the Services Agreement is not signed between Altisource and NRZ during the term of the Services LOI. The Brokerage Agreement may otherwise only be terminated upon the occurrence of certain specified events. Termination events include, but are not limited to, a breach of the terms of the Brokerage Agreement (including, without limitation, the failure to meet performance standards and non-compliance with law in a material respect), the failure to maintain licenses which failure materially prevents performance of the contract, regulatory allegations of non-compliance resulting in an adversarial proceeding against NRZ, voluntary or involuntary bankruptcy, appointment of a receiver, disclosure in a Form 10-K or Form 10-Q that there is significant uncertainty about Altisource’s ability to continue as a going concern, failure to maintain a specified level of cash and an unapproved change of control. Following the execution of the Services Agreement, we anticipate that revenue from NRZ would increase and revenue from Ocwen would decrease. As Subject MSRs continue to transfer from Ocwen to NRZ, we anticipate that NRZ will become our largest customer. Had all of the Subject MSRs been transferred to NRZ and the Brokerage Agreement and Services Agreement with NRZ were in place as of January 1, 2017, we estimate that approximately 50% of our 2017 revenue would have been related to NRZ. There can be no assurance that the parties will reach an agreement with respect to the terms of the Services Agreement or that a Services Agreement will be entered into on a timely basis or at all. Ocwen has disclosed that it is subject to a number of ongoing federal and state regulatory examinations, cease and desist orders, consent orders, inquiries, subpoenas, civil investigative demand, requests for information and other actions and is subject to pending legal proceedings, some of which include claims against Ocwen for substantial monetary damages. For example, on May 15, 2017, Ocwen disclosed that on April 20, 2017, the CFPB and the State of Florida filed separate complaints in the United States District Court for the Southern District of Florida against Ocwen alleging violations of Federal consumer financial law and, in the case of Florida, Florida statutes. As another example, on May 15, 2017, Ocwen also disclosed that on April 28, 2017, the Commonwealth of Massachusetts filed a lawsuit against Ocwen in the Superior Court for the Commonwealth of Massachusetts alleging violations of state consumer financial laws relating to Ocwen’s servicing business, including lender-placed insurance and property preservation fees. Ocwen disclosed that the complaints seek to obtain permanent injunctive relief, consumer redress, refunds, restitution, disgorgement, damages, civil penalties, costs and fees and other relief. The forgoing or other matters could result in, and in some cases, have resulted in, adverse regulatory or other actions against Ocwen. Previous regulatory actions against Ocwen resulted in subjecting Ocwen to independent oversight of its operations and placing certain restrictions on its ability to acquire servicing rights. In addition to the above, Ocwen may become subject to future federal and state regulatory investigations, cease and desist orders, consent orders, inquiries, subpoenas, civil investigative demands, requests for information, other matters or legal proceedings, any of which could also result in adverse regulatory or other actions against Ocwen. The foregoing may have significant adverse effects on Ocwen’s business and/or our continuing relationship with Ocwen. For example, Ocwen may be required to alter the way it conducts business, including the parties it contracts with for services (including IT and software services), it may be required to seek changes to its existing pricing structure with us, it may lose its non-GSE servicing rights or subservicing arrangements or may lose one or more of its state servicing or origination licenses. Additional regulatory actions or adverse financial developments may impose additional restrictions on or require changes in Ocwen’s business that could require it to sell assets or change its business operations. Any or all of these effects could result in our eventual loss of Ocwen as a customer or a reduction in the number and/or volume of services they purchase from us or the loss of other customers. If any of the following events occurred, Altisource’s revenue could be significantly lower and our results of operations could be materially adversely affected, including from the possible impairment or write-off of goodwill, intangible assets, property and equipment, other assets and accounts receivable: • Altisource loses Ocwen as a customer or there is a significant reduction in the volume of services they purchase from us • Ocwen loses, sells or transfers a significant portion or all of its remaining non-GSE servicing rights or subservicing arrangements and Altisource fails to be retained as a service provider • Ocwen loses state servicing licenses in states with a significant number of loans in Ocwen’s servicing portfolio • Altisource fails to be retained as a service provider • The contractual relationship between Ocwen and Altisource changes significantly or there are significant changes to our pricing to Ocwen for services from which we generate material revenue Additionally, Ocwen has notified us, disclosed in its filings and stated in connection with resolving several state administrative actions discussed above, that it plans to transition from REALServicing to another mortgage servicing software platform. We anticipate that such a transition could be a multi-year project and Altisource would support Ocwen through such a transition. We do not anticipate that a servicing technology transition would impact the other services we provide to Ocwen. For the years ended December 31, 2017 , 2016 and 2015 , service revenue from REALServicing was $26.4 million , $29.8 million and $50.3 million , respectively. We estimate, with respect to income before income tax, that the REALServicing business currently operates at approximately break-even. Management cannot predict the outcome of these matters or the amount of any impact they may have on Altisource. However, in the event these matters materially negatively impact Altisource, we believe the variable nature of our cost structure would allow us to realign our cost structure in line with remaining revenue. Furthermore, in the event of a significant reduction in the volume of services purchased or loans serviced by Ocwen (such as a transfer of Ocwen’s remaining servicing rights to a successor servicer), we believe the impact to Altisource could occur over an extended period of time. During this period, we believe that we will continue to generate revenue from all or a portion of Ocwen’s portfolio. Additionally, our Servicer Solutions, Origination Solutions, Consumer Real Estate Solutions and Real Estate Investor Solutions businesses are focused on diversifying and growing our revenue and customer base and we have a sales and marketing strategy to support these businesses. Management believes our plans, together with current liquidity and cash flows from operations, would be sufficient to meet our working capital, capital expenditures, debt service and other cash needs. However, there can be no assurance that our plans will be successful or our operations will be profitable. Leases We lease certain premises and equipment under various operating lease agreements. Future minimum lease payments at December 31, 2017 under non-cancelable operating leases with an original term exceeding one year are as follows: (in thousands) Operating lease obligations 2018 $ 19,833 2019 14,012 2020 10,222 2021 6,817 2022 2,676 Thereafter 230 $ 53,790 Total operating lease expense, net of sublease income, was $19.0 million , $17.6 million and $20.0 million for the years ended December 31, 2017 , 2016 and 2015 , respectively. Sublease income was $1.3 million , $0.5 million and less than $0.1 million for the years ended December 31, 2017 , 2016 and 2015 , respectively. The minimum lease payments in the table above have not been reduced by minimum sublease rentals of totaling $2.9 million expected to be received under non-cancelable subleases. The operating leases generally relate to office locations and reflect customary lease terms which range from 0 to 9 years in duration. We have executed four standby letters of credit totaling $1.5 million , related to four office leases that are secured by restricted cash balances. Escrow and Trust Balances 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our asset recovery management business’s collections. These amounts are held in escrow and trust accounts for limited periods of time and are not included in the consolidated balance sheets. Amounts held in escrow and trust accounts were $35.1 million and $64.1 million at December 31, 2017 and 2016 , respectively.</t>
  </si>
  <si>
    <t>SEGMENT REPORTING</t>
  </si>
  <si>
    <t>Segment Reporting [Abstract]</t>
  </si>
  <si>
    <t>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Effective January 1, 2017, our reportable segments changed as a result of a change in the way our chief operating decision maker manages our businesses, allocates resources and evaluates performance, and the related changes in our internal organization. We now report our operations through two new reportable segments: Mortgage Market and Real Estate Market . In addition, we report Other Businesses, Corporate and Eliminations separately. Prior to the January 1, 2017 change in reportable segments, our reportable segments were Mortgage Services , Financial Services and Technology Services . The former Mortgage Services segment was separated into the Mortgage Market and Real Estate Market segments. Furthermore, certain of the software services business units that were formerly in the Technology Services segment and the mortgage charge-off collections business that was formerly in the Financial Services segment are now included in the Mortgage Market . Other Businesses, Corporate and Eliminations includes asset recovery management services and customer relationship management services that were formerly in the Financial Services segment as well as IT infrastructure management services formerly in the Technology Services segment. Prior year comparable period segment disclosures have been restated to conform to the current year presentation. The Mortgage Market segment provides loan servicers and originators with marketplaces, services and technologies that span the mortgage lifecycle. The Real Estate Market segment provides real estate consumers and rental property investors with marketplaces and services that span the real estate lifecycle. In addition, the Other Businesses, Corporate and Eliminations segment includes businesses that provide post-charge-off consumer debt collection services primarily to debt originators (e.g., credit card, auto lending and retail credit), customer relationship management services primarily to the utility, insurance and hotel industries and IT infrastructure management services. Other Businesses, Corporate and Eliminations also includes interest expense and costs related to corporate support functions including executive, finance, law, compliance, human resources, vendor management, facilities, risk management, and sales and marketing costs not allocated to the business units as well as eliminations between the reportable segments. Financial information for our segments is as follows: For the year ended December 31, 2017 (in thousands) Mortgage Market Real Estate Market Other Businesses, Corporate and Eliminations Consolidated Altisource Revenue $ 793,684 $ 89,787 $ 58,742 $ 942,213 Cost of revenue 545,507 96,967 57,391 699,865 Gross profit (loss) 248,177 (7,180 ) 1,351 242,348 Selling, general and administrative expenses 114,215 18,718 59,709 192,642 Income (loss) from operations 133,962 (25,898 ) (58,358 ) 49,706 Total other income (expense), net 72 (4 ) (14,399 ) (14,331 ) Income (loss) before income taxes and non-controlling interests $ 134,034 $ (25,902 ) $ (72,757 ) $ 35,375 For the year ended December 31, 2016 (in thousands) Mortgage Market Real Estate Market Other Businesses, Corporate and Eliminations Consolidated Altisource Revenue $ 827,324 $ 86,590 $ 83,389 $ 997,303 Cost of revenue 546,540 64,566 78,939 690,045 Gross profit 280,784 22,024 4,450 307,258 Selling, general and administrative expenses 121,508 23,291 69,356 214,155 Litigation settlement loss, net of $4,000 insurance recovery — — 28,000 28,000 Income (loss) from operations 159,276 (1,267 ) (92,906 ) 65,103 Total other income (expense), net 154 (5 ) (20,931 ) (20,782 ) Income (loss) before income taxes and non-controlling interests $ 159,430 $ (1,272 ) $ (113,837 ) $ 44,321 For the year ended December 31, 2015 (in thousands) Mortgage Market Real Estate Market Other Businesses, Corporate and Eliminations Consolidated Altisource Revenue $ 885,174 $ 54,199 $ 112,093 $ 1,051,466 Cost of revenue 552,676 38,541 96,110 687,327 Gross profit 332,498 15,658 15,983 364,139 Selling, general and administrative expenses 132,334 7,514 81,020 220,868 Impairment losses 64,146 — 7,639 71,785 Change in the fair value of Equator Earn Out (7,591 ) — — (7,591 ) Income (loss) from operations 143,609 8,144 (72,676 ) 79,077 Total other income (expense), net 621 2 (26,640 ) (26,017 ) Income (loss) before income taxes and non-controlling interests $ 144,230 $ 8,146 $ (99,316 ) $ 53,060 (in thousands) Mortgage Market Real Estate Market Other Businesses, Corporate and Eliminations Consolidated Altisource Total assets: December 31, 2017 $ 304,346 $ 64,624 $ 496,194 $ 865,164 December 31, 2016 347,067 47,863 294,282 689,212 Our services are primarily provided to customers located in the United States. Premises and equipment, net consist of the following, by country, as of December 31 : (in thousands) 2017 2016 United States $ 46,268 $ 71,418 India 8,136 14,006 Luxembourg 16,688 14,791 Philippines 2,038 3,027 Uruguay 143 231 Total $ 73,273 $ 103,473</t>
  </si>
  <si>
    <t>QUARTERLY FINANCIAL DATA (UNAUDITED)</t>
  </si>
  <si>
    <t>Quarterly Financial Information Disclosure [Abstract]</t>
  </si>
  <si>
    <t>QUARTERLY FINANCIAL DATA (UNAUDITED) The following tables contain selected unaudited statement of operations information for each quarter of 2017 and 2016 . The following information reflects all normal recurring adjustments necessary for a fair presentation of the information for the periods presented. The operating results for any quarter are not necessarily indicative of results for any future period. Our business is affected by seasonality. 2017 quarter ended (1)(2) (in thousands, except per share data) March 31, June 30, September 30, December 31, Revenue $ 240,483 $ 250,685 $ 234,979 $ 216,066 Gross profit 62,530 65,292 60,081 54,445 Income before income taxes and non-controlling interests 9,746 12,160 10,357 3,112 Net income 7,160 9,722 7,766 286,983 Net income attributable to Altisource 6,545 9,035 6,961 286,350 Earnings per share: Basic $ 0.35 $ 0.49 $ 0.39 $ 16.16 Diluted $ 0.34 $ 0.48 $ 0.38 $ 15.72 Weighted average shares outstanding: Basic 18,662 18,335 18,023 17,724 Diluted 19,304 18,836 18,429 18,211 2016 quarter ended (1)(3)(4) (in thousands, except per share data) March 31, June 30, September 30, December 31, Revenue $ 250,132 $ 255,799 $ 252,745 $ 238,627 Gross profit 81,269 81,428 78,743 65,818 Income (loss) before income taxes and non-controlling interests 21,085 23,977 18,796 (19,537 ) Net income (loss) 18,892 20,686 11,472 (19,664 ) Net income (loss) attributable to Altisource 18,494 19,994 10,589 (20,384 ) Earnings (loss) per share: Basic $ 0.98 $ 1.08 $ 0.57 $ (1.08 ) Diluted $ 0.92 $ 1.02 $ 0.54 $ (1.08 ) Weighted average shares outstanding: Basic 18,855 18,437 18,715 18,788 Diluted 20,040 19,604 19,568 18,788 ______________________________________ (1) The sum of quarterly amounts, including per share amounts, may not equal amounts reported for year-to-date periods. This is due to the effects of rounding and changes in the number of weighted average shares outstanding for each period. (2) On December 27, 2017, two of the Company’s wholly-owned subsidiaries, Altisource Solutions S.à r.l. and Altisource Holdings S.à r.l., merged, with Altisource Holdings S.à r.l. as the surviving entity. Altisource Holdings S.à r.l. was subsequently renamed Altisource S.à r.l. The merger is part of a larger subsidiary restructuring plan designed to simplify the Company’s corporate structure, allow it to operate more efficiently and reduce administrative costs. For Luxembourg tax purposes, the merger was recognized at fair value and generated an NOL of $1.3 billion and a deferred tax asset, net of valuation allowance, of $300.9 million as of December 31, 2017. The NOL has a 17 year life. This deferred tax asset was partially offset by the impact of other changes in U.S. and Luxembourg income tax rates of $6.3 million and an increase in certain foreign income tax reserves (and related interest) of $10.5 million . See Note 21 . (3) We acquired Granite on July 29, 2016. See Note 5 . (4) During the fourth quarter of 2016, Altisource recorded a litigation settlement loss of $32.0 million in connection with a litigation matter. Also during the fourth quarter of 2016, Altisource recorded an insurance recovery related to this litigation settlement of $4.0 million . See Note 19 .</t>
  </si>
  <si>
    <t>SCHEDULE II. VALUATION AND QUALIFYING ACCOUNTS</t>
  </si>
  <si>
    <t>Valuation and Qualifying Accounts [Abstract]</t>
  </si>
  <si>
    <t>Schedule II Valuation and Qualifying Accounts</t>
  </si>
  <si>
    <t>SCHEDULE II. VALUATION AND QUALIFYING ACCOUNTS For the years ended December 31, 2017 , 2016 and 2015 : Additions (in thousands) Balance at Beginning of Period Charged to Expenses Charged to Other Accounts Note (1) Deductions Note (2) Balance at End of Period Deductions from asset accounts: Allowance for doubtful accounts: Year 2017 $ 10,424 $ 5,116 $ (3,107 ) $ 1,854 $ 10,579 Year 2016 18,456 1,829 250 10,111 10,424 Year 2015 22,675 5,514 (4 ) 9,729 18,456 Valuation allowance for deferred tax assets: Year 2017 $ 3,467 $ 42,816 $ — $ — $ 46,283 Year 2016 3,558 228 — 319 3,467 Year 2015 3,115 674 — 231 3,558 ______________________________________ (1) For allowance for doubtful accounts, primarily includes amounts previously written off which were credited directly to this account when recovered. (2) For allowance for doubtful accounts, amounts written off as uncollectible or transferred to other accounts or utilized.</t>
  </si>
  <si>
    <t>BASIS OF PRESENTATION AND SUMMARY OF SIGNIFICANT ACCOUNTING POLICIES (Policies)</t>
  </si>
  <si>
    <t>Basis of Accounting and Presentation</t>
  </si>
  <si>
    <t>Basis of Accounting and Presentation - The consolidated financial statements are prepared in accordance with accounting principles generally accepted in the United States of America (“GAAP”). Intercompany transactions and accounts have been eliminated in consolidation.</t>
  </si>
  <si>
    <t>Principles of Consolidation</t>
  </si>
  <si>
    <t>Principles of Consolidation - The financial statements include the accounts of the Company, its wholly-owned subsidiaries and those entities in which we have a variable interest and are the primary beneficiary.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solidated financial statements on a consolidated basis and the interests of the members are reflected as non-controlling interests.</t>
  </si>
  <si>
    <t>Use of Estimates</t>
  </si>
  <si>
    <t>Use of Estimates -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t>
  </si>
  <si>
    <t>Cash and Cash Equivalents</t>
  </si>
  <si>
    <t>Cash and Cash Equivalents - We classify all highly liquid instruments with an original maturity of three months or less at the time of purchase as cash equivalents.</t>
  </si>
  <si>
    <t>Accounts Receivable, Net</t>
  </si>
  <si>
    <t>Accounts Receivable, Net - Accounts receivable are presented net of an allowance for doubtful accounts that represents an amount that we estimate to be uncollectible. We have estimated the allowance for doubtful accounts based on our historical write-offs, our analysis of past due accounts based on the contractual terms of the receivables and our assessment of the economic status of our customers, if known. The carrying value of accounts receivable, net, approximates fair value.</t>
  </si>
  <si>
    <t>Premises and Equipment, Net</t>
  </si>
  <si>
    <t>Premises and Equipment, Net -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following events or changes in circumstances indicate that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There were no impairments of premises and equipment for the years ended December 31, 2017 and 2016 . For the year ended December 31, 2015 , we recognized a $4.1 million premises and equipment impairment loss. See Note 9 for additional information. Computer software includes the fair value of software acquired in business combinations, capitalized software development costs and purchased software. Capitalized software development and purchased software are recorded at cost and amortized using the straight-line method over their estimated useful lives. Software acquired in business combinations is recorded at fair value and amortized using the straight-line method over its estimated useful life.</t>
  </si>
  <si>
    <t>Business Combinations</t>
  </si>
  <si>
    <t>Business Combinations -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t>
  </si>
  <si>
    <t>Goodwill -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two-step goodwill impairment test. Only if we determine, based on qualitative assessment, that it is more likely than not that a reporting unit’s fair value is less than its carrying value will we calculate the fair value of the reporting unit. We would then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 the fair value of the reporting units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Certain estimates of discounted cash flows involve businesses with limited financial history and developing revenue models. The estimated cash flows are discounted using a rate that represents our weighted average cost of capital.</t>
  </si>
  <si>
    <t>Intangible Assets, Net</t>
  </si>
  <si>
    <t>Intangible Assets, Net -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t>
  </si>
  <si>
    <t>Long-Term Debt</t>
  </si>
  <si>
    <t>Long-Term Debt - Long-term debt is reported net of applicable discount or premium and net of debt issuance costs. The debt discount or premium and debt issuance costs are amortized to interest expense through maturity of the related debt using the effective interest method.</t>
  </si>
  <si>
    <t>Fair Value Measurements</t>
  </si>
  <si>
    <t>Fair Value Measurements -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Functional Currency</t>
  </si>
  <si>
    <t>Functional Currency -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income as income or expenses, as appropriate.</t>
  </si>
  <si>
    <t>Defined Contribution 401(k) Plan</t>
  </si>
  <si>
    <t>Defined Contribution 401(k) Plan - Some of our employees currently participate in a defined contribution 401(k) plan under which we may make matching contributions equal to a discretionary percentage determined by us.</t>
  </si>
  <si>
    <t>Share-Based Compensation</t>
  </si>
  <si>
    <t>Share-Based Compensation - Share-based compensation is accounted for under the provisions of ASC Topic 718, Compensation - Stock Compensation (“ASC Topic 718”).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In 2017, the Company adopted FASB Accounting Standards Update (“ASU”) No. 2016-09, Compensation - Stock Compensation (Topic 718): Improvements to Employee Share-Based Payment Accounting (“ASU 2016-09”). In connection with adopting ASU 2016-09 (see Recently Adopted Accounting Pronouncements below), the Company made an accounting policy election to account for forfeitures in compensation expense as they occur. Prior to adopting ASU No. 2016-09, the Company estimated forfeitures for share-based awards in compensation expense that were not expected to vest.</t>
  </si>
  <si>
    <t>Earnings Per Share</t>
  </si>
  <si>
    <t>Earnings Per Share - We compute earnings per share (“EPS”)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t>
  </si>
  <si>
    <t>Revenue Recognition</t>
  </si>
  <si>
    <t>Revenue Recognition - We recognize revenue from the services we provide in accordance with ASC Topic 605, Revenue Recognition (“ASC Topic 605”). ASC Topic 605 sets forth guidance as to when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Generally, the contract terms for these services are relatively short in duration, and we recognize revenue as the services are performed either on a per unit or a fixed price basis. Specific policies for each of our reportable segments are as follows: Mortgage Market segment : We recognize revenue for the majority of the services we provide when the services have been performed. For certain default management services, we recognize revenue over the period during which we perform the related services, with full recognition upon recording the related foreclosure deed. A significant area of judgment includes the period over which we recognize certain default management services revenue. For disbursement processing services, we recognize revenue over the period during which we perform the processing services with full recognition upon completion of the disbursements. We record revenue associated with fees earned on real estate sales, other than our sales of short-term investments in real estate (see Real Estate Market segment below), on a net basis as we perform services as an agent without assuming the risks and rewards of ownership of the asset and the commission earned on the sale is a fixed percentage. We generally earn our fees for collections on charged-off mortgages on behalf of our clients and recognize revenue following collection from the debtors. We also earn fees for packaging and selling charged-off mortgages and recognize revenue after the sale of the notes and once the risks and rewards of the mortgage notes are transferred to the purchasers. For certain of our servicer technologies software services other than Equator and Mortgage Builder software applications (see below), we charge fees based on the number of loans on the system or on a per-transaction basis. We record transactional revenue when the service is provided and other revenue monthly based on the number of loans processed or services provided. In addition, we charge fees for professional services engagements, which consist primarily of time and materials agreements with customers that are generally billed and recognized as the hours are worked. Reimbursable expenses revenue is included in revenue with an equal amount recorded in cost of revenue primarily related to our property preservation and inspection services, real estate sales and our default management services. These amounts are recognized on a gross basis, principally because generally we have complete control over selection of vendors and the vendor relationship is with us, rather than with our customers. For Equator software applications, we recognize revenue from arrangements with multiple deliverables in accordance with ASC Subtopic 605-25, Revenue Recognition: Multiple-Element Arrangements (“ASC 605-25”), and Securities and Exchange Commission (“SEC”) Staff Accounting Bulletin Topic 13, Revenue Recognition (“SAB Topic 13”). ASC 605-25 and SAB Topic 13 require each deliverable within a multiple-deliverable revenue arrangement to be accounted for as a separate unit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seller’s control. Deliverables not meeting the criteria for accounting treatment as a separate unit are combined with a deliverable that meets that criterion. We derive revenue from platform services fees, professional services fees and other services. We do not begin to recognize revenue for platform services fees until these fees become billable, as the services fees are not fixed and determinable until such time. Platform services fees are recognized ratably over the shorter of the term of the contract with the customer or the minimum cancellation period. Professional services fees consist primarily of configuration and development services related to customizing the platform for individual customers and are generally billed as the hours are worked. Due to the essential and specialized nature of the configuration services, these services do not qualify as separate units of accounting separate from the platform services as the delivered services do not have value to the customer on a standalone basis. Therefore, the related fees are recorded as deferred revenue until the project configuration is complete and then recognized ratably over the longer of the term of the agreement or the estimated expected customer life. Other services consist primarily of training, including agent certification, and consulting services. These services are generally sold separately and are recognized as revenue as the services are performed and earned. For Mortgage Builder software applications, we recognize subscription revenues ratably over the contract term, beginning on the commencement date of each contract. Revenues for usage-based transactions are generally recognized as the usage occurs, as that is the point when the fee becomes fixed or determinable. We generally invoice customers on a monthly basis. Real Estate Market segment : We recognize revenue for the majority of the services we provide when the services have been performed. We record revenue associated with fees earned on real estate sales, other than our sales of short-term investments in real estate, on a net basis as we perform services as an agent without assuming the risks and rewards of ownership of the asset and the commission earned on the sale is a fixed percentage. For sales of short-term investments in real estate, we record revenue in the amount of the selling price of the property upon the sale of the property. Reimbursable expenses revenue is included in revenue with an equal offsetting expense included in cost of revenue primarily related to our real estate sales. These amounts are recognized on a gross basis, principally because we have complete control over selection of vendors and the vendor relationship is with us, rather than with our customers. Other Businesses, Corporate and Eliminations segment : We generally earn our fees for asset recovery management services as a percentage of the amount we collect on delinquent consumer receivables and recognize revenue following collection from the debtors. In addition, we provide customer relationship management services for which we typically earn and recognize revenue on a per-person, per-call or per-minute basis as the related services are performed. For the information technology (“IT”) infrastructure services we provide to Ocwen Financial Corporation (“Ocwen”), Front Yard Residential Corporation (formerly Altisource Residential Corporation) (“RESI”) and Altisource Asset Management Corporation (“AAMC”), we charge for these services primarily based on the number of employees that are using the applicable systems, fixed fees and the number and type of licensed platforms used by Ocwen, RESI and AAMC. We record revenue associated with implementation services upon completion and maintenance ratably over the related service period.</t>
  </si>
  <si>
    <t>Income Taxes</t>
  </si>
  <si>
    <t>Income Taxes -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amortization, loss carryforwards and valuation allowance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t>
  </si>
  <si>
    <t>Adoption/Future Adoption of New Accounting Pronouncements</t>
  </si>
  <si>
    <t>Recently Adopted Accounting Pronouncements On January 1, 2017, ASU No. 2016-09 became effective. This standard simplifies several aspects of the accounting for share-based payment transactions, including the income tax consequences, classification of awards as either equity or liabilities and classification on the statement of cash flows. The standard requires companies to recognize all award-related excess tax benefits and tax deficiencies in the income statement, classify any excess tax benefits as an operating activity in the statement of cash flows, limit tax withholding up to the maximum statutory tax rates in order to continue to apply equity accounting rules and classify cash paid by employers when directly withholding shares for tax withholding purposes as a financing activity in the statement of cash flows. The standard also provides companies with the option of estimating forfeitures or recognizing forfeitures as they occur. In connection with the adoption of this standard, the Company made an accounting policy election to account for forfeitures in compensation expense as they occur, rather than continuing to apply the Company’s previous policy of estimating forfeitures. This policy election resulted in a cumulative effect adjustment of $0.9 million to retained earnings and additional paid-in capital as of January 1, 2017 using the modified retrospective transition method. There were no other significant impacts of the adoption of this standard on the Company’s results of operations and financial position. Effective December 22, 2017, the SEC issued Staff Accounting Bulletin Topic 5 EE, Income Tax Accounting Implications of the Tax Cuts and Jobs Act (“SAB Topic 5 EE”). This staff accounting bulletin expresses the views of the SEC staff regarding application of ASC Topic 740 in the reporting period that includes December 22, 2017, the date on which the Tax Cuts and Jobs Act (the “Jobs Act”) was signed into law. The SEC recognizes that an entity may not have the necessary information available, prepared, or analyzed (including computations) for certain income tax effects of the Jobs Act in order to determine a reasonable estimate to be included as provisional amounts. In circumstances in which provisional amounts cannot be prepared, the SEC stated an entity should continue to apply ASC Topic 740 (e.g., when recognizing and measuring current and deferred taxes) based on the provisions of the tax laws that were in effect immediately prior to the Jobs Act being enacted until a reasonable estimate can be determined. Future Adoption of New Accounting Pronouncements In May 2014, the FASB issued ASU No. 2014-09, Revenue from Contracts with Customers (Topic 606) . This standard establishes a single comprehensive model for entities to use in accounting for revenue arising from contracts with customers and supersedes most current revenue recognition guidance. This new standard requires that an entity recognize revenue for the transfer of promised goods or services to a customer in an amount that reflects the consideration that the entity expects to receive and consistent with the delivery of the performance obligation described in the underlying contract with the customer. This standard will be effective for annual periods beginning after December 15, 2017, including interim periods within that reporting period. The Company plans to adopt ASU No. 2014-09 retrospectively with the cumulative effect of initially applying the new standard recognized on the date of the initial application. The new standard was effective for the Company on January 1, 2018. Based on the Company’s analysis of all sources of revenue from customers for the year ended December 31, 2017 and prior periods, the Company has determined that approximately $10 million of revenue reported during 2017 and prior years, primarily related to software development professional services, will be deferred and recognized over future periods under the new standard. In January 2016, the FASB issued ASU No. 2016-01, Financial Instruments - Overall (Subtopic 825-10): Recognition and Measurement of Financial Assets and Financial Liabilities . This standard will require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ill be effective for annual periods beginning after December 15, 2017, including interim periods within that reporting period and was effective for the Company on January 1, 2018. Based on the Company’s analysis of this guidance, upon adoption of ASU No. 2016-01 the Company will reflect changes in the fair value of its available for sale securities in income. These changes in fair value are currently reflected in other comprehensive income. The Company will adopt ASU No. 2016-01 with a cumulative effect adjustment to the balance sheet as of the beginning of 2018. The Company currently has one investment that will be impacted by this standard — its investment in RESI (see Note 6 ). As of December 31, 2017 and 2016 , the unrealized gain (loss) in accumulated other comprehensive income (loss) related to the RESI investment was $0.7 million and $(1.7) million , respectively. In February 2016, the FASB issued ASU No. 2016-02, Leases (Topic 842) . This standard introduces a new lessee model that brings substantially all leases on the balance sheet. The standard will require compani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Early application of this standard is permitted. The Company is currently evaluating the impact of this guidance on its results of operations and financial position. Based on the Company’s preliminary analysis of its lease arrangements where the Company is a lessee, approximately $25 million , primarily related to office leases, would be recorded as right-of-use assets and lease liabilities on the Company’s balance sheet as of December 31, 2017 under the new standard. The Company will continue to analyze the impact of this guidance and refine the estimated impact on its results of operations and financial position. In March 2016, the FASB issued ASU No. 2016-08, Revenue from Contracts with Customers (Topic 606): Principal versus Agent Considerations (Reporting Revenue Gross versus Net) . This standard clarifies guidance on principal versus agent considerations in connection with revenue recognition.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is standard will be effective for annual periods beginning after December 15, 2017, including interim periods within that reporting period and was effective for the Company on January 1, 2018. The Company has evaluated the impact of this guidance on its results of operations and financial position in connection with its adoption of ASU No. 2014-09, Revenue from Contracts with Customers (Topic 606), described above. In April 2016, the FASB issued ASU No. 2016-10, Revenue from Contracts with Customers (Topic 606): Identifying Performance Obligations and Licensing . This standard provides guidance on identifying performance obligations in a contract with a customer and clarifying several licensing considerations, including whether an entity’s promise to grant a license provides a customer with either a right to use the entity’s intellectual property (which is satisfied at a point in time) or a right to access the entity’s intellectual property (which is satisfied over time) and guidance on sales-based and usage-based royalties. This standard will be effective for annual periods beginning after December 15, 2017, including interim periods within that reporting period and was effective for the Company on January 1, 2018. The Company has evaluated the impact of this guidance on its results of operations and financial position in connection with its adoption of ASU No. 2014-09, Revenue from Contracts with Customers (Topic 606) , described above. In May 2016, the FASB issued ASU No. 2016-12, Revenue from Contracts with Customers (Topic 606): Narrow-Scope Improvements and Practical Expedients . This standard addresses collectability, sales taxes and other similar taxes collected from customers, non-cash consideration, contract modifications at transition and completed contracts at transition. This standard will be effective for annual periods beginning after December 15, 2017, including interim periods within that reporting period and was effective for the Company on January 1, 2018. The Company has evaluated the impact of this guidance on its results of operations and financial position in connection with its adoption of ASU No. 2014-09, Revenue from Contracts with Customers (Topic 606) , described above. In August 2016, the FASB issued ASU No. 2016-15, Statement of Cash Flows (Topic 230): Classification of Certain Cash Receipts and Cash Payments . This standard addresses eight specific cash flow issues with the objective of reducing the existing diversity in practice. This standard will be effective for annual periods beginning after December 15, 2017, including interim periods within that reporting period and was effective for the Company on January 1, 2018. The Company does not expect the adoption of this guidance to have a material effect on its statement of cash flows. In October 2016, the FASB issued ASU No. 2016-16, Income Taxes (Topic 740): Intra-Entity Transfers of Assets Other Than Inventory. This standard will require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will be effective for annual periods beginning after December 15, 2017, including interim periods within that reporting period and was effective for the Company on January 1, 2018. The Company does not expect the adoption of this standard to have a material impact on its results of operations or financial position. In November 2016, the FASB issued ASU No. 2016-18, Statement of Cash Flows (Topic 230): Restricted Cash . This standard will require that companies include restricted cash and restricted cash equivalents in their cash and cash equivalent balances in the statement of cash flows. Therefore, amounts generally described as restricted cash and restricted cash equivalents should be included with cash and cash equivalents when reconciling the beginning-of-period and end-of-period total amounts shown on the statement of cash flows. This standard will be effective for annual periods beginning after December 15, 2017, including interim periods within that reporting period and was effective for the Company on January 1, 2018. The Company does not expect the adoption of this guidance to have a material effect on its statement of cash flows. As of December 31, 2017 and 2016 , restricted cash was $3.8 million and $4.1 million , respectively. In December 2016, the FASB issued ASU No. 2016-20, Technical Corrections and Improvements to Topic 606, Revenue from Contracts with Customers . The FASB issued 13 technical corrections and improvements to ASU No. 2014-09, Revenue from Contracts with Customers (Topic 606) , including providing optional exemptions from the disclosure requirement for remaining performance obligations for specific situations in which an entity need not estimate variable consideration to recognize revenue. The amendments in this standard also expand the information that is required to be disclosed when an entity applies one of the optional exemptions. This standard will be effective for annual periods beginning after December 15, 2017, including interim periods within that reporting period and was effective for the Company on January 1, 2018. The Company has evaluated the impact of this guidance on its results of operations and financial position in connection with its adoption of ASU No. 2014-09, Revenue from Contracts with Customers (Topic 606) , described above. In January 2017, the FASB issued ASU No. 2017-01, Business Combinations (Topic 805): Clarifying the Definition of a Business. This standard clarifies the definition of a business and provides a screen to determine if a set of inputs, processes and outputs is a business. The screen requires that when substantially all of the fair value of gross assets acquired (or disposed of) is concentrated in a single identifiable asset or a group of similar identifiable assets, the assets acquired would not be a business. Under the new guidance, in order to be considered a business, an acquisition must include, at a minimum, an input and a substantive process that together significantly contribute to the ability to create output. In addition, the standard narrows the definition of the term “output” so that it is consistent with how it is described in ASU No. 2014-09, Revenue from Contracts with Customers (Topic 606). This standard will be effective for annual periods beginning after December 15, 2017, including interim periods within that reporting period and was effective for the Company on January 1, 2018. The Company does not expect the adoption of this guidance to have a material effect on its results of operations and financial position. In January 2017, the FASB issued ASU No. 2017-04, Intangibles-Goodwill and Other (Topic 350): Simplifying the Test for Goodwill Impairment.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19, including interim periods within that reporting period, and will be applied prospectively. Early adoption of this standard is permitted. The Company is currently evaluating the impact this guidance may have on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 This standard was issued to clarify the scope of Subtopic 610-20, Other Income-Gains and Losses from the Derecognition of Nonfinancial Assets , and to add guidance for partial sales of nonfinancial assets. Subtopic 610-20 provides guidance for recognizing gains and losses from the transfer of nonfinancial assets in contracts with noncustomers. This standard will be effective for annual periods beginning after December 15, 2017, including interim periods within that reporting period and was effective for the Company on January 1, 2018. The Company does not expect the adoption of this guidance to have a material effect on its results of operations and financial position. In May 2017, the FASB issued ASU No. 2017-09, C ompensation—Stock Compensation (Topic 718): Scope of Modification Accounting . This standard provides guidance about which changes to the terms or conditions of a share-based payment award require the application of modification accounting. This standard will require companies to continue to apply modification accounting, unless the fair value, vesting conditions and classification of an award all do not change as a result of the modification. This standard will be effective for annual periods beginning after December 15, 2017, including interim periods within that reporting period and was effective for the Company on January 1, 2018. The Company does not expect the adoption of this guidance to have a material effect on its results of operations and financial position. In August 2017, the FASB issued ASU No. 2017-12, Derivatives and Hedging (Topic 815): Targeted Improvements to Accounting for Hedging Activities . The amendments in this standard better align an entity’s risk management activities and financial reporting for hedging relationships through changes to both the designation and measurement guidance for qualifying hedging relationships and the presentation of hedging results. This standard will be effective for annual periods beginning after December 15, 2018, including interim periods within that reporting period. Early application is permitted. The Company currently does not expect the adoption of this guidance to have a material effect on its results of operations and financial position.</t>
  </si>
  <si>
    <t>BASIS OF PRESENTATION AND SUMMARY OF SIGNIFICANT ACCOUNTING POLICIES (Tables)</t>
  </si>
  <si>
    <t>Schedule of estimated useful lives using the straight-line method</t>
  </si>
  <si>
    <t>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5 years Computer software 3-7 years Leasehold improvements Shorter of useful life, 10 years or the term of the lease</t>
  </si>
  <si>
    <t>CUSTOMER CONCENTRATIONS (Tables)</t>
  </si>
  <si>
    <t>Schedule of customer concentration revenue as a percentage of segment and consolidated revenue</t>
  </si>
  <si>
    <t xml:space="preserve"> 2017 2016 2015 Mortgage Market 67% 65% 66% Real Estate Market 1% —% 9% Other Businesses, Corporate and Eliminations 11% 27% 37% Consolidated revenue 58% 56% 60%</t>
  </si>
  <si>
    <t>ACQUISITIONS (Tables)</t>
  </si>
  <si>
    <t>Granite</t>
  </si>
  <si>
    <t>Acquisitions</t>
  </si>
  <si>
    <t>Schedule of Recognized Identified Assets Acquired and Liabilities Assumed [Table Text Block]</t>
  </si>
  <si>
    <t>The final allocation of the purchase price is as follows: (in thousands) Accounts receivable, net $ 1,024 Prepaid expenses 22 Other assets 25 Premises and equipment, net 299 Non-compete agreements 100 Trademarks and trade names 100 Customer relationships 3,400 Goodwill 4,827 9,797 Accounts payable and accrued expenses (57 ) Other current liabilities (192 ) Purchase price $ 9,548</t>
  </si>
  <si>
    <t>RentRange, Investability and Onit Solutions</t>
  </si>
  <si>
    <t>The initial and final allocation of the purchase price is as follows: (in thousands) Initial purchase price allocation Adjustments Final purchase price allocation Cash $ 3 $ — $ 3 Accounts receivable, net 245 (76 ) 169 Premises and equipment, net 2,471 (1,067 ) 1,404 Other assets 199 (196 ) 3 Trademarks and trade names 1,205 — 1,205 Databases/other 910 1,035 1,945 Non-compete agreements 330 — 330 Customer relationships 255 — 255 Goodwill 19,565 50 19,615 25,183 (254 ) 24,929 Accounts payable and accrued expenses (391 ) 46 (345 ) Purchase price $ 24,792 $ (208 ) $ 24,584</t>
  </si>
  <si>
    <t>CastleLine</t>
  </si>
  <si>
    <t>The initial and final allocation of the purchase price is as follows: (in thousands) Initial purchase price allocation Adjustments Final purchase price allocation Cash $ 1,088 $ — $ 1,088 Accounts receivable, net 510 (410 ) 100 Prepaid expenses 66 (46 ) 20 Restricted cash 2,501 — 2,501 Non-compete agreements 1,105 25 1,130 Databases/other 465 1,335 1,800 Customer relationships 395 — 395 Trademarks and trade names 150 10 160 Deferred taxes — 356 356 Goodwill 28,125 (1,395 ) 26,730 34,405 (125 ) 34,280 Accounts payable and accrued expenses (875 ) 38 (837 ) Deferred revenue (87 ) 87 — Purchase price $ 33,443 $ — $ 33,443</t>
  </si>
  <si>
    <t>ACCOUNTS RECEIVABLE, NET (Tables)</t>
  </si>
  <si>
    <t>Schedule of accounts receivable, net</t>
  </si>
  <si>
    <t>Accounts receivable, net consists of the following as of December 31: (in thousands) 2017 2016 Billed $ 40,787 $ 58,392 Unbilled 22,532 39,853 63,319 98,245 Less: Allowance for doubtful accounts (10,579 ) (10,424 ) Total $ 52,740 $ 87,821</t>
  </si>
  <si>
    <t>PREPAID EXPENSES AND OTHER CURRENT ASSETS (Tables)</t>
  </si>
  <si>
    <t>Schedule of prepaid expenses and other current assets</t>
  </si>
  <si>
    <t>Prepaid expenses and other current assets consist of the following as of December 31 : (in thousands) 2017 2016 Short-term investments in real estate $ 29,405 $ 13,025 Maintenance agreements, current portion 8,014 6,590 Income taxes receivable 9,227 5,186 Prepaid expenses 7,898 6,919 Litigation settlement insurance recovery (Note 19) — 4,000 Other current assets 10,198 6,888 Total $ 64,742 $ 42,608</t>
  </si>
  <si>
    <t>PREMISES AND EQUIPMENT, NET (Tables)</t>
  </si>
  <si>
    <t>Schedule of premises and equipment, net</t>
  </si>
  <si>
    <t>Premises and equipment, net consists of the following as of December 31 : (in thousands) 2017 2016 Computer hardware and software $ 179,567 $ 164,877 Office equipment and other 9,388 20,188 Furniture and fixtures 14,092 13,997 Leasehold improvements 33,417 33,808 236,464 232,870 Less: Accumulated depreciation and amortization (163,191 ) (129,397 ) Total $ 73,273 $ 103,473</t>
  </si>
  <si>
    <t>GOODWILL AND INTANGIBLE ASSETS, NET (Tables)</t>
  </si>
  <si>
    <t>Summary of changes in goodwill</t>
  </si>
  <si>
    <t>Changes in goodwill during the years ended December 31, 2017 and 2016 are summarized below: (in thousands) Mortgage Market Real Estate Market Other Businesses, Corporate and Eliminations Total Balance as of January 1, 2016 $ 69,827 $ 10,006 $ 2,968 $ 82,801 CastleLine purchase price allocation adjustment (1) (1,395 ) — — (1,395 ) RentRange and Investability purchase price allocation adjustment (2) — 50 — 50 Acquisition of Granite 4,827 — — 4,827 Balance as of December 31, 2016 and 2017 $ 73,259 $ 10,056 $ 2,968 $ 86,283 ______________________________________ (1) During the second quarter of 2016, goodwill was revised to reflect a purchase accounting measurement period adjustment related to the CastleLine acquisition. See Note 5 . (2) During the third quarter of 2016, goodwill was revised to reflect a purchase accounting measurement period adjustment related to the RentRange and Investability acquisition. See Note 5 .</t>
  </si>
  <si>
    <t>Schedule of intangible assets, net</t>
  </si>
  <si>
    <t>Intangible assets, net consist of the following as of December 31 : Weighted average estimated useful life (in years) Gross carrying amount Accumulated amortization Net book value (in thousands) 2017 2016 2017 2016 2017 2016 Definite lived intangible assets: Trademarks and trade names 13 $ 15,354 $ 15,354 $ (8,881 ) $ (7,724 ) $ 6,473 $ 7,630 Customer related intangible assets 10 277,828 277,828 (188,258 ) (156,980 ) 89,570 120,848 Operating agreement 20 35,000 35,000 (13,865 ) (12,104 ) 21,135 22,896 Non-compete agreements 4 1,560 1,560 (897 ) (507 ) 663 1,053 Intellectual property 10 300 300 (115 ) (85 ) 185 215 Other intangible assets 5 3,745 3,745 (1,706 ) (955 ) 2,039 2,790 Total $ 333,787 $ 333,787 $ (213,722 ) $ (178,355 ) $ 120,065 $ 155,432</t>
  </si>
  <si>
    <t>OTHER ASSETS (Tables)</t>
  </si>
  <si>
    <t>Schedule of other assets</t>
  </si>
  <si>
    <t>Other assets consist of the following as of December 31 : (in thousands) 2017 2016 Security deposits $ 5,304 $ 5,508 Maintenance agreements, non-current portion 362 853 Restricted cash 3,837 4,127 Other 692 767 Total $ 10,195 $ 11,255</t>
  </si>
  <si>
    <t>ACCOUNTS PAYABLE, ACCRUED EXPENSES AND OTHER CURRENT LIABILITIES (Tables)</t>
  </si>
  <si>
    <t>Schedule of accounts payable and accrued expenses</t>
  </si>
  <si>
    <t>Accounts payable and accrued expenses consist of the following as of December 31 : (in thousands) 2017 2016 Accounts payable $ 15,682 $ 8,787 Accrued salaries and benefits 41,363 47,614 Accrued expenses - general 27,268 26,426 Income taxes payable 87 308 Total $ 84,400 $ 83,135</t>
  </si>
  <si>
    <t>Schedule of other current liabilities</t>
  </si>
  <si>
    <t>Other current liabilities consist of the following as of December 31 : (in thousands) 2017 2016 Unfunded cash account balances $ 5,900 $ 7,137 Other 3,514 11,924 Total $ 9,414 $ 19,061</t>
  </si>
  <si>
    <t>LONG-TERM DEBT (Tables)</t>
  </si>
  <si>
    <t>Schedule of long-term debt</t>
  </si>
  <si>
    <t>Long-term debt consists of the following as of December 31 : (in thousands) 2017 2016 Senior secured term loan $ 413,581 $ 479,653 Less: Debt issuance costs, net (3,158 ) (4,486 ) Less: Unamortized discount, net (1,142 ) (1,622 ) Net long-term debt 409,281 473,545 Less: Current portion (5,945 ) (5,945 ) Long-term debt, less current portion $ 403,336 $ 467,600</t>
  </si>
  <si>
    <t>Schedule of maturities of long-term debt</t>
  </si>
  <si>
    <t>Maturities of our long-term debt (excluding debt issuance costs, net, and unamortized discount, net) are as follows: (in thousands) 2018 $ 5,945 2019 5,945 2020 401,691 $ 413,581</t>
  </si>
  <si>
    <t>OTHER NON-CURRENT LIABILITIES (Tables)</t>
  </si>
  <si>
    <t>Schedule of other non-current liabilities</t>
  </si>
  <si>
    <t>Other non-current liabilities consist of the following as of December 31 : (in thousands) 2017 2016 Income tax liabilities (Note 21) $ 5,955 $ — Deferred revenue 2,101 5,680 Other non-current liabilities 4,226 4,800 Total $ 12,282 $ 10,480</t>
  </si>
  <si>
    <t>FAIR VALUE MEASUREMENTS AND FINANCIAL INSTRUMENTS (Tables)</t>
  </si>
  <si>
    <t>Fair Value Measurements, Recurring and Nonrecurring</t>
  </si>
  <si>
    <t>The following fair values are estimated using market information and what the Company believes to be appropriate valuation methodologies under GAAP: December 31, 2017 December 31, 2016 (in thousands) Carrying amount Fair value Carrying amount Fair value Level 1 Level 2 Level 3 Level 1 Level 2 Level 3 Assets: Cash and cash equivalents $ 105,006 $ 105,006 $ — $ — $ 149,294 $ 149,294 $ — $ — Restricted cash 3,837 3,837 — — 4,127 4,127 — — Available for sale securities 49,153 49,153 — — 45,754 45,754 — — Liabilities: Acquisition contingent consideration — — — — 376 — — 376 Long-term debt 413,581 — 407,377 — 479,653 — 474,856 —</t>
  </si>
  <si>
    <t>SHAREHOLDERS' EQUITY AND SHARE-BASED COMPENSATION (Tables)</t>
  </si>
  <si>
    <t>Schedule of assumptions used to determine the fair value of options as of the grant date</t>
  </si>
  <si>
    <t>The following assumptions were used to determine the fair values as of the grant date: 2017 2016 2015 Black-Scholes Binomial Black-Scholes Binomial Black-Scholes Binomial Risk-free interest rate (%) 1.89 – 2.29 0.77 – 2.38 1.25 – 1.89 0.23 – 2.23 1.50 – 1.91 0.02 – 2.34 Expected stock price volatility (%) 61.49 – 71.52 66.68 – 71.52 59.75 – 62.14 59.76 – 62.14 55.06 – 59.73 55.06 – 59.73 Expected dividend yield — — — — — — Expected option life (in years) 6.00 – 7.50 2.55 – 4.82 6.00 – 6.25 4.06 – 4.88 6.00 – 6.25 4.08 – 4.92 Fair value $13.57 – $24.80 $11.94 – $24.30 $11.15 – $18.60 $11.06 – $19.27 $10.01 – $17.66 $9.91 – $18.05</t>
  </si>
  <si>
    <t>Summary of the weighted average fair value of stock options granted, the total intrinsic value of stock options exercised and the fair value of options vested</t>
  </si>
  <si>
    <t>The following table summarizes the weighted average grant date fair value of stock options granted per share, the total intrinsic value of stock options exercised and the grant date fair value of stock options that vested during the years ended December 31 : (in thousands, except per share amounts) 2017 2016 2015 Weighted average grant date fair value of stock options granted per share $ 20.44 $ 16.82 $ 13.20 Intrinsic value of stock options exercised 3,028 18,209 1,998 Grant date fair value of stock options that vested 2,279 2,698 1,616</t>
  </si>
  <si>
    <t>Summary of the activity of the entity's stock options</t>
  </si>
  <si>
    <t>The following table summarizes the activity related to our stock options: Number of options Weighted average exercise price Weighted average contractual term (in years) Aggregate intrinsic value (in thousands) Outstanding at December 31, 2016 1,996,509 $ 25.98 5.32 $ 15,942 Granted 243,930 33.28 Exercised (223,060 ) 10.64 Forfeited (271,473 ) 30.12 Outstanding at December 31, 2017 1,745,906 28.20 4.96 10,202 Exercisable at December 31, 2017 1,140,333 23.10 3.30 9,160</t>
  </si>
  <si>
    <t>Shares authorized under stock option plans, by exercise price range</t>
  </si>
  <si>
    <t>The following table summarizes information about stock options outstanding and exercisable at December 31, 2017 : Options outstanding Options exercisable Exercise price range (1) Number Weighted average remaining contractual life (in years) Weighted average exercise price Number Weighted average remaining contractual life (in years) Weighted average exercise price Up to $10.00 286,252 0.53 $ 9.14 286,252 0.53 $ 9.14 $10.01 — $20.00 246,479 7.27 18.79 163,424 7.25 18.79 $20.01 — $30.00 813,730 4.86 25.11 559,576 3.21 24.11 $30.01 — $40.00 224,695 8.03 36.27 53,924 4.78 32.67 $60.01 — $70.00 71,000 4.19 60.73 51,375 4.19 60.74 $70.01 — $80.00 25,000 6.86 72.78 4,688 6.86 72.78 $80.01 — $90.00 30,000 6.35 86.22 8,438 5.94 85.43 $90.01 — $100.00 46,875 6.15 95.64 11,250 5.95 95.38 $100.01 — $110.00 1,875 6.37 105.11 1,406 6.37 105.11 1,745,906 1,140,333 ______________________________________ (1) These options contain market-based components as described above.</t>
  </si>
  <si>
    <t>Shares authorized under stock option plans by vesting price range</t>
  </si>
  <si>
    <t>The following table summarizes the market prices necessary in order for the market-based options to begin to vest: Market-based options Vesting price Ordinary performance Extraordinary performance $40.01 — $50.00 9,525 — $50.01 — $60.00 82,600 11,653 $60.01 — $70.00 14,148 6,325 $70.01 — $80.00 1,250 10,333 $80.01 — $90.00 — 30,963 $90.01 — $100.00 — 7,075 $110.01 — $120.00 — 625 $140.01 — $150.00 12,500 — $170.01 — $180.00 12,500 — $180.01 — $190.00 7,500 19,625 Over $190.00 15,000 25,000 Total 155,023 111,599 Weighted average share price $ 45.99 $ 45.83</t>
  </si>
  <si>
    <t>Restricted stock and restricted stock units activity</t>
  </si>
  <si>
    <t>The following table summarizes the activity related to our restricted shares: Number of restricted shares Outstanding at December 31, 2016 231,730 Granted 245,655 Issued (55,385 ) Forfeited/canceled (65,491 ) Outstanding at December 31, 2017 356,509</t>
  </si>
  <si>
    <t>REVENUE (Tables)</t>
  </si>
  <si>
    <t>Schedule of revenue</t>
  </si>
  <si>
    <t>The components of revenue were as follows for the years ended December 31 : (in thousands) 2017 2016 2015 Service revenue $ 899,561 $ 942,599 $ 940,920 Reimbursable expenses 39,912 52,011 107,344 Non-controlling interests 2,740 2,693 3,202 Total $ 942,213 $ 997,303 $ 1,051,466</t>
  </si>
  <si>
    <t>COST OF REVENUE (Tables)</t>
  </si>
  <si>
    <t>Schedule of components of cost of revenue</t>
  </si>
  <si>
    <t>The components of cost of revenue were as follows for the years ended December 31 : (in thousands) 2017 2016 2015 Compensation and benefits $ 240,487 $ 264,796 $ 261,839 Outside fees and services 325,459 301,116 248,278 Cost of real estate sold 24,398 1,040 — Reimbursable expenses 39,912 52,011 107,344 Technology and telecommunications 42,340 44,295 43,177 Depreciation and amortization 27,269 26,787 26,689 Total $ 699,865 $ 690,045 $ 687,327</t>
  </si>
  <si>
    <t>SELLING, GENERAL AND ADMINISTRATIVE EXPENSES AND OTHER OPERATING EXPENSES (Tables)</t>
  </si>
  <si>
    <t>Schedule of the components of selling, general and administrative expenses</t>
  </si>
  <si>
    <t>The components of selling, general and administrative expenses were as follows for the years ended December 31 : (in thousands) 2017 2016 2015 Compensation and benefits $ 58,157 $ 55,577 $ 54,897 Professional services 13,421 23,284 23,183 Occupancy related costs 36,371 37,370 39,917 Amortization of intangible assets 35,367 47,576 41,135 Depreciation and amortization 9,178 10,001 9,781 Marketing costs 16,171 27,847 27,499 Other 23,977 12,500 24,456 Total $ 192,642 $ 214,155 $ 220,868</t>
  </si>
  <si>
    <t>OTHER INCOME (EXPENSE), NET (Tables)</t>
  </si>
  <si>
    <t>Schedule of other income (expense), net</t>
  </si>
  <si>
    <t>Other income (expense), net consists of the following for the years ended December 31 : (in thousands) 2017 2016 2015 Gain on early extinguishment of debt $ 5,637 $ 5,464 $ 3,836 Expenses related to the purchase of available for sale securities — (3,356 ) — Loss on HLSS equity securities and dividends received, net — — (1,854 ) Interest income 270 91 133 Other, net 2,015 1,431 76 Total $ 7,922 $ 3,630 $ 2,191</t>
  </si>
  <si>
    <t>INCOME TAXES (Tables)</t>
  </si>
  <si>
    <t>Schedule of income before income tax, domestic and foreign</t>
  </si>
  <si>
    <t>The components of income before income taxes and non-controlling interests consist of the following for the years ended December 31 : (in thousands) 2017 2016 2015 Domestic - Luxembourg $ 9,123 $ 8,489 $ 27,884 Foreign - U.S. 7,967 16,655 5,944 Foreign - Non-U.S. 18,285 19,168 19,232 Total $ 35,375 $ 44,321 $ 53,060</t>
  </si>
  <si>
    <t>Schedule of income tax provision</t>
  </si>
  <si>
    <t>The income tax provision consists of the following for the years ended December 31 : (in thousands) 2017 2016 2015 Current: Domestic - Luxembourg $ 737 $ 160 $ 1,787 Foreign - U.S. Federal 2,405 9,556 539 Foreign - U.S. State 364 258 855 Foreign - Non-U.S. 17,574 5,558 6,405 $ 21,080 $ 15,532 $ 9,586 Deferred: Domestic - Luxembourg $ (295,318 ) $ 432 $ — Foreign - U.S. Federal (111 ) (3,065 ) (108 ) Foreign - U.S. State (210 ) (100 ) (526 ) Foreign - Non-U.S. (1,697 ) 136 (692 ) $ (297,336 ) $ (2,597 ) $ (1,326 ) Total $ (276,256 ) $ 12,935 $ 8,260</t>
  </si>
  <si>
    <t>Summary of tax effects of the temporary differences</t>
  </si>
  <si>
    <t>A summary of the tax effects of the temporary differences is as follows for the years ended December 31 : (in thousands) 2017 2016 Non-current deferred tax assets: Net operating loss carryforwards $ 349,154 $ 5,891 U.S. federal and state tax credits 407 316 Other non-U.S. deferred tax assets 5,724 3,674 Share-based compensation 1,496 2,486 Accrued expenses 6,494 11,527 Non-current deferred tax liabilities: Intangible assets (8,015 ) (4,203 ) Depreciation (3,318 ) (6,964 ) Other non-U.S. deferred tax liability (1,692 ) (1,342 ) Other (260 ) (626 ) 349,990 10,759 Valuation allowance (46,283 ) (3,467 ) Non-current deferred tax assets, net $ 303,707 $ 7,292</t>
  </si>
  <si>
    <t>Schedule of the reconciliation of income tax provision to the Luxembourg statutory income tax rate</t>
  </si>
  <si>
    <t>The following table reconciles the Luxembourg statutory tax rate to our effective tax rate for the years ended December 31 : 2017 2016 2015 Statutory tax rate 27.08 % 29.22 % 29.22 % Permanent difference related to Luxembourg intangible assets (0.63 ) — (13.56 ) Change in valuation allowance 119.20 (0.08 ) 0.83 State tax expense 0.50 2.30 0.29 Tax credits (2.13 ) (1.81 ) (2.34 ) Uncertain taxes 30.16 (3.65 ) 1.39 Unrecognized tax loss (1,008.20 ) — — Income tax rate change 57.36 — — Other (4.28 ) 3.20 (0.26 ) Effective tax rate (780.94 )% 29.18 % 15.57 %</t>
  </si>
  <si>
    <t>Summary of income tax contingencies</t>
  </si>
  <si>
    <t>The following table summarizes changes in unrecognized tax benefits during the years ended December 31 : (in thousands) 2017 2016 Amount of unrecognized tax benefits as of the beginning of the year $ 758 $ 2,005 Decreases as a result of tax positions taken in a prior period (78 ) (1,527 ) Increases as a result of tax positions taken in a prior period 53 60 Increases as a result of tax positions taken in the current period 8,159 220 Amount of unrecognized tax benefits as of the end of the year $ 8,892 $ 758</t>
  </si>
  <si>
    <t>EARNINGS PER SHARE (Tables)</t>
  </si>
  <si>
    <t>Schedule of basic and diluted EPS calculation</t>
  </si>
  <si>
    <t>Basic and diluted EPS are calculated as follows for the years ended December 31 : (in thousands, except per share data) 2017 2016 2015 Net income attributable to Altisource $ 308,891 $ 28,693 $ 41,598 Weighted average common shares outstanding, basic 18,183 18,696 19,504 Dilutive effect of stock options and restricted shares 509 916 1,115 Weighted average common shares outstanding, diluted 18,692 19,612 20,619 Earnings per share: Basic $ 16.99 $ 1.53 $ 2.13 Diluted $ 16.53 $ 1.46 $ 2.02</t>
  </si>
  <si>
    <t>COMMITMENTS, CONTINGENCIES AND REGULATORY MATTERS (Tables)</t>
  </si>
  <si>
    <t>Schedule of future minimum lease payments under non-cancelable capital and operating leases with an original term exceeding one year</t>
  </si>
  <si>
    <t>Future minimum lease payments at December 31, 2017 under non-cancelable operating leases with an original term exceeding one year are as follows: (in thousands) Operating lease obligations 2018 $ 19,833 2019 14,012 2020 10,222 2021 6,817 2022 2,676 Thereafter 230 $ 53,790</t>
  </si>
  <si>
    <t>SEGMENT REPORTING (Tables)</t>
  </si>
  <si>
    <t>Schedule of financial information of segments</t>
  </si>
  <si>
    <t>Financial information for our segments is as follows: For the year ended December 31, 2017 (in thousands) Mortgage Market Real Estate Market Other Businesses, Corporate and Eliminations Consolidated Altisource Revenue $ 793,684 $ 89,787 $ 58,742 $ 942,213 Cost of revenue 545,507 96,967 57,391 699,865 Gross profit (loss) 248,177 (7,180 ) 1,351 242,348 Selling, general and administrative expenses 114,215 18,718 59,709 192,642 Income (loss) from operations 133,962 (25,898 ) (58,358 ) 49,706 Total other income (expense), net 72 (4 ) (14,399 ) (14,331 ) Income (loss) before income taxes and non-controlling interests $ 134,034 $ (25,902 ) $ (72,757 ) $ 35,375 For the year ended December 31, 2016 (in thousands) Mortgage Market Real Estate Market Other Businesses, Corporate and Eliminations Consolidated Altisource Revenue $ 827,324 $ 86,590 $ 83,389 $ 997,303 Cost of revenue 546,540 64,566 78,939 690,045 Gross profit 280,784 22,024 4,450 307,258 Selling, general and administrative expenses 121,508 23,291 69,356 214,155 Litigation settlement loss, net of $4,000 insurance recovery — — 28,000 28,000 Income (loss) from operations 159,276 (1,267 ) (92,906 ) 65,103 Total other income (expense), net 154 (5 ) (20,931 ) (20,782 ) Income (loss) before income taxes and non-controlling interests $ 159,430 $ (1,272 ) $ (113,837 ) $ 44,321 For the year ended December 31, 2015 (in thousands) Mortgage Market Real Estate Market Other Businesses, Corporate and Eliminations Consolidated Altisource Revenue $ 885,174 $ 54,199 $ 112,093 $ 1,051,466 Cost of revenue 552,676 38,541 96,110 687,327 Gross profit 332,498 15,658 15,983 364,139 Selling, general and administrative expenses 132,334 7,514 81,020 220,868 Impairment losses 64,146 — 7,639 71,785 Change in the fair value of Equator Earn Out (7,591 ) — — (7,591 ) Income (loss) from operations 143,609 8,144 (72,676 ) 79,077 Total other income (expense), net 621 2 (26,640 ) (26,017 ) Income (loss) before income taxes and non-controlling interests $ 144,230 $ 8,146 $ (99,316 ) $ 53,060 (in thousands) Mortgage Market Real Estate Market Other Businesses, Corporate and Eliminations Consolidated Altisource Total assets: December 31, 2017 $ 304,346 $ 64,624 $ 496,194 $ 865,164 December 31, 2016 347,067 47,863 294,282 689,212</t>
  </si>
  <si>
    <t>Schedule of premises and equipment, net by country</t>
  </si>
  <si>
    <t>Our services are primarily provided to customers located in the United States. Premises and equipment, net consist of the following, by country, as of December 31 : (in thousands) 2017 2016 United States $ 46,268 $ 71,418 India 8,136 14,006 Luxembourg 16,688 14,791 Philippines 2,038 3,027 Uruguay 143 231 Total $ 73,273 $ 103,473</t>
  </si>
  <si>
    <t>QUARTERLY FINANCIAL DATA (UNAUDITED) (Tables)</t>
  </si>
  <si>
    <t>Schedule of unaudited quarterly results</t>
  </si>
  <si>
    <t>The operating results for any quarter are not necessarily indicative of results for any future period. Our business is affected by seasonality. 2017 quarter ended (1)(2) (in thousands, except per share data) March 31, June 30, September 30, December 31, Revenue $ 240,483 $ 250,685 $ 234,979 $ 216,066 Gross profit 62,530 65,292 60,081 54,445 Income before income taxes and non-controlling interests 9,746 12,160 10,357 3,112 Net income 7,160 9,722 7,766 286,983 Net income attributable to Altisource 6,545 9,035 6,961 286,350 Earnings per share: Basic $ 0.35 $ 0.49 $ 0.39 $ 16.16 Diluted $ 0.34 $ 0.48 $ 0.38 $ 15.72 Weighted average shares outstanding: Basic 18,662 18,335 18,023 17,724 Diluted 19,304 18,836 18,429 18,211 2016 quarter ended (1)(3)(4) (in thousands, except per share data) March 31, June 30, September 30, December 31, Revenue $ 250,132 $ 255,799 $ 252,745 $ 238,627 Gross profit 81,269 81,428 78,743 65,818 Income (loss) before income taxes and non-controlling interests 21,085 23,977 18,796 (19,537 ) Net income (loss) 18,892 20,686 11,472 (19,664 ) Net income (loss) attributable to Altisource 18,494 19,994 10,589 (20,384 ) Earnings (loss) per share: Basic $ 0.98 $ 1.08 $ 0.57 $ (1.08 ) Diluted $ 0.92 $ 1.02 $ 0.54 $ (1.08 ) Weighted average shares outstanding: Basic 18,855 18,437 18,715 18,788 Diluted 20,040 19,604 19,568 18,788 ______________________________________ (1) The sum of quarterly amounts, including per share amounts, may not equal amounts reported for year-to-date periods. This is due to the effects of rounding and changes in the number of weighted average shares outstanding for each period. (2) On December 27, 2017, two of the Company’s wholly-owned subsidiaries, Altisource Solutions S.à r.l. and Altisource Holdings S.à r.l., merged, with Altisource Holdings S.à r.l. as the surviving entity. Altisource Holdings S.à r.l. was subsequently renamed Altisource S.à r.l. The merger is part of a larger subsidiary restructuring plan designed to simplify the Company’s corporate structure, allow it to operate more efficiently and reduce administrative costs. For Luxembourg tax purposes, the merger was recognized at fair value and generated an NOL of $1.3 billion and a deferred tax asset, net of valuation allowance, of $300.9 million as of December 31, 2017. The NOL has a 17 year life. This deferred tax asset was partially offset by the impact of other changes in U.S. and Luxembourg income tax rates of $6.3 million and an increase in certain foreign income tax reserves (and related interest) of $10.5 million . See Note 21 . (3) We acquired Granite on July 29, 2016. See Note 5 . (4) During the fourth quarter of 2016, Altisource recorded a litigation settlement loss of $32.0 million in connection with a litigation matter. Also during the fourth quarter of 2016, Altisource recorded an insurance recovery related to this litigation settlement of $4.0 million . See Note 19 .</t>
  </si>
  <si>
    <t>ORGANIZATION (Details)</t>
  </si>
  <si>
    <t>Dec. 31, 2017segment</t>
  </si>
  <si>
    <t>Number of reportable segments</t>
  </si>
  <si>
    <t>BASIS OF PRESENTATION AND SUMMARY OF SIGNIFICANT ACCOUNTING POLICIES (Details) - USD ($) $ in Thousands</t>
  </si>
  <si>
    <t>3 Months Ended</t>
  </si>
  <si>
    <t>Jan. 01, 2017</t>
  </si>
  <si>
    <t>Impairment of premises and equipment</t>
  </si>
  <si>
    <t>Impairment of goodwill</t>
  </si>
  <si>
    <t>Impairment of intangible assets</t>
  </si>
  <si>
    <t>Expense recorded for discretionary amounts contributed</t>
  </si>
  <si>
    <t>New Accounting Pronouncements</t>
  </si>
  <si>
    <t>Cumulative effect of an accounting change</t>
  </si>
  <si>
    <t>Estimated revenue to be deferred over future periods (approximately)</t>
  </si>
  <si>
    <t>Operating lease, right-of-use, estimated asset and liability (approximately)</t>
  </si>
  <si>
    <t>Restricted cash</t>
  </si>
  <si>
    <t>Accounting Standards Update 2016-09 | Retained earnings</t>
  </si>
  <si>
    <t>Minimum</t>
  </si>
  <si>
    <t>Estimated useful lives</t>
  </si>
  <si>
    <t>4 years</t>
  </si>
  <si>
    <t>Maximum</t>
  </si>
  <si>
    <t>20 years</t>
  </si>
  <si>
    <t>Furniture and fixtures</t>
  </si>
  <si>
    <t>5 years</t>
  </si>
  <si>
    <t>Office equipment</t>
  </si>
  <si>
    <t>Computer hardware</t>
  </si>
  <si>
    <t>Computer software | Minimum</t>
  </si>
  <si>
    <t>3 years</t>
  </si>
  <si>
    <t>Computer software | Maximum</t>
  </si>
  <si>
    <t>7 years</t>
  </si>
  <si>
    <t>Leasehold improvements | Maximum</t>
  </si>
  <si>
    <t>10 years</t>
  </si>
  <si>
    <t>Lenders One</t>
  </si>
  <si>
    <t>Total liabilities</t>
  </si>
  <si>
    <t>CUSTOMER CONCENTRATIONS (Details) - USD ($) $ in Millions</t>
  </si>
  <si>
    <t>Ocwen</t>
  </si>
  <si>
    <t>Concentration Risk [Line Items]</t>
  </si>
  <si>
    <t>Accounts receivable from largest customer</t>
  </si>
  <si>
    <t>Ocwen | Billed</t>
  </si>
  <si>
    <t>Ocwen | Unbilled</t>
  </si>
  <si>
    <t>Customer Concentration Risk | Revenue, Segment | Highly Correlated - Ocwen</t>
  </si>
  <si>
    <t>Percentage of revenue from largest customer</t>
  </si>
  <si>
    <t>16.00%</t>
  </si>
  <si>
    <t>Revenue from largest customers</t>
  </si>
  <si>
    <t>Customer Concentration Risk | Revenue, Segment | Highly Correlated - NRZ</t>
  </si>
  <si>
    <t>Customer Concentration Risk | Revenue, Segment | NRZ</t>
  </si>
  <si>
    <t>Estimated percentage of revenue from largest customer</t>
  </si>
  <si>
    <t>50.00%</t>
  </si>
  <si>
    <t>Customer Concentration Risk | Revenue, Segment | Ocwen</t>
  </si>
  <si>
    <t>58.00%</t>
  </si>
  <si>
    <t>56.00%</t>
  </si>
  <si>
    <t>60.00%</t>
  </si>
  <si>
    <t>Customer Concentration Risk | Revenue, Segment | Mortgage Market | Ocwen</t>
  </si>
  <si>
    <t>67.00%</t>
  </si>
  <si>
    <t>65.00%</t>
  </si>
  <si>
    <t>66.00%</t>
  </si>
  <si>
    <t>Customer Concentration Risk | Revenue, Segment | Real Estate Market | Ocwen</t>
  </si>
  <si>
    <t>1.00%</t>
  </si>
  <si>
    <t>0.00%</t>
  </si>
  <si>
    <t>9.00%</t>
  </si>
  <si>
    <t>Customer Concentration Risk | Revenue, Segment | Other Businesses, Corporate and Eliminations | Ocwen</t>
  </si>
  <si>
    <t>11.00%</t>
  </si>
  <si>
    <t>27.00%</t>
  </si>
  <si>
    <t>37.00%</t>
  </si>
  <si>
    <t>NRZ | Ocwen</t>
  </si>
  <si>
    <t>Non-government-sponsored enterprise servicing rights</t>
  </si>
  <si>
    <t>78.00%</t>
  </si>
  <si>
    <t>TRANSACTIONS WITH RELATED PARTIES (Details) $ in Millions</t>
  </si>
  <si>
    <t>1 Months Ended</t>
  </si>
  <si>
    <t>Jan. 16, 2015USD ($)</t>
  </si>
  <si>
    <t>Revenue from related party</t>
  </si>
  <si>
    <t>Ocwen | Data Access and Services Agreement</t>
  </si>
  <si>
    <t>Ocwen | Support Services Agreement</t>
  </si>
  <si>
    <t>Selling, general and administrative expenses billed to related party</t>
  </si>
  <si>
    <t>Selling, general and administrative expenses billed by related party</t>
  </si>
  <si>
    <t>Altisource Residential Corporation | Management, Support and Other Services Agreements</t>
  </si>
  <si>
    <t>ACQUISITIONS - Granite (Details) - USD ($) $ in Thousands</t>
  </si>
  <si>
    <t>Jul. 29, 2016</t>
  </si>
  <si>
    <t>Prepaid expenses</t>
  </si>
  <si>
    <t>Non-compete agreements</t>
  </si>
  <si>
    <t>Trademarks and trade names</t>
  </si>
  <si>
    <t>Customer relationships</t>
  </si>
  <si>
    <t>Assets acquired</t>
  </si>
  <si>
    <t>Purchase price</t>
  </si>
  <si>
    <t>ACQUISITIONS - RentRange, Investability and Onit Solutions (Details) - USD ($) shares in Thousands</t>
  </si>
  <si>
    <t>Oct. 09, 2015</t>
  </si>
  <si>
    <t>Sep. 30, 2016</t>
  </si>
  <si>
    <t>Business combination, consideration transferred</t>
  </si>
  <si>
    <t>Value of common stock paid at acquisition</t>
  </si>
  <si>
    <t>Cash paid at closing</t>
  </si>
  <si>
    <t>Contingent consideration arrangements, payment period</t>
  </si>
  <si>
    <t>Number of shares exchanged for acquisition, no longer restricted (in shares)</t>
  </si>
  <si>
    <t>Cash</t>
  </si>
  <si>
    <t>Databases/other</t>
  </si>
  <si>
    <t>RentRange, Investability and Onit Solutions | Initial purchase price allocation</t>
  </si>
  <si>
    <t>RentRange, Investability and Onit Solutions | Adjustments</t>
  </si>
  <si>
    <t>Restricted Stock Units (RSUs) | RentRange, Investability and Onit Solutions</t>
  </si>
  <si>
    <t>Number of shares exchanged for acquisition (in shares)</t>
  </si>
  <si>
    <t>Shares exchanged for acquisition, number of shares repurchased</t>
  </si>
  <si>
    <t>ACQUISITIONS - CastleLine (Details) - USD ($) shares in Thousands</t>
  </si>
  <si>
    <t>Jul. 17, 2015</t>
  </si>
  <si>
    <t>Jun. 30, 2016</t>
  </si>
  <si>
    <t>Cash paid at acquisition</t>
  </si>
  <si>
    <t>Contingent consideration, cash payable</t>
  </si>
  <si>
    <t>Business combination, contingent consideration, liability, noncurrent, payments</t>
  </si>
  <si>
    <t>Deferred taxes</t>
  </si>
  <si>
    <t>CastleLine | Initial purchase price allocation</t>
  </si>
  <si>
    <t>CastleLine | Adjustments</t>
  </si>
  <si>
    <t>Contingent on Future Employment | CastleLine</t>
  </si>
  <si>
    <t>Additional consideration</t>
  </si>
  <si>
    <t>AVAILABLE FOR SALE SECURITIES (Details) - USD ($) $ in Thousands, shares in Millions</t>
  </si>
  <si>
    <t>Number of available for sale shares acquired (in shares)</t>
  </si>
  <si>
    <t>Investment income, dividend</t>
  </si>
  <si>
    <t>Available for sale securities, investment related expenses</t>
  </si>
  <si>
    <t>ACCOUNTS RECEIVABLE, NET (Details) - USD ($) $ in Thousands</t>
  </si>
  <si>
    <t>Accounts receivable, gross</t>
  </si>
  <si>
    <t>Less: Allowance for doubtful accounts</t>
  </si>
  <si>
    <t>Billed</t>
  </si>
  <si>
    <t>Unbilled</t>
  </si>
  <si>
    <t>PREPAID EXPENSES AND OTHER CURRENT ASSETS (Details) - USD ($) $ in Thousands</t>
  </si>
  <si>
    <t>Short-term investments in real estate</t>
  </si>
  <si>
    <t>Maintenance agreements, current portion</t>
  </si>
  <si>
    <t>Income taxes receivable</t>
  </si>
  <si>
    <t>Litigation settlement insurance recovery</t>
  </si>
  <si>
    <t>Other current assets</t>
  </si>
  <si>
    <t>PREMISES AND EQUIPMENT, NET (Details) - USD ($) $ in Thousands</t>
  </si>
  <si>
    <t>Premises and equipment, gross</t>
  </si>
  <si>
    <t>Less: Accumulated depreciation and amortization</t>
  </si>
  <si>
    <t>Depreciation and amortization expense</t>
  </si>
  <si>
    <t>Computer hardware and software</t>
  </si>
  <si>
    <t>Office equipment and other</t>
  </si>
  <si>
    <t>Leasehold improvements</t>
  </si>
  <si>
    <t>GOODWILL AND INTANGIBLE ASSETS, NET - Goodwill (Details) - USD ($)</t>
  </si>
  <si>
    <t>Goodwill [Roll Forward]</t>
  </si>
  <si>
    <t>Balance at the beginning of the period</t>
  </si>
  <si>
    <t>Balance at the end of the period</t>
  </si>
  <si>
    <t>Goodwill impairment</t>
  </si>
  <si>
    <t>Mortgage Market</t>
  </si>
  <si>
    <t>Real Estate Market</t>
  </si>
  <si>
    <t>Other Businesses, Corporate and Eliminations</t>
  </si>
  <si>
    <t>Goodwill, purchase price allocation adjustment</t>
  </si>
  <si>
    <t>[1]</t>
  </si>
  <si>
    <t>CastleLine | Mortgage Market</t>
  </si>
  <si>
    <t>CastleLine | Real Estate Market</t>
  </si>
  <si>
    <t>CastleLine | Other Businesses, Corporate and Eliminations</t>
  </si>
  <si>
    <t>[2]</t>
  </si>
  <si>
    <t>RentRange, Investability and Onit Solutions | Mortgage Market</t>
  </si>
  <si>
    <t>RentRange, Investability and Onit Solutions | Real Estate Market</t>
  </si>
  <si>
    <t>RentRange, Investability and Onit Solutions | Other Businesses, Corporate and Eliminations</t>
  </si>
  <si>
    <t>Goodwill, acquired during the period</t>
  </si>
  <si>
    <t>Granite | Mortgage Market</t>
  </si>
  <si>
    <t>Granite | Real Estate Market</t>
  </si>
  <si>
    <t>Granite | Other Businesses, Corporate and Eliminations</t>
  </si>
  <si>
    <t>During the second quarter of 2016, goodwill was revised to reflect a purchase accounting measurement period adjustment related to the CastleLine acquisition. See Note 5.</t>
  </si>
  <si>
    <t>During the third quarter of 2016, goodwill was revised to reflect a purchase accounting measurement period adjustment related to the RentRange and Investability acquisition. See Note 5.</t>
  </si>
  <si>
    <t>GOODWILL AND INTANGIBLE ASSETS, NET - Intangible Assets, Net (Details 2) - USD ($) $ in Thousands</t>
  </si>
  <si>
    <t>Gross carrying amount</t>
  </si>
  <si>
    <t>Accumulated amortization</t>
  </si>
  <si>
    <t>Net book value</t>
  </si>
  <si>
    <t>Amortization expense for definite lived intangible assets</t>
  </si>
  <si>
    <t>Trademarks and trade names | Weighted average</t>
  </si>
  <si>
    <t>13 years</t>
  </si>
  <si>
    <t>Customer related intangible assets</t>
  </si>
  <si>
    <t>Customer related intangible assets | Weighted average</t>
  </si>
  <si>
    <t>Operating agreement</t>
  </si>
  <si>
    <t>Operating agreement | Weighted average</t>
  </si>
  <si>
    <t>Non-compete agreements | Weighted average</t>
  </si>
  <si>
    <t>Intellectual property</t>
  </si>
  <si>
    <t>Intellectual property | Weighted average</t>
  </si>
  <si>
    <t>Other intangible assets</t>
  </si>
  <si>
    <t>Other intangible assets | Weighted average</t>
  </si>
  <si>
    <t>OTHER ASSETS (Details) - USD ($) $ in Thousands</t>
  </si>
  <si>
    <t>Security deposits</t>
  </si>
  <si>
    <t>Maintenance agreements, non-current portion</t>
  </si>
  <si>
    <t>Other</t>
  </si>
  <si>
    <t>ACCOUNTS PAYABLE, ACCRUED EXPENSES AND OTHER CURRENT LIABILITIES (Details) - USD ($) $ in Thousands</t>
  </si>
  <si>
    <t>Accounts Payable and Accrued Liabilities [Abstract]</t>
  </si>
  <si>
    <t>Accounts payable</t>
  </si>
  <si>
    <t>Accrued salaries and benefits</t>
  </si>
  <si>
    <t>Accrued expenses - general</t>
  </si>
  <si>
    <t>Income taxes payable</t>
  </si>
  <si>
    <t>ACCOUNTS PAYABLE, ACCRUED EXPENSES AND OTHER CURRENT LIABILITIES (Details 2) - USD ($) $ in Thousands</t>
  </si>
  <si>
    <t>Unfunded cash account balances</t>
  </si>
  <si>
    <t>LONG-TERM DEBT (Details)</t>
  </si>
  <si>
    <t>Aug. 01, 2014USD ($)</t>
  </si>
  <si>
    <t>Nov. 27, 2012</t>
  </si>
  <si>
    <t>Dec. 31, 2017USD ($)</t>
  </si>
  <si>
    <t>Dec. 31, 2016USD ($)</t>
  </si>
  <si>
    <t>Dec. 31, 2015USD ($)</t>
  </si>
  <si>
    <t>May 07, 2013USD ($)</t>
  </si>
  <si>
    <t>Debt</t>
  </si>
  <si>
    <t>Senior secured term loan</t>
  </si>
  <si>
    <t>Less: Debt issuance costs, net</t>
  </si>
  <si>
    <t>Less: Unamortized discount, net</t>
  </si>
  <si>
    <t>Net long-term debt</t>
  </si>
  <si>
    <t>Less: Current portion</t>
  </si>
  <si>
    <t>Debt issuance costs, net</t>
  </si>
  <si>
    <t>Interest on long-term debt</t>
  </si>
  <si>
    <t>Debt instrument accordion feature increase in additional borrowings</t>
  </si>
  <si>
    <t>Debt instrument, maturity period from prior term loans maturity date</t>
  </si>
  <si>
    <t>1 year</t>
  </si>
  <si>
    <t>Aggregate amount of each consecutive quarterly scheduled principal installment</t>
  </si>
  <si>
    <t>Mandatory prepayments owed</t>
  </si>
  <si>
    <t>Extinguishment of debt, amount</t>
  </si>
  <si>
    <t>Weighted average discount of par received on early extinguishment of debt</t>
  </si>
  <si>
    <t>10.70%</t>
  </si>
  <si>
    <t>13.20%</t>
  </si>
  <si>
    <t>10.30%</t>
  </si>
  <si>
    <t>Interest rate at the end of the period (as a percent)</t>
  </si>
  <si>
    <t>5.07%</t>
  </si>
  <si>
    <t>Senior secured term loan | Maximum</t>
  </si>
  <si>
    <t>Leverage ratio to be maintained under the credit facility covenants</t>
  </si>
  <si>
    <t>Covenant threshold, leverage ratio</t>
  </si>
  <si>
    <t>Number of days within which the entity fails to pay principal when due or interest or any other amount owing on any other obligation under the credit agreement, is considered as event of default</t>
  </si>
  <si>
    <t>5 days</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Senior secured term loan | Minimum</t>
  </si>
  <si>
    <t>Senior secured term loan | Adjusted Eurodollar Rate</t>
  </si>
  <si>
    <t>Reference rate</t>
  </si>
  <si>
    <t>Adjusted Eurodollar Rate</t>
  </si>
  <si>
    <t>Fixed interest rate base (as a percent)</t>
  </si>
  <si>
    <t>Interest rate margin (as a percent)</t>
  </si>
  <si>
    <t>3.50%</t>
  </si>
  <si>
    <t>Senior secured term loan | Base Rate</t>
  </si>
  <si>
    <t>Base Rate</t>
  </si>
  <si>
    <t>2.00%</t>
  </si>
  <si>
    <t>2.50%</t>
  </si>
  <si>
    <t>LONG-TERM DEBT (Details 2) $ in Thousands</t>
  </si>
  <si>
    <t>Long-term Debt, Fiscal Year Maturity [Abstract]</t>
  </si>
  <si>
    <t>Long-term debt, maturities, 2018</t>
  </si>
  <si>
    <t>Long-term debt, maturities, 2019</t>
  </si>
  <si>
    <t>Long-term debt, maturities, 2020</t>
  </si>
  <si>
    <t>Long-term debt, maturities, total</t>
  </si>
  <si>
    <t>OTHER NON-CURRENT LIABILITIES (Details) - USD ($) $ in Thousands</t>
  </si>
  <si>
    <t>Other Liabilities, Noncurrent [Abstract]</t>
  </si>
  <si>
    <t>Income tax liabilities</t>
  </si>
  <si>
    <t>FAIR VALUE MEASUREMENTS AND FINANCIAL INSTRUMENTS (Details) - USD ($) $ in Thousands</t>
  </si>
  <si>
    <t>Dec. 31, 2014</t>
  </si>
  <si>
    <t>Assets, Fair Value Disclosure [Abstract]</t>
  </si>
  <si>
    <t>Liabilities, Fair Value Disclosure [Abstract]</t>
  </si>
  <si>
    <t>Acquisition contingent consideration</t>
  </si>
  <si>
    <t>Long-term debt</t>
  </si>
  <si>
    <t>Fair Value, Level 1 | Fair Value, Measurements, Recurring</t>
  </si>
  <si>
    <t>Restricted cash, fair value</t>
  </si>
  <si>
    <t>Long-term debt, fair value</t>
  </si>
  <si>
    <t>Fair Value, Level 2 | Fair Value, Measurements, Recurring</t>
  </si>
  <si>
    <t>Fair Value, Level 3 | Fair Value, Measurements, Recurring</t>
  </si>
  <si>
    <t>FAIR VALUE MEASUREMENTS AND FINANCIAL INSTRUMENTS (Details 2) - USD ($) $ in Thousands, shares in Millions</t>
  </si>
  <si>
    <t>Fair Value, Assets and Liabilities Measured on Recurring and Nonrecurring Basis [Line Items]</t>
  </si>
  <si>
    <t>Mortgage Builder</t>
  </si>
  <si>
    <t>Owners</t>
  </si>
  <si>
    <t>Altisource Residential Corporation</t>
  </si>
  <si>
    <t>Available-for-sale securities, number of shares</t>
  </si>
  <si>
    <t>SHAREHOLDERS' EQUITY AND SHARE-BASED COMPENSATION (Details)</t>
  </si>
  <si>
    <t>May 18, 2016$ / sharesshares</t>
  </si>
  <si>
    <t>Oct. 09, 2015USD ($)shares</t>
  </si>
  <si>
    <t>Jul. 17, 2015USD ($)shares</t>
  </si>
  <si>
    <t>Dec. 31, 2017USD ($)componentvote$ / sharesshares</t>
  </si>
  <si>
    <t>Dec. 31, 2016USD ($)$ / sharesshares</t>
  </si>
  <si>
    <t>Dec. 31, 2015USD ($)$ / sharesshares</t>
  </si>
  <si>
    <t>Common Stock [Abstract]</t>
  </si>
  <si>
    <t>Common stock, shares authorized (in shares)</t>
  </si>
  <si>
    <t>Common stock, shares issued (in shares)</t>
  </si>
  <si>
    <t>Common stock, shares outstanding (in shares)</t>
  </si>
  <si>
    <t>Voting rights per share | vote</t>
  </si>
  <si>
    <t>Business combination, consideration transferred | $</t>
  </si>
  <si>
    <t>Value of common stock paid at acquisition | $</t>
  </si>
  <si>
    <t>Equity Incentive Plan [Abstract]</t>
  </si>
  <si>
    <t>Maximum number of Altisource share-based awards that can be granted under the Plan (in shares)</t>
  </si>
  <si>
    <t>Share-based awards available for future grants under the Plan (in shares)</t>
  </si>
  <si>
    <t>Share Repurchase Program [Abstract]</t>
  </si>
  <si>
    <t>Capacity available to repurchase common stock under senior secured term loan (in dollars) | $</t>
  </si>
  <si>
    <t>Share-Based Compensation [Abstract]</t>
  </si>
  <si>
    <t>Estimated unrecognized compensation costs (in dollars) | $</t>
  </si>
  <si>
    <t>Share-based compensation expense (in dollars) | $</t>
  </si>
  <si>
    <t>Weighted average remaining requisite service period for stock options over which unrecognized compensation costs would be recognized</t>
  </si>
  <si>
    <t>2 years 2 months 5 days</t>
  </si>
  <si>
    <t>Options outstanding (in shares)</t>
  </si>
  <si>
    <t>Stock options granted, approximate (in shares)</t>
  </si>
  <si>
    <t>Weighted average exercise price of stock options granted (in dollars per share) | $ / shares</t>
  </si>
  <si>
    <t>Assumptions used to determine the fair value of options as of the grant date</t>
  </si>
  <si>
    <t>Expected dividend yield</t>
  </si>
  <si>
    <t>Weighted average fair value of stock options granted and total intrinsic value of stock options exercised</t>
  </si>
  <si>
    <t>Weighted average fair value at grant date per share (in dollars per share) | $ / shares</t>
  </si>
  <si>
    <t>Intrinsic value of options exercised (in dollars) | $</t>
  </si>
  <si>
    <t>Grant date fair value of options vested during the period (in dollars) | $</t>
  </si>
  <si>
    <t>Share based compensation arrangement by share based payment award estimated forfeiture rate</t>
  </si>
  <si>
    <t>Minimum | Black-Scholes</t>
  </si>
  <si>
    <t>Risk-free interest rate (%)</t>
  </si>
  <si>
    <t>1.89%</t>
  </si>
  <si>
    <t>1.25%</t>
  </si>
  <si>
    <t>1.50%</t>
  </si>
  <si>
    <t>Expected stock price volatility (%)</t>
  </si>
  <si>
    <t>61.49%</t>
  </si>
  <si>
    <t>59.75%</t>
  </si>
  <si>
    <t>55.06%</t>
  </si>
  <si>
    <t>Expected option life (in years)</t>
  </si>
  <si>
    <t>6 years</t>
  </si>
  <si>
    <t>Fair value (in usd per share) | $ / shares</t>
  </si>
  <si>
    <t>Minimum | Binomial</t>
  </si>
  <si>
    <t>0.77%</t>
  </si>
  <si>
    <t>0.23%</t>
  </si>
  <si>
    <t>0.02%</t>
  </si>
  <si>
    <t>66.68%</t>
  </si>
  <si>
    <t>59.76%</t>
  </si>
  <si>
    <t>2 years 6 months 18 days</t>
  </si>
  <si>
    <t>4 years 22 days</t>
  </si>
  <si>
    <t>4 years 29 days</t>
  </si>
  <si>
    <t>40.00%</t>
  </si>
  <si>
    <t>Maximum | Black-Scholes</t>
  </si>
  <si>
    <t>2.29%</t>
  </si>
  <si>
    <t>1.91%</t>
  </si>
  <si>
    <t>71.52%</t>
  </si>
  <si>
    <t>62.14%</t>
  </si>
  <si>
    <t>59.73%</t>
  </si>
  <si>
    <t>7 years 6 months</t>
  </si>
  <si>
    <t>6 years 3 months</t>
  </si>
  <si>
    <t>Maximum | Binomial</t>
  </si>
  <si>
    <t>2.38%</t>
  </si>
  <si>
    <t>2.23%</t>
  </si>
  <si>
    <t>2.34%</t>
  </si>
  <si>
    <t>4 years 9 months 26 days</t>
  </si>
  <si>
    <t>4 years 10 months 17 days</t>
  </si>
  <si>
    <t>4 years 11 months 1 day</t>
  </si>
  <si>
    <t>Stock Repurchase Program, Current</t>
  </si>
  <si>
    <t>Number of shares of common stock authorized to be purchased</t>
  </si>
  <si>
    <t>Percentage of outstanding shares authorized to be repurchased</t>
  </si>
  <si>
    <t>25.00%</t>
  </si>
  <si>
    <t>Minimum purchase price authorized (in dollars per share) | $ / shares</t>
  </si>
  <si>
    <t>Maximum purchase price authorized (in dollars per share) | $ / shares</t>
  </si>
  <si>
    <t>Stock repurchase program, period in force</t>
  </si>
  <si>
    <t>Remaining number of shares available for repurchase under the plan (in shares)</t>
  </si>
  <si>
    <t>Stock Repurchase Programs</t>
  </si>
  <si>
    <t>Number of shares of common stock purchased (in shares)</t>
  </si>
  <si>
    <t>Average purchase price per share (in dollars per share) | $ / shares</t>
  </si>
  <si>
    <t>Luxembourg law limitation</t>
  </si>
  <si>
    <t>Restricted Shares | Performance-Based, Vesting Period One</t>
  </si>
  <si>
    <t>Share-based compensation arrangement by share-based payment award, award vesting rights, percentage</t>
  </si>
  <si>
    <t>33.00%</t>
  </si>
  <si>
    <t>Restricted Shares | Performance-Based, Vesting Period Two</t>
  </si>
  <si>
    <t>Restricted Shares | Performance-Based, Vesting Period Three</t>
  </si>
  <si>
    <t>Restricted Shares | Minimum | Vesting Based on Service</t>
  </si>
  <si>
    <t>Vesting period</t>
  </si>
  <si>
    <t>Restricted Shares | Minimum | Performance-Based</t>
  </si>
  <si>
    <t>Attainment above threshold performance levels, vesting percentage</t>
  </si>
  <si>
    <t>80.00%</t>
  </si>
  <si>
    <t>Restricted Shares | Maximum | Vesting Based on Service</t>
  </si>
  <si>
    <t>Restricted Shares | Maximum | Performance-Based</t>
  </si>
  <si>
    <t>150.00%</t>
  </si>
  <si>
    <t>Employee and non employee stock option | Performance-Based, Vesting Period One</t>
  </si>
  <si>
    <t>Employee and non employee stock option | Performance-Based, Vesting Period Two</t>
  </si>
  <si>
    <t>Employee and non employee stock option | Performance-Based, Vesting Period Three</t>
  </si>
  <si>
    <t>Employee and non employee stock option | Vesting Based on Service</t>
  </si>
  <si>
    <t>Employee and non employee stock option | Market-Based</t>
  </si>
  <si>
    <t>Number of components of an award | component</t>
  </si>
  <si>
    <t>Allowable performance period before expiration date</t>
  </si>
  <si>
    <t>Employee and non employee stock option | Performance-Based</t>
  </si>
  <si>
    <t>Employee and non employee stock option | Minimum | Vesting Based on Service</t>
  </si>
  <si>
    <t>Employee and non employee stock option | Minimum | Market-Based</t>
  </si>
  <si>
    <t>Expiration term</t>
  </si>
  <si>
    <t>Employee and non employee stock option | Minimum | Market-Based, ordinary performance</t>
  </si>
  <si>
    <t>Percentage of compounded annual gain of stock price over exercise price required for the award to vest</t>
  </si>
  <si>
    <t>20.00%</t>
  </si>
  <si>
    <t>Employee and non employee stock option | Minimum | Market-Based, extraordinary performance</t>
  </si>
  <si>
    <t>Employee and non employee stock option | Minimum | Performance-Based</t>
  </si>
  <si>
    <t>70.00%</t>
  </si>
  <si>
    <t>Employee and non employee stock option | Maximum | Vesting Based on Service</t>
  </si>
  <si>
    <t>Employee and non employee stock option | Maximum | Market-Based</t>
  </si>
  <si>
    <t>Employee and non employee stock option | Maximum | Performance-Based</t>
  </si>
  <si>
    <t>RentRange, Investability and Onit Solutions | Restricted Stock Units (RSUs)</t>
  </si>
  <si>
    <t>SHAREHOLDERS' EQUITY AND SHARE-BASED COMPENSATION - Stock option activity (Details) - USD ($) $ / shares in Units, $ in Thousands</t>
  </si>
  <si>
    <t>Number of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contractual term (in years)</t>
  </si>
  <si>
    <t>Weighted average contractual term</t>
  </si>
  <si>
    <t>4 years 11 months 16 days</t>
  </si>
  <si>
    <t>5 years 3 months 26 days</t>
  </si>
  <si>
    <t>Exercisable at the end of the period</t>
  </si>
  <si>
    <t>3 years 3 months 18 days</t>
  </si>
  <si>
    <t>Aggregate intrinsic value (in thousands)</t>
  </si>
  <si>
    <t>Aggregate intrinsic value (in dollars)</t>
  </si>
  <si>
    <t>Exercisable at the end of the period (in dollars)</t>
  </si>
  <si>
    <t>SHAREHOLDERS' EQUITY AND SHARE-BASED COMPENSATION - Stock option information (Details)</t>
  </si>
  <si>
    <t>Dec. 31, 2017$ / sharesshares</t>
  </si>
  <si>
    <t>Options outstanding</t>
  </si>
  <si>
    <t>Number (in shares) | shares</t>
  </si>
  <si>
    <t>Options exercisable</t>
  </si>
  <si>
    <t>Up to $10.00</t>
  </si>
  <si>
    <t>Stock options outstanding and exercisable</t>
  </si>
  <si>
    <t>Exercise price, low end of range (in dollars per share)</t>
  </si>
  <si>
    <t>Exercise price, high end of range (in dollars per share)</t>
  </si>
  <si>
    <t>Weighted average remaining contractual life (in years)</t>
  </si>
  <si>
    <t>6 months 11 days</t>
  </si>
  <si>
    <t>Weighted average exercise price (in dollars per share)</t>
  </si>
  <si>
    <t>$10.01 — $20.00</t>
  </si>
  <si>
    <t>7 years 3 months 7 days</t>
  </si>
  <si>
    <t>7 years 3 months</t>
  </si>
  <si>
    <t>$20.01 — $30.00</t>
  </si>
  <si>
    <t>4 years 10 months 10 days</t>
  </si>
  <si>
    <t>3 years 2 months 16 days</t>
  </si>
  <si>
    <t>$30.01 — $40.00</t>
  </si>
  <si>
    <t>8 years 11 days</t>
  </si>
  <si>
    <t>4 years 9 months 11 days</t>
  </si>
  <si>
    <t>$60.01 — $70.00</t>
  </si>
  <si>
    <t>4 years 2 months 9 days</t>
  </si>
  <si>
    <t>$70.01 — $80.00</t>
  </si>
  <si>
    <t>6 years 10 months 10 days</t>
  </si>
  <si>
    <t>$80.01 — $90.00</t>
  </si>
  <si>
    <t>6 years 4 months 6 days</t>
  </si>
  <si>
    <t>5 years 11 months 9 days</t>
  </si>
  <si>
    <t>$90.01 — $100.00</t>
  </si>
  <si>
    <t>6 years 1 month 24 days</t>
  </si>
  <si>
    <t>5 years 11 months 12 days</t>
  </si>
  <si>
    <t>$100.01 — $110.00</t>
  </si>
  <si>
    <t>6 years 4 months 13 days</t>
  </si>
  <si>
    <t>These options contain market-based components as described above.</t>
  </si>
  <si>
    <t>SHAREHOLDERS' EQUITY AND SHARE-BASED COMPENSATION - Market-based options vesting prices (Details)</t>
  </si>
  <si>
    <t>Ordinary performance grants</t>
  </si>
  <si>
    <t>Market prices for market performance options to vest</t>
  </si>
  <si>
    <t>Market-based options, options expected to vest (in shares)</t>
  </si>
  <si>
    <t>Market-based options, weighted average share price (in dollars per share) | $ / shares</t>
  </si>
  <si>
    <t>Extraordinary performance grants</t>
  </si>
  <si>
    <t>$40.01 — $50.00</t>
  </si>
  <si>
    <t>Market-based options, vesting price, low end of range (in dollars per share) | $ / shares</t>
  </si>
  <si>
    <t>Market-based options, vesting price, high end of range (in dollars per share) | $ / shares</t>
  </si>
  <si>
    <t>$40.01 — $50.00 | Ordinary performance grants</t>
  </si>
  <si>
    <t>$40.01 — $50.00 | Extraordinary performance grants</t>
  </si>
  <si>
    <t>$50.01 — $60.00</t>
  </si>
  <si>
    <t>$50.01 — $60.00 | Ordinary performance grants</t>
  </si>
  <si>
    <t>$50.01 — $60.00 | Extraordinary performance grants</t>
  </si>
  <si>
    <t>$60.01 — $70.00 | Ordinary performance grants</t>
  </si>
  <si>
    <t>$60.01 — $70.00 | Extraordinary performance grants</t>
  </si>
  <si>
    <t>$70.01 — $80.00 | Ordinary performance grants</t>
  </si>
  <si>
    <t>$70.01 — $80.00 | Extraordinary performance grants</t>
  </si>
  <si>
    <t>$80.01 — $90.00 | Ordinary performance grants</t>
  </si>
  <si>
    <t>$80.01 — $90.00 | Extraordinary performance grants</t>
  </si>
  <si>
    <t>$90.01 — $100.00 | Ordinary performance grants</t>
  </si>
  <si>
    <t>$90.01 — $100.00 | Extraordinary performance grants</t>
  </si>
  <si>
    <t>$110.01 — $120.00</t>
  </si>
  <si>
    <t>$110.01 — $120.00 | Ordinary performance grants</t>
  </si>
  <si>
    <t>$110.01 — $120.00 | Extraordinary performance grants</t>
  </si>
  <si>
    <t>$140.01 — $150.00</t>
  </si>
  <si>
    <t>$140.01 — $150.00 | Ordinary performance grants</t>
  </si>
  <si>
    <t>$140.01 — $150.00 | Extraordinary performance grants</t>
  </si>
  <si>
    <t>$170.01 — $180.00</t>
  </si>
  <si>
    <t>$170.01 — $180.00 | Ordinary performance grants</t>
  </si>
  <si>
    <t>$170.01 — $180.00 | Extraordinary performance grants</t>
  </si>
  <si>
    <t>$180.01 — $190.00</t>
  </si>
  <si>
    <t>$180.01 — $190.00 | Ordinary performance grants</t>
  </si>
  <si>
    <t>$180.01 — $190.00 | Extraordinary performance grants</t>
  </si>
  <si>
    <t>Over $190.00 | Ordinary performance grants</t>
  </si>
  <si>
    <t>Over $190.00 | Extraordinary performance grants</t>
  </si>
  <si>
    <t>SHAREHOLDERS' EQUITY AND SHARE-BASED COMPENSATION - Restricted stock awards (Details) - Restricted Shares</t>
  </si>
  <si>
    <t>Schedule of Share-based compensation, Restricted Stock and Restricted Stock units activity [Line Items]</t>
  </si>
  <si>
    <t>Other than options, outstanding (in shares)</t>
  </si>
  <si>
    <t>Other than options, granted (in shares)</t>
  </si>
  <si>
    <t>Share-based compensation arrangement by share-based payment award, equity instruments other than options, grants in period, weighted average grant date fair value (in dollars per share) | $ / shares</t>
  </si>
  <si>
    <t>Share-based Compensation Arrangement by Share-based Payment Award, Non-Option Equity Instruments, Outstanding [Roll Forward]</t>
  </si>
  <si>
    <t>Restricted shares outstanding, beginning of period (in shares)</t>
  </si>
  <si>
    <t>RSUs granted (in shares)</t>
  </si>
  <si>
    <t>RSUs issued (in shares)</t>
  </si>
  <si>
    <t>RSUs forfeited/canceled (in shares)</t>
  </si>
  <si>
    <t>Performance-Based, Vesting Period One</t>
  </si>
  <si>
    <t>Vesting Based on Service</t>
  </si>
  <si>
    <t>Share-based compensation arrangement by share-based payment award, alternate award vesting period</t>
  </si>
  <si>
    <t>2 years</t>
  </si>
  <si>
    <t>Performance-Based</t>
  </si>
  <si>
    <t>Performance-Based, Vesting Period Two</t>
  </si>
  <si>
    <t>Minimum | Vesting Based on Service</t>
  </si>
  <si>
    <t>Minimum | Performance-Based</t>
  </si>
  <si>
    <t>Maximum | Vesting Based on Service</t>
  </si>
  <si>
    <t>Maximum | Performance-Based</t>
  </si>
  <si>
    <t>REVENUE (Details) - USD ($) $ in Thousands</t>
  </si>
  <si>
    <t>[1],[2]</t>
  </si>
  <si>
    <t>Sep. 30, 2017</t>
  </si>
  <si>
    <t>Mar. 31, 2017</t>
  </si>
  <si>
    <t>[2],[3],[4]</t>
  </si>
  <si>
    <t>Mar. 31, 2016</t>
  </si>
  <si>
    <t>Schedule of revenue [Line Items]</t>
  </si>
  <si>
    <t>Service revenue</t>
  </si>
  <si>
    <t>Reimbursable expenses</t>
  </si>
  <si>
    <t>On December 27, 2017, two of the Company’s wholly-owned subsidiaries, Altisource Solutions S.à r.l. and Altisource Holdings S.à r.l., merged, with Altisource Holdings S.à r.l. as the surviving entity. Altisource Holdings S.à r.l. was subsequently renamed Altisource S.à r.l. The merger is part of a larger subsidiary restructuring plan designed to simplify the Company’s corporate structure, allow it to operate more efficiently and reduce administrative costs. For Luxembourg tax purposes, the merger was recognized at fair value and generated an NOL of $1.3 billion and a deferred tax asset, net of valuation allowance, of $300.9 million as of December 31, 2017. The NOL has a 17 year life. This deferred tax asset was partially offset by the impact of other changes in U.S. and Luxembourg income tax rates of $6.3 million and an increase in certain foreign income tax reserves (and related interest) of $10.5 million. See Note 21.</t>
  </si>
  <si>
    <t>The sum of quarterly amounts, including per share amounts, may not equal amounts reported for year-to-date periods. This is due to the effects of rounding and changes in the number of weighted average shares outstanding for each period.</t>
  </si>
  <si>
    <t>[3]</t>
  </si>
  <si>
    <t>During the fourth quarter of 2016, Altisource recorded a litigation settlement loss of $32.0 million in connection with a litigation matter. Also during the fourth quarter of 2016, Altisource recorded an insurance recovery related to this litigation settlement of $4.0 million. See Note 19.</t>
  </si>
  <si>
    <t>[4]</t>
  </si>
  <si>
    <t>We acquired Granite on July 29, 2016. See Note 5.</t>
  </si>
  <si>
    <t>COST OF REVENUE (Details) - USD ($) $ in Thousands</t>
  </si>
  <si>
    <t>Compensation and benefits</t>
  </si>
  <si>
    <t>Outside fees and services</t>
  </si>
  <si>
    <t>Cost of real estate sold</t>
  </si>
  <si>
    <t>Technology and telecommunications</t>
  </si>
  <si>
    <t>SELLING, GENERAL AND ADMINISTRATIVE EXPENSES AND OTHER OPERATING EXPENSES(Details) - USD ($)</t>
  </si>
  <si>
    <t>Professional services</t>
  </si>
  <si>
    <t>Occupancy related costs</t>
  </si>
  <si>
    <t>Marketing costs</t>
  </si>
  <si>
    <t>Insurance recovery proceeds</t>
  </si>
  <si>
    <t>Payment to extinguish Equator earn-out liability</t>
  </si>
  <si>
    <t>Value of Equator contingent consideration after settlement with sellers</t>
  </si>
  <si>
    <t>OTHER INCOME (EXPENSE), NET (Details) - USD ($) $ in Thousands</t>
  </si>
  <si>
    <t>Expenses related to the purchase of available for sale securities</t>
  </si>
  <si>
    <t>Interest income</t>
  </si>
  <si>
    <t>Other, net</t>
  </si>
  <si>
    <t>OTHER INCOME (EXPENSE), NET (Details 2) - USD ($) $ in Thousands, shares in Millions</t>
  </si>
  <si>
    <t>Apr. 30, 2015</t>
  </si>
  <si>
    <t>Mar. 31, 2015</t>
  </si>
  <si>
    <t>Schedule of Available-for-sale Securities [Line Items]</t>
  </si>
  <si>
    <t>HLSS</t>
  </si>
  <si>
    <t>Liquidating dividends and other dividends</t>
  </si>
  <si>
    <t>Sale proceeds from HLSS common stock</t>
  </si>
  <si>
    <t>Common stock | HLSS</t>
  </si>
  <si>
    <t>Available-For-Sale Securities, Shares Sold</t>
  </si>
  <si>
    <t>INCOME TAXES (Details) - USD ($) $ in Thousands</t>
  </si>
  <si>
    <t>Income before income taxes and non-controlling interests [Line Items]</t>
  </si>
  <si>
    <t>Domestic - Luxembourg</t>
  </si>
  <si>
    <t>U.S.</t>
  </si>
  <si>
    <t>Foreign - U.S. and Non-U.S.</t>
  </si>
  <si>
    <t>Non-U.S.</t>
  </si>
  <si>
    <t>INCOME TAXES (Details 2) - USD ($) $ / shares in Units, $ in Thousands</t>
  </si>
  <si>
    <t>Current:</t>
  </si>
  <si>
    <t>Current income tax provision</t>
  </si>
  <si>
    <t>Deferred:</t>
  </si>
  <si>
    <t>Deferred income tax provision</t>
  </si>
  <si>
    <t>Operating loss carryforwards</t>
  </si>
  <si>
    <t>Deferred tax assets, other</t>
  </si>
  <si>
    <t>Income tax expense, adjustment of deferred tax asset</t>
  </si>
  <si>
    <t>Income tax expense, foreign income tax reserves</t>
  </si>
  <si>
    <t>Decrease in foreign taxes due to tax holidays</t>
  </si>
  <si>
    <t>Effect on diluted per share due to decrease in foreign tax holiday (in dollars per share)</t>
  </si>
  <si>
    <t>Luxembourg</t>
  </si>
  <si>
    <t>U.S. Federal</t>
  </si>
  <si>
    <t>Foreign</t>
  </si>
  <si>
    <t>U.S. State</t>
  </si>
  <si>
    <t>2017 Subsidiary Merger</t>
  </si>
  <si>
    <t>Operating loss carryforwards, term</t>
  </si>
  <si>
    <t>17 years</t>
  </si>
  <si>
    <t>INCOME TAXES (Details 3) - USD ($) $ in Thousands</t>
  </si>
  <si>
    <t>Non-current deferred tax assets:</t>
  </si>
  <si>
    <t>Net operating loss carryforwards</t>
  </si>
  <si>
    <t>U.S. federal and state tax credits</t>
  </si>
  <si>
    <t>Other non-U.S. deferred tax assets</t>
  </si>
  <si>
    <t>Share-based compensation</t>
  </si>
  <si>
    <t>Accrued expenses</t>
  </si>
  <si>
    <t>Non-current deferred tax liabilities:</t>
  </si>
  <si>
    <t>Intangible assets</t>
  </si>
  <si>
    <t>Depreciation</t>
  </si>
  <si>
    <t>Other non-U.S. deferred tax liability</t>
  </si>
  <si>
    <t>Deferred tax assets net of deferred tax liabilities</t>
  </si>
  <si>
    <t>Valuation allowance</t>
  </si>
  <si>
    <t>Increase in valuation allowance related to state and foreign losses</t>
  </si>
  <si>
    <t>Undistributed earnings</t>
  </si>
  <si>
    <t>Deferred tax liability that would be recognized if earnings were distributed</t>
  </si>
  <si>
    <t>Tax Cuts And Jobs Act of 2017, provisional income tax expense</t>
  </si>
  <si>
    <t>Operating loss carryforwards, valuation allowance</t>
  </si>
  <si>
    <t>U.S. State and U.S. Federal</t>
  </si>
  <si>
    <t>NCI</t>
  </si>
  <si>
    <t>Annual limit on use of operating loss carryforward</t>
  </si>
  <si>
    <t>INCOME TAXES (Details 4)</t>
  </si>
  <si>
    <t>Reconciliation of Income Tax Provision to the Luxembourg income tax rate</t>
  </si>
  <si>
    <t>Statutory tax rate</t>
  </si>
  <si>
    <t>27.08%</t>
  </si>
  <si>
    <t>29.22%</t>
  </si>
  <si>
    <t>Permanent difference related to Luxembourg intangible assets</t>
  </si>
  <si>
    <t>(0.63%)</t>
  </si>
  <si>
    <t>(13.56%)</t>
  </si>
  <si>
    <t>Change in valuation allowance</t>
  </si>
  <si>
    <t>119.20%</t>
  </si>
  <si>
    <t>(0.08%)</t>
  </si>
  <si>
    <t>0.83%</t>
  </si>
  <si>
    <t>State tax expense</t>
  </si>
  <si>
    <t>0.50%</t>
  </si>
  <si>
    <t>2.30%</t>
  </si>
  <si>
    <t>0.29%</t>
  </si>
  <si>
    <t>Tax credits</t>
  </si>
  <si>
    <t>(2.13%)</t>
  </si>
  <si>
    <t>(1.81%)</t>
  </si>
  <si>
    <t>(2.34%)</t>
  </si>
  <si>
    <t>Uncertain taxes</t>
  </si>
  <si>
    <t>30.16%</t>
  </si>
  <si>
    <t>(3.65%)</t>
  </si>
  <si>
    <t>1.39%</t>
  </si>
  <si>
    <t>Unrecognized tax loss</t>
  </si>
  <si>
    <t>(1008.20%)</t>
  </si>
  <si>
    <t>Income tax rate change</t>
  </si>
  <si>
    <t>57.36%</t>
  </si>
  <si>
    <t>(4.28%)</t>
  </si>
  <si>
    <t>3.20%</t>
  </si>
  <si>
    <t>(0.26%)</t>
  </si>
  <si>
    <t>Effective tax rate</t>
  </si>
  <si>
    <t>(780.94%)</t>
  </si>
  <si>
    <t>29.18%</t>
  </si>
  <si>
    <t>15.57%</t>
  </si>
  <si>
    <t>INCOME TAXES (Details 5) - USD ($) $ in Thousands</t>
  </si>
  <si>
    <t>Reconciliation of Unrecognized Tax Benefits, Excluding Amounts Pertaining to Examined Tax Returns [Roll Forward]</t>
  </si>
  <si>
    <t>Amount of unrecognized tax benefits as of the beginning of the year</t>
  </si>
  <si>
    <t>Decreases as a result of tax positions taken in a prior period</t>
  </si>
  <si>
    <t>Increases as a result of tax positions taken in a prior period</t>
  </si>
  <si>
    <t>Increases as a result of tax positions taken in the current period</t>
  </si>
  <si>
    <t>Amount of unrecognized tax benefits as of the end of the year</t>
  </si>
  <si>
    <t>Unrecognized tax benefits that would affect the effective tax rate</t>
  </si>
  <si>
    <t>Unrecognized tax benefits, income tax penalties and interest accrued</t>
  </si>
  <si>
    <t>EARNINGS PER SHARE (Details) - USD ($) $ / shares in Units, shares in Thousands, $ in Thousands</t>
  </si>
  <si>
    <t>Weighted average common shares outstanding, basic</t>
  </si>
  <si>
    <t>Dilutive effect of stock options and restricted shares</t>
  </si>
  <si>
    <t>Weighted average common shares outstanding, diluted</t>
  </si>
  <si>
    <t>Employee and non employee stock option</t>
  </si>
  <si>
    <t>Anti-dilutive securities</t>
  </si>
  <si>
    <t>Options and restricted shares excluded from the computation of diluted EPS (in shares)</t>
  </si>
  <si>
    <t>Options and restricted shares issuable upon achievement of market and performance criteria</t>
  </si>
  <si>
    <t>COMMITMENTS, CONTINGENCIES AND REGULATORY MATTERS (Details) - USD ($) $ in Thousands</t>
  </si>
  <si>
    <t>Escrow and Trust Balances</t>
  </si>
  <si>
    <t>Amounts held in escrow and trust accounts</t>
  </si>
  <si>
    <t>Customer Concentration Risk | Ocwen | Revenue, Segment</t>
  </si>
  <si>
    <t>Customer Concentration Risk | Highly Correlated - Ocwen | Revenue, Segment</t>
  </si>
  <si>
    <t>Customer Concentration Risk | NRZ | Revenue, Segment</t>
  </si>
  <si>
    <t>REALServicing | Service revenue | Ocwen</t>
  </si>
  <si>
    <t>COMMITMENTS, CONTINGENCIES AND REGULATORY MATTERS (Details 2) $ in Thousands</t>
  </si>
  <si>
    <t>Dec. 31, 2017USD ($)letter_of_credit</t>
  </si>
  <si>
    <t>Operating Lease Obligations</t>
  </si>
  <si>
    <t>Total operating lease expense, net of sublease income</t>
  </si>
  <si>
    <t>Sublease income</t>
  </si>
  <si>
    <t>Future minimum payments due, sublease rentals</t>
  </si>
  <si>
    <t>Operating lease obligations</t>
  </si>
  <si>
    <t>Thereafter</t>
  </si>
  <si>
    <t>Financial Standby Letter of Credit</t>
  </si>
  <si>
    <t>Standby letters of credit, number | letter_of_credit</t>
  </si>
  <si>
    <t>Standby letter of credit, amount</t>
  </si>
  <si>
    <t>Customary lease term</t>
  </si>
  <si>
    <t>0 years</t>
  </si>
  <si>
    <t>9 years</t>
  </si>
  <si>
    <t>SEGMENT REPORTING (Details) $ in Thousands</t>
  </si>
  <si>
    <t>Sep. 30, 2017USD ($)</t>
  </si>
  <si>
    <t>Jun. 30, 2017USD ($)</t>
  </si>
  <si>
    <t>Mar. 31, 2017USD ($)</t>
  </si>
  <si>
    <t>Sep. 30, 2016USD ($)</t>
  </si>
  <si>
    <t>Jun. 30, 2016USD ($)</t>
  </si>
  <si>
    <t>Mar. 31, 2016USD ($)</t>
  </si>
  <si>
    <t>Dec. 31, 2017USD ($)segment</t>
  </si>
  <si>
    <t>Total Assets:</t>
  </si>
  <si>
    <t>Total Assets</t>
  </si>
  <si>
    <t>Number of reportable segments | segment</t>
  </si>
  <si>
    <t>Operating Segment | Mortgage Market</t>
  </si>
  <si>
    <t>Operating Segment | Real Estate Market</t>
  </si>
  <si>
    <t>SEGMENT REPORTING (Details 2) - USD ($) $ in Thousands</t>
  </si>
  <si>
    <t>Premises &amp; equipment, net</t>
  </si>
  <si>
    <t>United States</t>
  </si>
  <si>
    <t>India</t>
  </si>
  <si>
    <t>Philippines</t>
  </si>
  <si>
    <t>Uruguay</t>
  </si>
  <si>
    <t>QUARTERLY FINANCIAL DATA (UNAUDITED) (Details) - USD ($) $ / shares in Units, shares in Thousands, $ in Thousands</t>
  </si>
  <si>
    <t>Gross profit</t>
  </si>
  <si>
    <t>SCHEDULE II. VALUATION AND QUALIFYING ACCOUNTS (Details) - USD ($) $ in Thousands</t>
  </si>
  <si>
    <t>Allowance for Doubtful Accounts</t>
  </si>
  <si>
    <t>Movement in Valuation Allowances and Reserves [Roll Forward]</t>
  </si>
  <si>
    <t>Valuation allowances, beginning balance</t>
  </si>
  <si>
    <t>Valuation allowances, charged to expenses</t>
  </si>
  <si>
    <t>Valuation allowances, charged to other accounts</t>
  </si>
  <si>
    <t>Valuation allowances, deductions</t>
  </si>
  <si>
    <t>Valuation allowances, ending balance</t>
  </si>
  <si>
    <t>Valuation Allowance of Deferred Tax Assets</t>
  </si>
  <si>
    <t>For allowance for doubtful accounts, primarily includes amounts previously written off which were credited directly to this account when recovered.</t>
  </si>
  <si>
    <t>For allowance for doubtful accounts, amounts written off as uncollectible or transferred to other accounts or utilized.</t>
  </si>
  <si>
    <t>Label</t>
  </si>
  <si>
    <t>Element</t>
  </si>
  <si>
    <t>Value</t>
  </si>
  <si>
    <t>Accounting Standards Update 2016-09 [Member] | 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24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7507617</v>
      </c>
    </row>
    <row r="15" spans="1:4">
      <c r="A15" s="4" t="s">
        <v>25</v>
      </c>
      <c r="C15" s="5" t="n">
        <v>7905131</v>
      </c>
    </row>
    <row r="16" spans="1:4">
      <c r="A16" s="4" t="s">
        <v>26</v>
      </c>
      <c r="B16" s="5" t="n">
        <v>2017</v>
      </c>
    </row>
    <row r="17" spans="1:4">
      <c r="A17" s="4" t="s">
        <v>27</v>
      </c>
      <c r="B17" s="4" t="s">
        <v>28</v>
      </c>
    </row>
    <row r="18" spans="1:4">
      <c r="A18" s="4" t="s">
        <v>29</v>
      </c>
      <c r="D18" s="6" t="n">
        <v>384670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057</v>
      </c>
      <c r="B1" s="1" t="s">
        <v>1058</v>
      </c>
      <c r="C1" s="2" t="s">
        <v>1059</v>
      </c>
    </row>
    <row r="2" spans="1:3">
      <c r="A2" s="4" t="s">
        <v>1060</v>
      </c>
    </row>
    <row r="3" spans="1:3">
      <c r="A3" s="4" t="s">
        <v>1061</v>
      </c>
      <c r="B3" s="4" t="s">
        <v>1062</v>
      </c>
      <c r="C3" s="6" t="n">
        <v>93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5006</v>
      </c>
      <c r="C3" s="6" t="n">
        <v>149294</v>
      </c>
    </row>
    <row r="4" spans="1:3">
      <c r="A4" s="4" t="s">
        <v>34</v>
      </c>
      <c r="B4" s="5" t="n">
        <v>49153</v>
      </c>
      <c r="C4" s="5" t="n">
        <v>45754</v>
      </c>
    </row>
    <row r="5" spans="1:3">
      <c r="A5" s="4" t="s">
        <v>35</v>
      </c>
      <c r="B5" s="5" t="n">
        <v>52740</v>
      </c>
      <c r="C5" s="5" t="n">
        <v>87821</v>
      </c>
    </row>
    <row r="6" spans="1:3">
      <c r="A6" s="4" t="s">
        <v>36</v>
      </c>
      <c r="B6" s="5" t="n">
        <v>64742</v>
      </c>
      <c r="C6" s="5" t="n">
        <v>42608</v>
      </c>
    </row>
    <row r="7" spans="1:3">
      <c r="A7" s="4" t="s">
        <v>37</v>
      </c>
      <c r="B7" s="5" t="n">
        <v>271641</v>
      </c>
      <c r="C7" s="5" t="n">
        <v>325477</v>
      </c>
    </row>
    <row r="8" spans="1:3">
      <c r="A8" s="4" t="s">
        <v>38</v>
      </c>
      <c r="B8" s="5" t="n">
        <v>73273</v>
      </c>
      <c r="C8" s="5" t="n">
        <v>103473</v>
      </c>
    </row>
    <row r="9" spans="1:3">
      <c r="A9" s="4" t="s">
        <v>39</v>
      </c>
      <c r="B9" s="5" t="n">
        <v>86283</v>
      </c>
      <c r="C9" s="5" t="n">
        <v>86283</v>
      </c>
    </row>
    <row r="10" spans="1:3">
      <c r="A10" s="4" t="s">
        <v>40</v>
      </c>
      <c r="B10" s="5" t="n">
        <v>120065</v>
      </c>
      <c r="C10" s="5" t="n">
        <v>155432</v>
      </c>
    </row>
    <row r="11" spans="1:3">
      <c r="A11" s="4" t="s">
        <v>41</v>
      </c>
      <c r="B11" s="5" t="n">
        <v>303707</v>
      </c>
      <c r="C11" s="5" t="n">
        <v>7292</v>
      </c>
    </row>
    <row r="12" spans="1:3">
      <c r="A12" s="4" t="s">
        <v>42</v>
      </c>
      <c r="B12" s="5" t="n">
        <v>10195</v>
      </c>
      <c r="C12" s="5" t="n">
        <v>11255</v>
      </c>
    </row>
    <row r="13" spans="1:3">
      <c r="A13" s="4" t="s">
        <v>43</v>
      </c>
      <c r="B13" s="5" t="n">
        <v>865164</v>
      </c>
      <c r="C13" s="5" t="n">
        <v>689212</v>
      </c>
    </row>
    <row r="14" spans="1:3">
      <c r="A14" s="3" t="s">
        <v>44</v>
      </c>
    </row>
    <row r="15" spans="1:3">
      <c r="A15" s="4" t="s">
        <v>45</v>
      </c>
      <c r="B15" s="5" t="n">
        <v>84400</v>
      </c>
      <c r="C15" s="5" t="n">
        <v>83135</v>
      </c>
    </row>
    <row r="16" spans="1:3">
      <c r="A16" s="4" t="s">
        <v>46</v>
      </c>
      <c r="B16" s="5" t="n">
        <v>0</v>
      </c>
      <c r="C16" s="5" t="n">
        <v>32000</v>
      </c>
    </row>
    <row r="17" spans="1:3">
      <c r="A17" s="4" t="s">
        <v>47</v>
      </c>
      <c r="B17" s="5" t="n">
        <v>5945</v>
      </c>
      <c r="C17" s="5" t="n">
        <v>5945</v>
      </c>
    </row>
    <row r="18" spans="1:3">
      <c r="A18" s="4" t="s">
        <v>48</v>
      </c>
      <c r="B18" s="5" t="n">
        <v>9802</v>
      </c>
      <c r="C18" s="5" t="n">
        <v>8797</v>
      </c>
    </row>
    <row r="19" spans="1:3">
      <c r="A19" s="4" t="s">
        <v>49</v>
      </c>
      <c r="B19" s="5" t="n">
        <v>9414</v>
      </c>
      <c r="C19" s="5" t="n">
        <v>19061</v>
      </c>
    </row>
    <row r="20" spans="1:3">
      <c r="A20" s="4" t="s">
        <v>50</v>
      </c>
      <c r="B20" s="5" t="n">
        <v>109561</v>
      </c>
      <c r="C20" s="5" t="n">
        <v>148938</v>
      </c>
    </row>
    <row r="21" spans="1:3">
      <c r="A21" s="4" t="s">
        <v>51</v>
      </c>
      <c r="B21" s="5" t="n">
        <v>403336</v>
      </c>
      <c r="C21" s="5" t="n">
        <v>467600</v>
      </c>
    </row>
    <row r="22" spans="1:3">
      <c r="A22" s="4" t="s">
        <v>52</v>
      </c>
      <c r="B22" s="5" t="n">
        <v>12282</v>
      </c>
      <c r="C22" s="5" t="n">
        <v>10480</v>
      </c>
    </row>
    <row r="23" spans="1:3">
      <c r="A23" s="4" t="s">
        <v>53</v>
      </c>
      <c r="B23" s="4" t="s">
        <v>54</v>
      </c>
    </row>
    <row r="24" spans="1:3">
      <c r="A24" s="3" t="s">
        <v>55</v>
      </c>
    </row>
    <row r="25" spans="1:3">
      <c r="A25" s="4" t="s">
        <v>56</v>
      </c>
      <c r="B25" s="5" t="n">
        <v>25413</v>
      </c>
      <c r="C25" s="5" t="n">
        <v>25413</v>
      </c>
    </row>
    <row r="26" spans="1:3">
      <c r="A26" s="4" t="s">
        <v>57</v>
      </c>
      <c r="B26" s="5" t="n">
        <v>112475</v>
      </c>
      <c r="C26" s="5" t="n">
        <v>107288</v>
      </c>
    </row>
    <row r="27" spans="1:3">
      <c r="A27" s="4" t="s">
        <v>58</v>
      </c>
      <c r="B27" s="5" t="n">
        <v>626600</v>
      </c>
      <c r="C27" s="5" t="n">
        <v>333786</v>
      </c>
    </row>
    <row r="28" spans="1:3">
      <c r="A28" s="4" t="s">
        <v>59</v>
      </c>
      <c r="B28" s="5" t="n">
        <v>733</v>
      </c>
      <c r="C28" s="5" t="n">
        <v>-1745</v>
      </c>
    </row>
    <row r="29" spans="1:3">
      <c r="A29" s="4" t="s">
        <v>60</v>
      </c>
      <c r="B29" s="5" t="n">
        <v>-426609</v>
      </c>
      <c r="C29" s="5" t="n">
        <v>-403953</v>
      </c>
    </row>
    <row r="30" spans="1:3">
      <c r="A30" s="4" t="s">
        <v>61</v>
      </c>
      <c r="B30" s="5" t="n">
        <v>338612</v>
      </c>
      <c r="C30" s="5" t="n">
        <v>60789</v>
      </c>
    </row>
    <row r="31" spans="1:3">
      <c r="A31" s="4" t="s">
        <v>62</v>
      </c>
      <c r="B31" s="5" t="n">
        <v>1373</v>
      </c>
      <c r="C31" s="5" t="n">
        <v>1405</v>
      </c>
    </row>
    <row r="32" spans="1:3">
      <c r="A32" s="4" t="s">
        <v>63</v>
      </c>
      <c r="B32" s="5" t="n">
        <v>339985</v>
      </c>
      <c r="C32" s="5" t="n">
        <v>62194</v>
      </c>
    </row>
    <row r="33" spans="1:3">
      <c r="A33" s="4" t="s">
        <v>64</v>
      </c>
      <c r="B33" s="6" t="n">
        <v>865164</v>
      </c>
      <c r="C33" s="6" t="n">
        <v>689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1</v>
      </c>
    </row>
    <row r="2" spans="1:3">
      <c r="A2" s="3" t="s">
        <v>66</v>
      </c>
    </row>
    <row r="3" spans="1:3">
      <c r="A3" s="4" t="s">
        <v>67</v>
      </c>
      <c r="B3" s="6" t="n">
        <v>1</v>
      </c>
      <c r="C3" s="6" t="n">
        <v>1</v>
      </c>
    </row>
    <row r="4" spans="1:3">
      <c r="A4" s="4" t="s">
        <v>68</v>
      </c>
      <c r="B4" s="5" t="n">
        <v>100000000</v>
      </c>
      <c r="C4" s="5" t="n">
        <v>25413000</v>
      </c>
    </row>
    <row r="5" spans="1:3">
      <c r="A5" s="4" t="s">
        <v>69</v>
      </c>
      <c r="B5" s="5" t="n">
        <v>25413000</v>
      </c>
      <c r="C5" s="5" t="n">
        <v>25413000</v>
      </c>
    </row>
    <row r="6" spans="1:3">
      <c r="A6" s="4" t="s">
        <v>70</v>
      </c>
      <c r="B6" s="5" t="n">
        <v>17418000</v>
      </c>
      <c r="C6" s="5" t="n">
        <v>18774000</v>
      </c>
    </row>
    <row r="7" spans="1:3">
      <c r="A7" s="4" t="s">
        <v>71</v>
      </c>
      <c r="B7" s="5" t="n">
        <v>7995000</v>
      </c>
      <c r="C7" s="5" t="n">
        <v>66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39</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173</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76</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row r="9" spans="1:2">
      <c r="A9" s="4" t="s">
        <v>297</v>
      </c>
    </row>
    <row r="10" spans="1:2">
      <c r="A10" s="3" t="s">
        <v>292</v>
      </c>
    </row>
    <row r="11" spans="1:2">
      <c r="A11" s="4" t="s">
        <v>293</v>
      </c>
      <c r="B11"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192</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1</v>
      </c>
      <c r="D2" s="2" t="s">
        <v>73</v>
      </c>
    </row>
    <row r="3" spans="1:4">
      <c r="A3" s="3" t="s">
        <v>74</v>
      </c>
    </row>
    <row r="4" spans="1:4">
      <c r="A4" s="4" t="s">
        <v>75</v>
      </c>
      <c r="B4" s="6" t="n">
        <v>942213</v>
      </c>
      <c r="C4" s="6" t="n">
        <v>997303</v>
      </c>
      <c r="D4" s="6" t="n">
        <v>1051466</v>
      </c>
    </row>
    <row r="5" spans="1:4">
      <c r="A5" s="4" t="s">
        <v>76</v>
      </c>
      <c r="B5" s="5" t="n">
        <v>699865</v>
      </c>
      <c r="C5" s="5" t="n">
        <v>690045</v>
      </c>
      <c r="D5" s="5" t="n">
        <v>687327</v>
      </c>
    </row>
    <row r="6" spans="1:4">
      <c r="A6" s="4" t="s">
        <v>77</v>
      </c>
      <c r="B6" s="5" t="n">
        <v>242348</v>
      </c>
      <c r="C6" s="5" t="n">
        <v>307258</v>
      </c>
      <c r="D6" s="5" t="n">
        <v>364139</v>
      </c>
    </row>
    <row r="7" spans="1:4">
      <c r="A7" s="4" t="s">
        <v>78</v>
      </c>
      <c r="B7" s="5" t="n">
        <v>192642</v>
      </c>
      <c r="C7" s="5" t="n">
        <v>214155</v>
      </c>
      <c r="D7" s="5" t="n">
        <v>220868</v>
      </c>
    </row>
    <row r="8" spans="1:4">
      <c r="A8" s="4" t="s">
        <v>79</v>
      </c>
      <c r="B8" s="5" t="n">
        <v>0</v>
      </c>
      <c r="C8" s="5" t="n">
        <v>28000</v>
      </c>
      <c r="D8" s="5" t="n">
        <v>0</v>
      </c>
    </row>
    <row r="9" spans="1:4">
      <c r="A9" s="4" t="s">
        <v>80</v>
      </c>
      <c r="B9" s="5" t="n">
        <v>0</v>
      </c>
      <c r="C9" s="5" t="n">
        <v>0</v>
      </c>
      <c r="D9" s="5" t="n">
        <v>71785</v>
      </c>
    </row>
    <row r="10" spans="1:4">
      <c r="A10" s="4" t="s">
        <v>81</v>
      </c>
      <c r="B10" s="5" t="n">
        <v>0</v>
      </c>
      <c r="C10" s="5" t="n">
        <v>0</v>
      </c>
      <c r="D10" s="5" t="n">
        <v>-7591</v>
      </c>
    </row>
    <row r="11" spans="1:4">
      <c r="A11" s="4" t="s">
        <v>82</v>
      </c>
      <c r="B11" s="5" t="n">
        <v>49706</v>
      </c>
      <c r="C11" s="5" t="n">
        <v>65103</v>
      </c>
      <c r="D11" s="5" t="n">
        <v>79077</v>
      </c>
    </row>
    <row r="12" spans="1:4">
      <c r="A12" s="3" t="s">
        <v>83</v>
      </c>
    </row>
    <row r="13" spans="1:4">
      <c r="A13" s="4" t="s">
        <v>84</v>
      </c>
      <c r="B13" s="5" t="n">
        <v>-22253</v>
      </c>
      <c r="C13" s="5" t="n">
        <v>-24412</v>
      </c>
      <c r="D13" s="5" t="n">
        <v>-28208</v>
      </c>
    </row>
    <row r="14" spans="1:4">
      <c r="A14" s="4" t="s">
        <v>85</v>
      </c>
      <c r="B14" s="5" t="n">
        <v>7922</v>
      </c>
      <c r="C14" s="5" t="n">
        <v>3630</v>
      </c>
      <c r="D14" s="5" t="n">
        <v>2191</v>
      </c>
    </row>
    <row r="15" spans="1:4">
      <c r="A15" s="4" t="s">
        <v>86</v>
      </c>
      <c r="B15" s="5" t="n">
        <v>-14331</v>
      </c>
      <c r="C15" s="5" t="n">
        <v>-20782</v>
      </c>
      <c r="D15" s="5" t="n">
        <v>-26017</v>
      </c>
    </row>
    <row r="16" spans="1:4">
      <c r="A16" s="4" t="s">
        <v>87</v>
      </c>
      <c r="B16" s="5" t="n">
        <v>35375</v>
      </c>
      <c r="C16" s="5" t="n">
        <v>44321</v>
      </c>
      <c r="D16" s="5" t="n">
        <v>53060</v>
      </c>
    </row>
    <row r="17" spans="1:4">
      <c r="A17" s="4" t="s">
        <v>88</v>
      </c>
      <c r="B17" s="5" t="n">
        <v>276256</v>
      </c>
      <c r="C17" s="5" t="n">
        <v>-12935</v>
      </c>
      <c r="D17" s="5" t="n">
        <v>-8260</v>
      </c>
    </row>
    <row r="18" spans="1:4">
      <c r="A18" s="4" t="s">
        <v>89</v>
      </c>
      <c r="B18" s="5" t="n">
        <v>311631</v>
      </c>
      <c r="C18" s="5" t="n">
        <v>31386</v>
      </c>
      <c r="D18" s="5" t="n">
        <v>44800</v>
      </c>
    </row>
    <row r="19" spans="1:4">
      <c r="A19" s="4" t="s">
        <v>90</v>
      </c>
      <c r="B19" s="5" t="n">
        <v>-2740</v>
      </c>
      <c r="C19" s="5" t="n">
        <v>-2693</v>
      </c>
      <c r="D19" s="5" t="n">
        <v>-3202</v>
      </c>
    </row>
    <row r="20" spans="1:4">
      <c r="A20" s="4" t="s">
        <v>91</v>
      </c>
      <c r="B20" s="6" t="n">
        <v>308891</v>
      </c>
      <c r="C20" s="6" t="n">
        <v>28693</v>
      </c>
      <c r="D20" s="6" t="n">
        <v>41598</v>
      </c>
    </row>
    <row r="21" spans="1:4">
      <c r="A21" s="3" t="s">
        <v>92</v>
      </c>
    </row>
    <row r="22" spans="1:4">
      <c r="A22" s="4" t="s">
        <v>93</v>
      </c>
      <c r="B22" s="7" t="n">
        <v>16.99</v>
      </c>
      <c r="C22" s="7" t="n">
        <v>1.53</v>
      </c>
      <c r="D22" s="7" t="n">
        <v>2.13</v>
      </c>
    </row>
    <row r="23" spans="1:4">
      <c r="A23" s="4" t="s">
        <v>94</v>
      </c>
      <c r="B23" s="7" t="n">
        <v>16.53</v>
      </c>
      <c r="C23" s="7" t="n">
        <v>1.46</v>
      </c>
      <c r="D23" s="7" t="n">
        <v>2.02</v>
      </c>
    </row>
    <row r="24" spans="1:4">
      <c r="A24" s="3" t="s">
        <v>95</v>
      </c>
    </row>
    <row r="25" spans="1:4">
      <c r="A25" s="4" t="s">
        <v>96</v>
      </c>
      <c r="B25" s="5" t="n">
        <v>18183</v>
      </c>
      <c r="C25" s="5" t="n">
        <v>18696</v>
      </c>
      <c r="D25" s="5" t="n">
        <v>19504</v>
      </c>
    </row>
    <row r="26" spans="1:4">
      <c r="A26" s="4" t="s">
        <v>97</v>
      </c>
      <c r="B26" s="5" t="n">
        <v>18692</v>
      </c>
      <c r="C26" s="5" t="n">
        <v>19612</v>
      </c>
      <c r="D26" s="5" t="n">
        <v>20619</v>
      </c>
    </row>
    <row r="27" spans="1:4">
      <c r="A27" s="3" t="s">
        <v>98</v>
      </c>
    </row>
    <row r="28" spans="1:4">
      <c r="A28" s="4" t="s">
        <v>99</v>
      </c>
      <c r="B28" s="6" t="n">
        <v>2478</v>
      </c>
      <c r="C28" s="6" t="n">
        <v>-1745</v>
      </c>
      <c r="D28" s="6" t="n">
        <v>0</v>
      </c>
    </row>
    <row r="29" spans="1:4">
      <c r="A29" s="4" t="s">
        <v>100</v>
      </c>
      <c r="B29" s="5" t="n">
        <v>314109</v>
      </c>
      <c r="C29" s="5" t="n">
        <v>29641</v>
      </c>
      <c r="D29" s="5" t="n">
        <v>44800</v>
      </c>
    </row>
    <row r="30" spans="1:4">
      <c r="A30" s="4" t="s">
        <v>101</v>
      </c>
      <c r="B30" s="5" t="n">
        <v>-2740</v>
      </c>
      <c r="C30" s="5" t="n">
        <v>-2693</v>
      </c>
      <c r="D30" s="5" t="n">
        <v>-3202</v>
      </c>
    </row>
    <row r="31" spans="1:4">
      <c r="A31" s="4" t="s">
        <v>102</v>
      </c>
      <c r="B31" s="6" t="n">
        <v>311369</v>
      </c>
      <c r="C31" s="6" t="n">
        <v>26948</v>
      </c>
      <c r="D31" s="6" t="n">
        <v>415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195</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19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192</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0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209</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12</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5</v>
      </c>
      <c r="B1" s="2" t="s">
        <v>1</v>
      </c>
    </row>
    <row r="2" spans="1:2">
      <c r="B2" s="2" t="s">
        <v>2</v>
      </c>
    </row>
    <row r="3" spans="1:2">
      <c r="A3" s="3" t="s">
        <v>218</v>
      </c>
    </row>
    <row r="4" spans="1:2">
      <c r="A4" s="4" t="s">
        <v>346</v>
      </c>
      <c r="B4"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1</v>
      </c>
      <c r="D2" s="2" t="s">
        <v>73</v>
      </c>
    </row>
    <row r="3" spans="1:4">
      <c r="A3" s="3" t="s">
        <v>74</v>
      </c>
    </row>
    <row r="4" spans="1:4">
      <c r="A4" s="4" t="s">
        <v>104</v>
      </c>
      <c r="B4" s="6" t="n">
        <v>0</v>
      </c>
      <c r="C4" s="6" t="n">
        <v>4000</v>
      </c>
      <c r="D4" s="6" t="n">
        <v>0</v>
      </c>
    </row>
    <row r="5" spans="1:4">
      <c r="A5" s="4" t="s">
        <v>105</v>
      </c>
      <c r="B5" s="6" t="n">
        <v>-921</v>
      </c>
      <c r="C5" s="6" t="n">
        <v>720</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4</v>
      </c>
    </row>
    <row r="4" spans="1:2">
      <c r="A4" s="4" t="s">
        <v>352</v>
      </c>
      <c r="B4" s="4"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3" t="s">
        <v>227</v>
      </c>
    </row>
    <row r="4" spans="1:2">
      <c r="A4" s="4" t="s">
        <v>355</v>
      </c>
      <c r="B4" s="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3" t="s">
        <v>233</v>
      </c>
    </row>
    <row r="4" spans="1:2">
      <c r="A4" s="4" t="s">
        <v>369</v>
      </c>
      <c r="B4"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6</v>
      </c>
    </row>
    <row r="4" spans="1:2">
      <c r="A4" s="4" t="s">
        <v>372</v>
      </c>
      <c r="B4" s="4" t="s">
        <v>3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3" t="s">
        <v>23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42</v>
      </c>
    </row>
    <row r="4" spans="1:2">
      <c r="A4" s="4" t="s">
        <v>380</v>
      </c>
      <c r="B4" s="4" t="s">
        <v>3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170</v>
      </c>
    </row>
    <row r="4" spans="1:2">
      <c r="A4" s="4" t="s">
        <v>384</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5</v>
      </c>
      <c r="B1" s="2" t="s">
        <v>386</v>
      </c>
      <c r="C1" s="2" t="s">
        <v>1</v>
      </c>
    </row>
    <row r="2" spans="1:6">
      <c r="B2" s="2" t="s">
        <v>73</v>
      </c>
      <c r="C2" s="2" t="s">
        <v>2</v>
      </c>
      <c r="D2" s="2" t="s">
        <v>31</v>
      </c>
      <c r="E2" s="2" t="s">
        <v>73</v>
      </c>
      <c r="F2" s="2" t="s">
        <v>387</v>
      </c>
    </row>
    <row r="3" spans="1:6">
      <c r="A3" s="3" t="s">
        <v>259</v>
      </c>
    </row>
    <row r="4" spans="1:6">
      <c r="A4" s="4" t="s">
        <v>388</v>
      </c>
      <c r="B4" s="6" t="n">
        <v>4100</v>
      </c>
      <c r="C4" s="6" t="n">
        <v>0</v>
      </c>
      <c r="D4" s="6" t="n">
        <v>0</v>
      </c>
    </row>
    <row r="5" spans="1:6">
      <c r="A5" s="3" t="s">
        <v>39</v>
      </c>
    </row>
    <row r="6" spans="1:6">
      <c r="A6" s="4" t="s">
        <v>389</v>
      </c>
      <c r="B6" s="6" t="n">
        <v>55700</v>
      </c>
      <c r="C6" s="5" t="n">
        <v>0</v>
      </c>
      <c r="D6" s="5" t="n">
        <v>0</v>
      </c>
      <c r="E6" s="6" t="n">
        <v>55700</v>
      </c>
    </row>
    <row r="7" spans="1:6">
      <c r="A7" s="3" t="s">
        <v>264</v>
      </c>
    </row>
    <row r="8" spans="1:6">
      <c r="A8" s="4" t="s">
        <v>390</v>
      </c>
      <c r="C8" s="5" t="n">
        <v>0</v>
      </c>
      <c r="D8" s="5" t="n">
        <v>0</v>
      </c>
      <c r="E8" s="5" t="n">
        <v>11900</v>
      </c>
    </row>
    <row r="9" spans="1:6">
      <c r="A9" s="3" t="s">
        <v>272</v>
      </c>
    </row>
    <row r="10" spans="1:6">
      <c r="A10" s="4" t="s">
        <v>391</v>
      </c>
      <c r="C10" s="5" t="n">
        <v>1200</v>
      </c>
      <c r="D10" s="5" t="n">
        <v>1200</v>
      </c>
      <c r="E10" s="6" t="n">
        <v>1000</v>
      </c>
    </row>
    <row r="11" spans="1:6">
      <c r="A11" s="3" t="s">
        <v>392</v>
      </c>
    </row>
    <row r="12" spans="1:6">
      <c r="A12" s="4" t="s">
        <v>393</v>
      </c>
      <c r="F12" s="6" t="n">
        <v>0</v>
      </c>
    </row>
    <row r="13" spans="1:6">
      <c r="A13" s="4" t="s">
        <v>394</v>
      </c>
      <c r="C13" s="5" t="n">
        <v>10000</v>
      </c>
    </row>
    <row r="14" spans="1:6">
      <c r="A14" s="4" t="s">
        <v>59</v>
      </c>
      <c r="C14" s="5" t="n">
        <v>733</v>
      </c>
      <c r="D14" s="5" t="n">
        <v>-1745</v>
      </c>
    </row>
    <row r="15" spans="1:6">
      <c r="A15" s="4" t="s">
        <v>395</v>
      </c>
      <c r="C15" s="5" t="n">
        <v>25000</v>
      </c>
    </row>
    <row r="16" spans="1:6">
      <c r="A16" s="4" t="s">
        <v>396</v>
      </c>
      <c r="C16" s="6" t="n">
        <v>3837</v>
      </c>
      <c r="D16" s="5" t="n">
        <v>4127</v>
      </c>
    </row>
    <row r="17" spans="1:6">
      <c r="A17" s="4" t="s">
        <v>397</v>
      </c>
    </row>
    <row r="18" spans="1:6">
      <c r="A18" s="3" t="s">
        <v>392</v>
      </c>
    </row>
    <row r="19" spans="1:6">
      <c r="A19" s="4" t="s">
        <v>393</v>
      </c>
      <c r="F19" s="6" t="n">
        <v>-932</v>
      </c>
    </row>
    <row r="20" spans="1:6">
      <c r="A20" s="4" t="s">
        <v>398</v>
      </c>
    </row>
    <row r="21" spans="1:6">
      <c r="A21" s="3" t="s">
        <v>264</v>
      </c>
    </row>
    <row r="22" spans="1:6">
      <c r="A22" s="4" t="s">
        <v>399</v>
      </c>
      <c r="C22" s="4" t="s">
        <v>400</v>
      </c>
    </row>
    <row r="23" spans="1:6">
      <c r="A23" s="4" t="s">
        <v>401</v>
      </c>
    </row>
    <row r="24" spans="1:6">
      <c r="A24" s="3" t="s">
        <v>264</v>
      </c>
    </row>
    <row r="25" spans="1:6">
      <c r="A25" s="4" t="s">
        <v>399</v>
      </c>
      <c r="C25" s="4" t="s">
        <v>402</v>
      </c>
    </row>
    <row r="26" spans="1:6">
      <c r="A26" s="4" t="s">
        <v>403</v>
      </c>
    </row>
    <row r="27" spans="1:6">
      <c r="A27" s="3" t="s">
        <v>259</v>
      </c>
    </row>
    <row r="28" spans="1:6">
      <c r="A28" s="4" t="s">
        <v>399</v>
      </c>
      <c r="C28" s="4" t="s">
        <v>404</v>
      </c>
    </row>
    <row r="29" spans="1:6">
      <c r="A29" s="4" t="s">
        <v>405</v>
      </c>
    </row>
    <row r="30" spans="1:6">
      <c r="A30" s="3" t="s">
        <v>259</v>
      </c>
    </row>
    <row r="31" spans="1:6">
      <c r="A31" s="4" t="s">
        <v>399</v>
      </c>
      <c r="C31" s="4" t="s">
        <v>404</v>
      </c>
    </row>
    <row r="32" spans="1:6">
      <c r="A32" s="4" t="s">
        <v>406</v>
      </c>
    </row>
    <row r="33" spans="1:6">
      <c r="A33" s="3" t="s">
        <v>259</v>
      </c>
    </row>
    <row r="34" spans="1:6">
      <c r="A34" s="4" t="s">
        <v>399</v>
      </c>
      <c r="C34" s="4" t="s">
        <v>404</v>
      </c>
    </row>
    <row r="35" spans="1:6">
      <c r="A35" s="4" t="s">
        <v>407</v>
      </c>
    </row>
    <row r="36" spans="1:6">
      <c r="A36" s="3" t="s">
        <v>259</v>
      </c>
    </row>
    <row r="37" spans="1:6">
      <c r="A37" s="4" t="s">
        <v>399</v>
      </c>
      <c r="C37" s="4" t="s">
        <v>408</v>
      </c>
    </row>
    <row r="38" spans="1:6">
      <c r="A38" s="4" t="s">
        <v>409</v>
      </c>
    </row>
    <row r="39" spans="1:6">
      <c r="A39" s="3" t="s">
        <v>259</v>
      </c>
    </row>
    <row r="40" spans="1:6">
      <c r="A40" s="4" t="s">
        <v>399</v>
      </c>
      <c r="C40" s="4" t="s">
        <v>410</v>
      </c>
    </row>
    <row r="41" spans="1:6">
      <c r="A41" s="4" t="s">
        <v>411</v>
      </c>
    </row>
    <row r="42" spans="1:6">
      <c r="A42" s="3" t="s">
        <v>259</v>
      </c>
    </row>
    <row r="43" spans="1:6">
      <c r="A43" s="4" t="s">
        <v>399</v>
      </c>
      <c r="C43" s="4" t="s">
        <v>412</v>
      </c>
    </row>
    <row r="44" spans="1:6">
      <c r="A44" s="4" t="s">
        <v>413</v>
      </c>
    </row>
    <row r="45" spans="1:6">
      <c r="A45" s="3" t="s">
        <v>251</v>
      </c>
    </row>
    <row r="46" spans="1:6">
      <c r="A46" s="4" t="s">
        <v>43</v>
      </c>
      <c r="C46" s="6" t="n">
        <v>4600</v>
      </c>
      <c r="D46" s="5" t="n">
        <v>3800</v>
      </c>
    </row>
    <row r="47" spans="1:6">
      <c r="A47" s="4" t="s">
        <v>414</v>
      </c>
      <c r="C47" s="6" t="n">
        <v>3100</v>
      </c>
      <c r="D47" s="6" t="n">
        <v>15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5</v>
      </c>
      <c r="B1" s="2" t="s">
        <v>1</v>
      </c>
    </row>
    <row r="2" spans="1:5">
      <c r="B2" s="2" t="s">
        <v>2</v>
      </c>
      <c r="C2" s="2" t="s">
        <v>31</v>
      </c>
      <c r="D2" s="2" t="s">
        <v>73</v>
      </c>
      <c r="E2" s="2" t="s">
        <v>4</v>
      </c>
    </row>
    <row r="3" spans="1:5">
      <c r="A3" s="4" t="s">
        <v>416</v>
      </c>
    </row>
    <row r="4" spans="1:5">
      <c r="A4" s="3" t="s">
        <v>417</v>
      </c>
    </row>
    <row r="5" spans="1:5">
      <c r="A5" s="4" t="s">
        <v>418</v>
      </c>
      <c r="B5" s="8" t="n">
        <v>18.9</v>
      </c>
    </row>
    <row r="6" spans="1:5">
      <c r="A6" s="4" t="s">
        <v>419</v>
      </c>
    </row>
    <row r="7" spans="1:5">
      <c r="A7" s="3" t="s">
        <v>417</v>
      </c>
    </row>
    <row r="8" spans="1:5">
      <c r="A8" s="4" t="s">
        <v>418</v>
      </c>
      <c r="B8" s="9" t="n">
        <v>13.6</v>
      </c>
    </row>
    <row r="9" spans="1:5">
      <c r="A9" s="4" t="s">
        <v>420</v>
      </c>
    </row>
    <row r="10" spans="1:5">
      <c r="A10" s="3" t="s">
        <v>417</v>
      </c>
    </row>
    <row r="11" spans="1:5">
      <c r="A11" s="4" t="s">
        <v>418</v>
      </c>
      <c r="B11" s="8" t="n">
        <v>5.3</v>
      </c>
    </row>
    <row r="12" spans="1:5">
      <c r="A12" s="4" t="s">
        <v>421</v>
      </c>
    </row>
    <row r="13" spans="1:5">
      <c r="A13" s="3" t="s">
        <v>417</v>
      </c>
    </row>
    <row r="14" spans="1:5">
      <c r="A14" s="4" t="s">
        <v>422</v>
      </c>
      <c r="B14" s="4" t="s">
        <v>423</v>
      </c>
    </row>
    <row r="15" spans="1:5">
      <c r="A15" s="4" t="s">
        <v>424</v>
      </c>
      <c r="B15" s="8" t="n">
        <v>148.5</v>
      </c>
      <c r="C15" s="6" t="n">
        <v>188</v>
      </c>
      <c r="D15" s="8" t="n">
        <v>216.9</v>
      </c>
    </row>
    <row r="16" spans="1:5">
      <c r="A16" s="4" t="s">
        <v>425</v>
      </c>
    </row>
    <row r="17" spans="1:5">
      <c r="A17" s="3" t="s">
        <v>417</v>
      </c>
    </row>
    <row r="18" spans="1:5">
      <c r="A18" s="4" t="s">
        <v>424</v>
      </c>
      <c r="B18" s="9" t="n">
        <v>3.9</v>
      </c>
      <c r="C18" s="5" t="n">
        <v>0</v>
      </c>
      <c r="D18" s="5" t="n">
        <v>0</v>
      </c>
    </row>
    <row r="19" spans="1:5">
      <c r="A19" s="4" t="s">
        <v>426</v>
      </c>
    </row>
    <row r="20" spans="1:5">
      <c r="A20" s="3" t="s">
        <v>417</v>
      </c>
    </row>
    <row r="21" spans="1:5">
      <c r="A21" s="4" t="s">
        <v>424</v>
      </c>
      <c r="B21" s="8" t="n">
        <v>2.4</v>
      </c>
      <c r="C21" s="6" t="n">
        <v>0</v>
      </c>
      <c r="D21" s="6" t="n">
        <v>0</v>
      </c>
    </row>
    <row r="22" spans="1:5">
      <c r="A22" s="4" t="s">
        <v>427</v>
      </c>
      <c r="B22" s="4" t="s">
        <v>428</v>
      </c>
    </row>
    <row r="23" spans="1:5">
      <c r="A23" s="4" t="s">
        <v>429</v>
      </c>
    </row>
    <row r="24" spans="1:5">
      <c r="A24" s="3" t="s">
        <v>417</v>
      </c>
    </row>
    <row r="25" spans="1:5">
      <c r="A25" s="4" t="s">
        <v>422</v>
      </c>
      <c r="B25" s="4" t="s">
        <v>430</v>
      </c>
      <c r="C25" s="4" t="s">
        <v>431</v>
      </c>
      <c r="D25" s="4" t="s">
        <v>432</v>
      </c>
    </row>
    <row r="26" spans="1:5">
      <c r="A26" s="4" t="s">
        <v>424</v>
      </c>
      <c r="B26" s="6" t="n">
        <v>542</v>
      </c>
      <c r="C26" s="8" t="n">
        <v>561.9</v>
      </c>
      <c r="D26" s="8" t="n">
        <v>631.6</v>
      </c>
    </row>
    <row r="27" spans="1:5">
      <c r="A27" s="4" t="s">
        <v>433</v>
      </c>
    </row>
    <row r="28" spans="1:5">
      <c r="A28" s="3" t="s">
        <v>417</v>
      </c>
    </row>
    <row r="29" spans="1:5">
      <c r="A29" s="4" t="s">
        <v>422</v>
      </c>
      <c r="B29" s="4" t="s">
        <v>434</v>
      </c>
      <c r="C29" s="4" t="s">
        <v>435</v>
      </c>
      <c r="D29" s="4" t="s">
        <v>436</v>
      </c>
    </row>
    <row r="30" spans="1:5">
      <c r="A30" s="4" t="s">
        <v>437</v>
      </c>
    </row>
    <row r="31" spans="1:5">
      <c r="A31" s="3" t="s">
        <v>417</v>
      </c>
    </row>
    <row r="32" spans="1:5">
      <c r="A32" s="4" t="s">
        <v>422</v>
      </c>
      <c r="B32" s="4" t="s">
        <v>438</v>
      </c>
      <c r="C32" s="4" t="s">
        <v>439</v>
      </c>
      <c r="D32" s="4" t="s">
        <v>440</v>
      </c>
    </row>
    <row r="33" spans="1:5">
      <c r="A33" s="4" t="s">
        <v>441</v>
      </c>
    </row>
    <row r="34" spans="1:5">
      <c r="A34" s="3" t="s">
        <v>417</v>
      </c>
    </row>
    <row r="35" spans="1:5">
      <c r="A35" s="4" t="s">
        <v>422</v>
      </c>
      <c r="B35" s="4" t="s">
        <v>442</v>
      </c>
      <c r="C35" s="4" t="s">
        <v>443</v>
      </c>
      <c r="D35" s="4" t="s">
        <v>444</v>
      </c>
    </row>
    <row r="36" spans="1:5">
      <c r="A36" s="4" t="s">
        <v>445</v>
      </c>
    </row>
    <row r="37" spans="1:5">
      <c r="A37" s="3" t="s">
        <v>417</v>
      </c>
    </row>
    <row r="38" spans="1:5">
      <c r="A38" s="4" t="s">
        <v>446</v>
      </c>
      <c r="E38" s="4" t="s">
        <v>4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 customWidth="1" max="8" min="8" width="26"/>
  </cols>
  <sheetData>
    <row r="1" spans="1:8">
      <c r="A1" s="1" t="s">
        <v>106</v>
      </c>
      <c r="B1" s="2" t="s">
        <v>107</v>
      </c>
      <c r="C1" s="2" t="s">
        <v>108</v>
      </c>
      <c r="D1" s="2" t="s">
        <v>57</v>
      </c>
      <c r="E1" s="2" t="s">
        <v>58</v>
      </c>
      <c r="F1" s="2" t="s">
        <v>59</v>
      </c>
      <c r="G1" s="2" t="s">
        <v>109</v>
      </c>
      <c r="H1" s="2" t="s">
        <v>62</v>
      </c>
    </row>
    <row r="2" spans="1:8">
      <c r="A2" s="4" t="s">
        <v>110</v>
      </c>
      <c r="B2" s="6" t="n">
        <v>41443</v>
      </c>
      <c r="C2" s="6" t="n">
        <v>25413</v>
      </c>
      <c r="D2" s="6" t="n">
        <v>91509</v>
      </c>
      <c r="E2" s="6" t="n">
        <v>367967</v>
      </c>
      <c r="F2" s="6" t="n">
        <v>0</v>
      </c>
      <c r="G2" s="6" t="n">
        <v>-444495</v>
      </c>
      <c r="H2" s="6" t="n">
        <v>1049</v>
      </c>
    </row>
    <row r="3" spans="1:8">
      <c r="A3" s="4" t="s">
        <v>111</v>
      </c>
      <c r="C3" s="5" t="n">
        <v>25413</v>
      </c>
    </row>
    <row r="4" spans="1:8">
      <c r="A4" s="3" t="s">
        <v>112</v>
      </c>
    </row>
    <row r="5" spans="1:8">
      <c r="A5" s="4" t="s">
        <v>89</v>
      </c>
      <c r="B5" s="5" t="n">
        <v>44800</v>
      </c>
      <c r="E5" s="5" t="n">
        <v>41598</v>
      </c>
      <c r="H5" s="5" t="n">
        <v>3202</v>
      </c>
    </row>
    <row r="6" spans="1:8">
      <c r="A6" s="4" t="s">
        <v>113</v>
      </c>
      <c r="B6" s="5" t="n">
        <v>0</v>
      </c>
    </row>
    <row r="7" spans="1:8">
      <c r="A7" s="4" t="s">
        <v>114</v>
      </c>
      <c r="B7" s="5" t="n">
        <v>-2959</v>
      </c>
      <c r="H7" s="5" t="n">
        <v>-2959</v>
      </c>
    </row>
    <row r="8" spans="1:8">
      <c r="A8" s="4" t="s">
        <v>115</v>
      </c>
      <c r="B8" s="5" t="n">
        <v>4812</v>
      </c>
      <c r="D8" s="5" t="n">
        <v>4812</v>
      </c>
    </row>
    <row r="9" spans="1:8">
      <c r="A9" s="4" t="s">
        <v>116</v>
      </c>
      <c r="B9" s="5" t="n">
        <v>1390</v>
      </c>
      <c r="E9" s="5" t="n">
        <v>-8292</v>
      </c>
      <c r="G9" s="5" t="n">
        <v>9682</v>
      </c>
    </row>
    <row r="10" spans="1:8">
      <c r="A10" s="4" t="s">
        <v>117</v>
      </c>
      <c r="B10" s="5" t="n">
        <v>21733</v>
      </c>
      <c r="E10" s="5" t="n">
        <v>-32003</v>
      </c>
      <c r="G10" s="5" t="n">
        <v>53736</v>
      </c>
    </row>
    <row r="11" spans="1:8">
      <c r="A11" s="4" t="s">
        <v>118</v>
      </c>
      <c r="B11" s="5" t="n">
        <v>-58949</v>
      </c>
      <c r="G11" s="5" t="n">
        <v>-58949</v>
      </c>
    </row>
    <row r="12" spans="1:8">
      <c r="A12" s="4" t="s">
        <v>119</v>
      </c>
      <c r="B12" s="5" t="n">
        <v>52270</v>
      </c>
      <c r="C12" s="6" t="n">
        <v>25413</v>
      </c>
      <c r="D12" s="5" t="n">
        <v>96321</v>
      </c>
      <c r="E12" s="5" t="n">
        <v>369270</v>
      </c>
      <c r="F12" s="5" t="n">
        <v>0</v>
      </c>
      <c r="G12" s="5" t="n">
        <v>-440026</v>
      </c>
      <c r="H12" s="5" t="n">
        <v>1292</v>
      </c>
    </row>
    <row r="13" spans="1:8">
      <c r="A13" s="4" t="s">
        <v>120</v>
      </c>
      <c r="C13" s="5" t="n">
        <v>25413</v>
      </c>
    </row>
    <row r="14" spans="1:8">
      <c r="A14" s="3" t="s">
        <v>112</v>
      </c>
    </row>
    <row r="15" spans="1:8">
      <c r="A15" s="4" t="s">
        <v>89</v>
      </c>
      <c r="B15" s="5" t="n">
        <v>31386</v>
      </c>
      <c r="E15" s="5" t="n">
        <v>28693</v>
      </c>
      <c r="H15" s="5" t="n">
        <v>2693</v>
      </c>
    </row>
    <row r="16" spans="1:8">
      <c r="A16" s="4" t="s">
        <v>113</v>
      </c>
      <c r="B16" s="5" t="n">
        <v>-1745</v>
      </c>
      <c r="F16" s="5" t="n">
        <v>-1745</v>
      </c>
    </row>
    <row r="17" spans="1:8">
      <c r="A17" s="4" t="s">
        <v>114</v>
      </c>
      <c r="B17" s="5" t="n">
        <v>-2580</v>
      </c>
      <c r="H17" s="5" t="n">
        <v>-2580</v>
      </c>
    </row>
    <row r="18" spans="1:8">
      <c r="A18" s="4" t="s">
        <v>115</v>
      </c>
      <c r="B18" s="5" t="n">
        <v>6188</v>
      </c>
      <c r="D18" s="5" t="n">
        <v>6188</v>
      </c>
    </row>
    <row r="19" spans="1:8">
      <c r="A19" s="4" t="s">
        <v>121</v>
      </c>
      <c r="B19" s="5" t="n">
        <v>4779</v>
      </c>
      <c r="D19" s="5" t="n">
        <v>4779</v>
      </c>
    </row>
    <row r="20" spans="1:8">
      <c r="A20" s="4" t="s">
        <v>116</v>
      </c>
      <c r="B20" s="5" t="n">
        <v>9558</v>
      </c>
      <c r="E20" s="5" t="n">
        <v>-64177</v>
      </c>
      <c r="G20" s="5" t="n">
        <v>73735</v>
      </c>
    </row>
    <row r="21" spans="1:8">
      <c r="A21" s="4" t="s">
        <v>118</v>
      </c>
      <c r="B21" s="5" t="n">
        <v>-37662</v>
      </c>
      <c r="G21" s="5" t="n">
        <v>-37662</v>
      </c>
    </row>
    <row r="22" spans="1:8">
      <c r="A22" s="4" t="s">
        <v>122</v>
      </c>
      <c r="B22" s="5" t="n">
        <v>62194</v>
      </c>
      <c r="C22" s="6" t="n">
        <v>25413</v>
      </c>
      <c r="D22" s="5" t="n">
        <v>107288</v>
      </c>
      <c r="E22" s="5" t="n">
        <v>333786</v>
      </c>
      <c r="F22" s="5" t="n">
        <v>-1745</v>
      </c>
      <c r="G22" s="5" t="n">
        <v>-403953</v>
      </c>
      <c r="H22" s="5" t="n">
        <v>1405</v>
      </c>
    </row>
    <row r="23" spans="1:8">
      <c r="A23" s="4" t="s">
        <v>123</v>
      </c>
      <c r="C23" s="5" t="n">
        <v>25413</v>
      </c>
    </row>
    <row r="24" spans="1:8">
      <c r="A24" s="3" t="s">
        <v>112</v>
      </c>
    </row>
    <row r="25" spans="1:8">
      <c r="A25" s="4" t="s">
        <v>89</v>
      </c>
      <c r="B25" s="5" t="n">
        <v>311631</v>
      </c>
      <c r="E25" s="5" t="n">
        <v>308891</v>
      </c>
      <c r="H25" s="5" t="n">
        <v>2740</v>
      </c>
    </row>
    <row r="26" spans="1:8">
      <c r="A26" s="4" t="s">
        <v>113</v>
      </c>
      <c r="B26" s="5" t="n">
        <v>2478</v>
      </c>
      <c r="F26" s="5" t="n">
        <v>2478</v>
      </c>
    </row>
    <row r="27" spans="1:8">
      <c r="A27" s="4" t="s">
        <v>114</v>
      </c>
      <c r="B27" s="5" t="n">
        <v>-2772</v>
      </c>
      <c r="H27" s="5" t="n">
        <v>-2772</v>
      </c>
    </row>
    <row r="28" spans="1:8">
      <c r="A28" s="4" t="s">
        <v>115</v>
      </c>
      <c r="B28" s="5" t="n">
        <v>4255</v>
      </c>
      <c r="D28" s="5" t="n">
        <v>4255</v>
      </c>
    </row>
    <row r="29" spans="1:8">
      <c r="A29" s="4" t="s">
        <v>116</v>
      </c>
      <c r="B29" s="5" t="n">
        <v>2374</v>
      </c>
      <c r="E29" s="5" t="n">
        <v>-13491</v>
      </c>
      <c r="G29" s="5" t="n">
        <v>15865</v>
      </c>
    </row>
    <row r="30" spans="1:8">
      <c r="A30" s="4" t="s">
        <v>124</v>
      </c>
      <c r="B30" s="5" t="n">
        <v>-1164</v>
      </c>
      <c r="E30" s="5" t="n">
        <v>-1654</v>
      </c>
      <c r="G30" s="5" t="n">
        <v>490</v>
      </c>
    </row>
    <row r="31" spans="1:8">
      <c r="A31" s="4" t="s">
        <v>118</v>
      </c>
      <c r="B31" s="5" t="n">
        <v>-39011</v>
      </c>
      <c r="G31" s="5" t="n">
        <v>-39011</v>
      </c>
    </row>
    <row r="32" spans="1:8">
      <c r="A32" s="4" t="s">
        <v>125</v>
      </c>
      <c r="B32" s="6" t="n">
        <v>339985</v>
      </c>
      <c r="C32" s="6" t="n">
        <v>25413</v>
      </c>
      <c r="D32" s="6" t="n">
        <v>112475</v>
      </c>
      <c r="E32" s="6" t="n">
        <v>626600</v>
      </c>
      <c r="F32" s="6" t="n">
        <v>733</v>
      </c>
      <c r="G32" s="6" t="n">
        <v>-426609</v>
      </c>
      <c r="H32" s="6" t="n">
        <v>1373</v>
      </c>
    </row>
    <row r="33" spans="1:8">
      <c r="A33" s="4" t="s">
        <v>126</v>
      </c>
      <c r="C33" s="5" t="n">
        <v>254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B2" s="2" t="s">
        <v>450</v>
      </c>
    </row>
    <row r="3" spans="1:2">
      <c r="A3" s="4" t="s">
        <v>416</v>
      </c>
    </row>
    <row r="4" spans="1:2">
      <c r="A4" s="3" t="s">
        <v>179</v>
      </c>
    </row>
    <row r="5" spans="1:2">
      <c r="A5" s="4" t="s">
        <v>451</v>
      </c>
      <c r="B5" s="8" t="n">
        <v>22.9</v>
      </c>
    </row>
    <row r="6" spans="1:2">
      <c r="A6" s="4" t="s">
        <v>452</v>
      </c>
    </row>
    <row r="7" spans="1:2">
      <c r="A7" s="3" t="s">
        <v>179</v>
      </c>
    </row>
    <row r="8" spans="1:2">
      <c r="A8" s="4" t="s">
        <v>76</v>
      </c>
      <c r="B8" s="9" t="n">
        <v>1.9</v>
      </c>
    </row>
    <row r="9" spans="1:2">
      <c r="A9" s="4" t="s">
        <v>453</v>
      </c>
    </row>
    <row r="10" spans="1:2">
      <c r="A10" s="3" t="s">
        <v>179</v>
      </c>
    </row>
    <row r="11" spans="1:2">
      <c r="A11" s="4" t="s">
        <v>454</v>
      </c>
      <c r="B11" s="9" t="n">
        <v>-0.1</v>
      </c>
    </row>
    <row r="12" spans="1:2">
      <c r="A12" s="4" t="s">
        <v>455</v>
      </c>
      <c r="B12" s="9" t="n">
        <v>0.3</v>
      </c>
    </row>
    <row r="13" spans="1:2">
      <c r="A13" s="4" t="s">
        <v>456</v>
      </c>
    </row>
    <row r="14" spans="1:2">
      <c r="A14" s="3" t="s">
        <v>179</v>
      </c>
    </row>
    <row r="15" spans="1:2">
      <c r="A15" s="4" t="s">
        <v>451</v>
      </c>
      <c r="B15" s="6"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57</v>
      </c>
      <c r="B1" s="2" t="s">
        <v>2</v>
      </c>
      <c r="C1" s="2" t="s">
        <v>31</v>
      </c>
      <c r="D1" s="2" t="s">
        <v>458</v>
      </c>
      <c r="E1" s="2" t="s">
        <v>73</v>
      </c>
    </row>
    <row r="2" spans="1:5">
      <c r="A2" s="3" t="s">
        <v>292</v>
      </c>
    </row>
    <row r="3" spans="1:5">
      <c r="A3" s="4" t="s">
        <v>39</v>
      </c>
      <c r="B3" s="6" t="n">
        <v>86283</v>
      </c>
      <c r="C3" s="6" t="n">
        <v>86283</v>
      </c>
      <c r="E3" s="6" t="n">
        <v>82801</v>
      </c>
    </row>
    <row r="4" spans="1:5">
      <c r="A4" s="4" t="s">
        <v>291</v>
      </c>
    </row>
    <row r="5" spans="1:5">
      <c r="A5" s="3" t="s">
        <v>292</v>
      </c>
    </row>
    <row r="6" spans="1:5">
      <c r="A6" s="4" t="s">
        <v>35</v>
      </c>
      <c r="D6" s="6" t="n">
        <v>1024</v>
      </c>
    </row>
    <row r="7" spans="1:5">
      <c r="A7" s="4" t="s">
        <v>459</v>
      </c>
      <c r="D7" s="5" t="n">
        <v>22</v>
      </c>
    </row>
    <row r="8" spans="1:5">
      <c r="A8" s="4" t="s">
        <v>42</v>
      </c>
      <c r="D8" s="5" t="n">
        <v>25</v>
      </c>
    </row>
    <row r="9" spans="1:5">
      <c r="A9" s="4" t="s">
        <v>38</v>
      </c>
      <c r="D9" s="5" t="n">
        <v>299</v>
      </c>
    </row>
    <row r="10" spans="1:5">
      <c r="A10" s="4" t="s">
        <v>460</v>
      </c>
      <c r="D10" s="5" t="n">
        <v>100</v>
      </c>
    </row>
    <row r="11" spans="1:5">
      <c r="A11" s="4" t="s">
        <v>461</v>
      </c>
      <c r="D11" s="5" t="n">
        <v>100</v>
      </c>
    </row>
    <row r="12" spans="1:5">
      <c r="A12" s="4" t="s">
        <v>462</v>
      </c>
      <c r="D12" s="5" t="n">
        <v>3400</v>
      </c>
    </row>
    <row r="13" spans="1:5">
      <c r="A13" s="4" t="s">
        <v>39</v>
      </c>
      <c r="D13" s="5" t="n">
        <v>4827</v>
      </c>
    </row>
    <row r="14" spans="1:5">
      <c r="A14" s="4" t="s">
        <v>463</v>
      </c>
      <c r="D14" s="5" t="n">
        <v>9797</v>
      </c>
    </row>
    <row r="15" spans="1:5">
      <c r="A15" s="4" t="s">
        <v>45</v>
      </c>
      <c r="D15" s="5" t="n">
        <v>-57</v>
      </c>
    </row>
    <row r="16" spans="1:5">
      <c r="A16" s="4" t="s">
        <v>49</v>
      </c>
      <c r="D16" s="5" t="n">
        <v>-192</v>
      </c>
    </row>
    <row r="17" spans="1:5">
      <c r="A17" s="4" t="s">
        <v>464</v>
      </c>
      <c r="D17" s="6" t="n">
        <v>95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5</v>
      </c>
      <c r="B1" s="2" t="s">
        <v>466</v>
      </c>
      <c r="C1" s="2" t="s">
        <v>2</v>
      </c>
      <c r="D1" s="2" t="s">
        <v>31</v>
      </c>
      <c r="E1" s="2" t="s">
        <v>73</v>
      </c>
      <c r="F1" s="2" t="s">
        <v>467</v>
      </c>
    </row>
    <row r="2" spans="1:6">
      <c r="A2" s="3" t="s">
        <v>292</v>
      </c>
    </row>
    <row r="3" spans="1:6">
      <c r="A3" s="4" t="s">
        <v>468</v>
      </c>
      <c r="C3" s="6" t="n">
        <v>0</v>
      </c>
    </row>
    <row r="4" spans="1:6">
      <c r="A4" s="4" t="s">
        <v>469</v>
      </c>
      <c r="C4" s="5" t="n">
        <v>0</v>
      </c>
      <c r="D4" s="6" t="n">
        <v>0</v>
      </c>
      <c r="E4" s="6" t="n">
        <v>21733000</v>
      </c>
    </row>
    <row r="5" spans="1:6">
      <c r="A5" s="4" t="s">
        <v>39</v>
      </c>
      <c r="C5" s="6" t="n">
        <v>86283000</v>
      </c>
      <c r="D5" s="6" t="n">
        <v>86283000</v>
      </c>
      <c r="E5" s="6" t="n">
        <v>82801000</v>
      </c>
    </row>
    <row r="6" spans="1:6">
      <c r="A6" s="4" t="s">
        <v>295</v>
      </c>
    </row>
    <row r="7" spans="1:6">
      <c r="A7" s="3" t="s">
        <v>292</v>
      </c>
    </row>
    <row r="8" spans="1:6">
      <c r="A8" s="4" t="s">
        <v>468</v>
      </c>
      <c r="B8" s="6" t="n">
        <v>24800000</v>
      </c>
    </row>
    <row r="9" spans="1:6">
      <c r="A9" s="4" t="s">
        <v>470</v>
      </c>
      <c r="B9" s="6" t="n">
        <v>17500000</v>
      </c>
    </row>
    <row r="10" spans="1:6">
      <c r="A10" s="4" t="s">
        <v>471</v>
      </c>
      <c r="B10" s="4" t="s">
        <v>400</v>
      </c>
    </row>
    <row r="11" spans="1:6">
      <c r="A11" s="4" t="s">
        <v>472</v>
      </c>
      <c r="C11" s="5" t="n">
        <v>14</v>
      </c>
      <c r="D11" s="5" t="n">
        <v>55</v>
      </c>
    </row>
    <row r="12" spans="1:6">
      <c r="A12" s="4" t="s">
        <v>473</v>
      </c>
      <c r="F12" s="6" t="n">
        <v>3000</v>
      </c>
    </row>
    <row r="13" spans="1:6">
      <c r="A13" s="4" t="s">
        <v>35</v>
      </c>
      <c r="F13" s="5" t="n">
        <v>169000</v>
      </c>
    </row>
    <row r="14" spans="1:6">
      <c r="A14" s="4" t="s">
        <v>38</v>
      </c>
      <c r="F14" s="5" t="n">
        <v>1404000</v>
      </c>
    </row>
    <row r="15" spans="1:6">
      <c r="A15" s="4" t="s">
        <v>42</v>
      </c>
      <c r="F15" s="5" t="n">
        <v>3000</v>
      </c>
    </row>
    <row r="16" spans="1:6">
      <c r="A16" s="4" t="s">
        <v>461</v>
      </c>
      <c r="F16" s="5" t="n">
        <v>1205000</v>
      </c>
    </row>
    <row r="17" spans="1:6">
      <c r="A17" s="4" t="s">
        <v>474</v>
      </c>
      <c r="F17" s="5" t="n">
        <v>1945000</v>
      </c>
    </row>
    <row r="18" spans="1:6">
      <c r="A18" s="4" t="s">
        <v>460</v>
      </c>
      <c r="F18" s="5" t="n">
        <v>330000</v>
      </c>
    </row>
    <row r="19" spans="1:6">
      <c r="A19" s="4" t="s">
        <v>462</v>
      </c>
      <c r="F19" s="5" t="n">
        <v>255000</v>
      </c>
    </row>
    <row r="20" spans="1:6">
      <c r="A20" s="4" t="s">
        <v>39</v>
      </c>
      <c r="F20" s="5" t="n">
        <v>19615000</v>
      </c>
    </row>
    <row r="21" spans="1:6">
      <c r="A21" s="4" t="s">
        <v>463</v>
      </c>
      <c r="F21" s="5" t="n">
        <v>24929000</v>
      </c>
    </row>
    <row r="22" spans="1:6">
      <c r="A22" s="4" t="s">
        <v>45</v>
      </c>
      <c r="F22" s="5" t="n">
        <v>-345000</v>
      </c>
    </row>
    <row r="23" spans="1:6">
      <c r="A23" s="4" t="s">
        <v>464</v>
      </c>
      <c r="F23" s="5" t="n">
        <v>24584000</v>
      </c>
    </row>
    <row r="24" spans="1:6">
      <c r="A24" s="4" t="s">
        <v>475</v>
      </c>
    </row>
    <row r="25" spans="1:6">
      <c r="A25" s="3" t="s">
        <v>292</v>
      </c>
    </row>
    <row r="26" spans="1:6">
      <c r="A26" s="4" t="s">
        <v>473</v>
      </c>
      <c r="B26" s="6" t="n">
        <v>3000</v>
      </c>
    </row>
    <row r="27" spans="1:6">
      <c r="A27" s="4" t="s">
        <v>35</v>
      </c>
      <c r="B27" s="5" t="n">
        <v>245000</v>
      </c>
    </row>
    <row r="28" spans="1:6">
      <c r="A28" s="4" t="s">
        <v>38</v>
      </c>
      <c r="B28" s="5" t="n">
        <v>2471000</v>
      </c>
    </row>
    <row r="29" spans="1:6">
      <c r="A29" s="4" t="s">
        <v>42</v>
      </c>
      <c r="B29" s="5" t="n">
        <v>199000</v>
      </c>
    </row>
    <row r="30" spans="1:6">
      <c r="A30" s="4" t="s">
        <v>461</v>
      </c>
      <c r="B30" s="5" t="n">
        <v>1205000</v>
      </c>
    </row>
    <row r="31" spans="1:6">
      <c r="A31" s="4" t="s">
        <v>474</v>
      </c>
      <c r="B31" s="5" t="n">
        <v>910000</v>
      </c>
    </row>
    <row r="32" spans="1:6">
      <c r="A32" s="4" t="s">
        <v>460</v>
      </c>
      <c r="B32" s="5" t="n">
        <v>330000</v>
      </c>
    </row>
    <row r="33" spans="1:6">
      <c r="A33" s="4" t="s">
        <v>462</v>
      </c>
      <c r="B33" s="5" t="n">
        <v>255000</v>
      </c>
    </row>
    <row r="34" spans="1:6">
      <c r="A34" s="4" t="s">
        <v>39</v>
      </c>
      <c r="B34" s="5" t="n">
        <v>19565000</v>
      </c>
    </row>
    <row r="35" spans="1:6">
      <c r="A35" s="4" t="s">
        <v>463</v>
      </c>
      <c r="B35" s="5" t="n">
        <v>25183000</v>
      </c>
    </row>
    <row r="36" spans="1:6">
      <c r="A36" s="4" t="s">
        <v>45</v>
      </c>
      <c r="B36" s="5" t="n">
        <v>-391000</v>
      </c>
    </row>
    <row r="37" spans="1:6">
      <c r="A37" s="4" t="s">
        <v>464</v>
      </c>
      <c r="B37" s="6" t="n">
        <v>24792000</v>
      </c>
    </row>
    <row r="38" spans="1:6">
      <c r="A38" s="4" t="s">
        <v>476</v>
      </c>
    </row>
    <row r="39" spans="1:6">
      <c r="A39" s="3" t="s">
        <v>292</v>
      </c>
    </row>
    <row r="40" spans="1:6">
      <c r="A40" s="4" t="s">
        <v>473</v>
      </c>
      <c r="F40" s="5" t="n">
        <v>0</v>
      </c>
    </row>
    <row r="41" spans="1:6">
      <c r="A41" s="4" t="s">
        <v>35</v>
      </c>
      <c r="F41" s="5" t="n">
        <v>-76000</v>
      </c>
    </row>
    <row r="42" spans="1:6">
      <c r="A42" s="4" t="s">
        <v>38</v>
      </c>
      <c r="F42" s="5" t="n">
        <v>-1067000</v>
      </c>
    </row>
    <row r="43" spans="1:6">
      <c r="A43" s="4" t="s">
        <v>42</v>
      </c>
      <c r="F43" s="5" t="n">
        <v>-196000</v>
      </c>
    </row>
    <row r="44" spans="1:6">
      <c r="A44" s="4" t="s">
        <v>461</v>
      </c>
      <c r="F44" s="5" t="n">
        <v>0</v>
      </c>
    </row>
    <row r="45" spans="1:6">
      <c r="A45" s="4" t="s">
        <v>474</v>
      </c>
      <c r="F45" s="5" t="n">
        <v>1035000</v>
      </c>
    </row>
    <row r="46" spans="1:6">
      <c r="A46" s="4" t="s">
        <v>460</v>
      </c>
      <c r="F46" s="5" t="n">
        <v>0</v>
      </c>
    </row>
    <row r="47" spans="1:6">
      <c r="A47" s="4" t="s">
        <v>462</v>
      </c>
      <c r="F47" s="5" t="n">
        <v>0</v>
      </c>
    </row>
    <row r="48" spans="1:6">
      <c r="A48" s="4" t="s">
        <v>39</v>
      </c>
      <c r="F48" s="5" t="n">
        <v>50000</v>
      </c>
    </row>
    <row r="49" spans="1:6">
      <c r="A49" s="4" t="s">
        <v>463</v>
      </c>
      <c r="F49" s="5" t="n">
        <v>-254000</v>
      </c>
    </row>
    <row r="50" spans="1:6">
      <c r="A50" s="4" t="s">
        <v>45</v>
      </c>
      <c r="F50" s="5" t="n">
        <v>46000</v>
      </c>
    </row>
    <row r="51" spans="1:6">
      <c r="A51" s="4" t="s">
        <v>464</v>
      </c>
      <c r="F51" s="6" t="n">
        <v>-208000</v>
      </c>
    </row>
    <row r="52" spans="1:6">
      <c r="A52" s="4" t="s">
        <v>477</v>
      </c>
    </row>
    <row r="53" spans="1:6">
      <c r="A53" s="3" t="s">
        <v>292</v>
      </c>
    </row>
    <row r="54" spans="1:6">
      <c r="A54" s="4" t="s">
        <v>478</v>
      </c>
      <c r="B54" s="5" t="n">
        <v>247</v>
      </c>
    </row>
    <row r="55" spans="1:6">
      <c r="A55" s="4" t="s">
        <v>469</v>
      </c>
      <c r="B55" s="6" t="n">
        <v>7300000</v>
      </c>
    </row>
    <row r="56" spans="1:6">
      <c r="A56" s="4" t="s">
        <v>479</v>
      </c>
      <c r="C56" s="5" t="n">
        <v>1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0</v>
      </c>
      <c r="B1" s="2" t="s">
        <v>481</v>
      </c>
      <c r="C1" s="2" t="s">
        <v>2</v>
      </c>
      <c r="D1" s="2" t="s">
        <v>31</v>
      </c>
      <c r="E1" s="2" t="s">
        <v>73</v>
      </c>
      <c r="F1" s="2" t="s">
        <v>482</v>
      </c>
    </row>
    <row r="2" spans="1:6">
      <c r="A2" s="3" t="s">
        <v>292</v>
      </c>
    </row>
    <row r="3" spans="1:6">
      <c r="A3" s="4" t="s">
        <v>468</v>
      </c>
      <c r="C3" s="6" t="n">
        <v>0</v>
      </c>
    </row>
    <row r="4" spans="1:6">
      <c r="A4" s="4" t="s">
        <v>469</v>
      </c>
      <c r="C4" s="5" t="n">
        <v>0</v>
      </c>
      <c r="D4" s="6" t="n">
        <v>0</v>
      </c>
      <c r="E4" s="6" t="n">
        <v>21733000</v>
      </c>
    </row>
    <row r="5" spans="1:6">
      <c r="A5" s="4" t="s">
        <v>39</v>
      </c>
      <c r="C5" s="5" t="n">
        <v>86283000</v>
      </c>
      <c r="D5" s="6" t="n">
        <v>86283000</v>
      </c>
      <c r="E5" s="6" t="n">
        <v>82801000</v>
      </c>
    </row>
    <row r="6" spans="1:6">
      <c r="A6" s="4" t="s">
        <v>297</v>
      </c>
    </row>
    <row r="7" spans="1:6">
      <c r="A7" s="3" t="s">
        <v>292</v>
      </c>
    </row>
    <row r="8" spans="1:6">
      <c r="A8" s="4" t="s">
        <v>483</v>
      </c>
      <c r="B8" s="6" t="n">
        <v>12300000</v>
      </c>
    </row>
    <row r="9" spans="1:6">
      <c r="A9" s="4" t="s">
        <v>484</v>
      </c>
      <c r="B9" s="6" t="n">
        <v>10500000</v>
      </c>
    </row>
    <row r="10" spans="1:6">
      <c r="A10" s="4" t="s">
        <v>471</v>
      </c>
      <c r="B10" s="4" t="s">
        <v>400</v>
      </c>
    </row>
    <row r="11" spans="1:6">
      <c r="A11" s="4" t="s">
        <v>478</v>
      </c>
      <c r="B11" s="5" t="n">
        <v>495</v>
      </c>
    </row>
    <row r="12" spans="1:6">
      <c r="A12" s="4" t="s">
        <v>469</v>
      </c>
      <c r="B12" s="6" t="n">
        <v>14400000</v>
      </c>
    </row>
    <row r="13" spans="1:6">
      <c r="A13" s="4" t="s">
        <v>485</v>
      </c>
      <c r="C13" s="5" t="n">
        <v>8900000</v>
      </c>
    </row>
    <row r="14" spans="1:6">
      <c r="A14" s="4" t="s">
        <v>473</v>
      </c>
      <c r="F14" s="6" t="n">
        <v>1088000</v>
      </c>
    </row>
    <row r="15" spans="1:6">
      <c r="A15" s="4" t="s">
        <v>35</v>
      </c>
      <c r="F15" s="5" t="n">
        <v>100000</v>
      </c>
    </row>
    <row r="16" spans="1:6">
      <c r="A16" s="4" t="s">
        <v>459</v>
      </c>
      <c r="F16" s="5" t="n">
        <v>20000</v>
      </c>
    </row>
    <row r="17" spans="1:6">
      <c r="A17" s="4" t="s">
        <v>396</v>
      </c>
      <c r="F17" s="5" t="n">
        <v>2501000</v>
      </c>
    </row>
    <row r="18" spans="1:6">
      <c r="A18" s="4" t="s">
        <v>460</v>
      </c>
      <c r="F18" s="5" t="n">
        <v>1130000</v>
      </c>
    </row>
    <row r="19" spans="1:6">
      <c r="A19" s="4" t="s">
        <v>474</v>
      </c>
      <c r="F19" s="5" t="n">
        <v>1800000</v>
      </c>
    </row>
    <row r="20" spans="1:6">
      <c r="A20" s="4" t="s">
        <v>462</v>
      </c>
      <c r="F20" s="5" t="n">
        <v>395000</v>
      </c>
    </row>
    <row r="21" spans="1:6">
      <c r="A21" s="4" t="s">
        <v>461</v>
      </c>
      <c r="F21" s="5" t="n">
        <v>160000</v>
      </c>
    </row>
    <row r="22" spans="1:6">
      <c r="A22" s="4" t="s">
        <v>486</v>
      </c>
      <c r="F22" s="5" t="n">
        <v>356000</v>
      </c>
    </row>
    <row r="23" spans="1:6">
      <c r="A23" s="4" t="s">
        <v>39</v>
      </c>
      <c r="F23" s="5" t="n">
        <v>26730000</v>
      </c>
    </row>
    <row r="24" spans="1:6">
      <c r="A24" s="4" t="s">
        <v>463</v>
      </c>
      <c r="F24" s="5" t="n">
        <v>34280000</v>
      </c>
    </row>
    <row r="25" spans="1:6">
      <c r="A25" s="4" t="s">
        <v>45</v>
      </c>
      <c r="F25" s="5" t="n">
        <v>-837000</v>
      </c>
    </row>
    <row r="26" spans="1:6">
      <c r="A26" s="4" t="s">
        <v>48</v>
      </c>
      <c r="F26" s="5" t="n">
        <v>0</v>
      </c>
    </row>
    <row r="27" spans="1:6">
      <c r="A27" s="4" t="s">
        <v>464</v>
      </c>
      <c r="F27" s="5" t="n">
        <v>33443000</v>
      </c>
    </row>
    <row r="28" spans="1:6">
      <c r="A28" s="4" t="s">
        <v>487</v>
      </c>
    </row>
    <row r="29" spans="1:6">
      <c r="A29" s="3" t="s">
        <v>292</v>
      </c>
    </row>
    <row r="30" spans="1:6">
      <c r="A30" s="4" t="s">
        <v>468</v>
      </c>
      <c r="B30" s="5" t="n">
        <v>33400000</v>
      </c>
    </row>
    <row r="31" spans="1:6">
      <c r="A31" s="4" t="s">
        <v>473</v>
      </c>
      <c r="B31" s="5" t="n">
        <v>1088000</v>
      </c>
    </row>
    <row r="32" spans="1:6">
      <c r="A32" s="4" t="s">
        <v>35</v>
      </c>
      <c r="B32" s="5" t="n">
        <v>510000</v>
      </c>
    </row>
    <row r="33" spans="1:6">
      <c r="A33" s="4" t="s">
        <v>459</v>
      </c>
      <c r="B33" s="5" t="n">
        <v>66000</v>
      </c>
    </row>
    <row r="34" spans="1:6">
      <c r="A34" s="4" t="s">
        <v>396</v>
      </c>
      <c r="B34" s="5" t="n">
        <v>2501000</v>
      </c>
    </row>
    <row r="35" spans="1:6">
      <c r="A35" s="4" t="s">
        <v>460</v>
      </c>
      <c r="B35" s="5" t="n">
        <v>1105000</v>
      </c>
    </row>
    <row r="36" spans="1:6">
      <c r="A36" s="4" t="s">
        <v>474</v>
      </c>
      <c r="B36" s="5" t="n">
        <v>465000</v>
      </c>
    </row>
    <row r="37" spans="1:6">
      <c r="A37" s="4" t="s">
        <v>462</v>
      </c>
      <c r="B37" s="5" t="n">
        <v>395000</v>
      </c>
    </row>
    <row r="38" spans="1:6">
      <c r="A38" s="4" t="s">
        <v>461</v>
      </c>
      <c r="B38" s="5" t="n">
        <v>150000</v>
      </c>
    </row>
    <row r="39" spans="1:6">
      <c r="A39" s="4" t="s">
        <v>486</v>
      </c>
      <c r="B39" s="5" t="n">
        <v>0</v>
      </c>
    </row>
    <row r="40" spans="1:6">
      <c r="A40" s="4" t="s">
        <v>39</v>
      </c>
      <c r="B40" s="5" t="n">
        <v>28125000</v>
      </c>
    </row>
    <row r="41" spans="1:6">
      <c r="A41" s="4" t="s">
        <v>463</v>
      </c>
      <c r="B41" s="5" t="n">
        <v>34405000</v>
      </c>
    </row>
    <row r="42" spans="1:6">
      <c r="A42" s="4" t="s">
        <v>45</v>
      </c>
      <c r="B42" s="5" t="n">
        <v>-875000</v>
      </c>
    </row>
    <row r="43" spans="1:6">
      <c r="A43" s="4" t="s">
        <v>48</v>
      </c>
      <c r="B43" s="5" t="n">
        <v>-87000</v>
      </c>
    </row>
    <row r="44" spans="1:6">
      <c r="A44" s="4" t="s">
        <v>464</v>
      </c>
      <c r="B44" s="5" t="n">
        <v>33443000</v>
      </c>
    </row>
    <row r="45" spans="1:6">
      <c r="A45" s="4" t="s">
        <v>488</v>
      </c>
    </row>
    <row r="46" spans="1:6">
      <c r="A46" s="3" t="s">
        <v>292</v>
      </c>
    </row>
    <row r="47" spans="1:6">
      <c r="A47" s="4" t="s">
        <v>473</v>
      </c>
      <c r="F47" s="5" t="n">
        <v>0</v>
      </c>
    </row>
    <row r="48" spans="1:6">
      <c r="A48" s="4" t="s">
        <v>35</v>
      </c>
      <c r="F48" s="5" t="n">
        <v>-410000</v>
      </c>
    </row>
    <row r="49" spans="1:6">
      <c r="A49" s="4" t="s">
        <v>459</v>
      </c>
      <c r="F49" s="5" t="n">
        <v>-46000</v>
      </c>
    </row>
    <row r="50" spans="1:6">
      <c r="A50" s="4" t="s">
        <v>396</v>
      </c>
      <c r="F50" s="5" t="n">
        <v>0</v>
      </c>
    </row>
    <row r="51" spans="1:6">
      <c r="A51" s="4" t="s">
        <v>460</v>
      </c>
      <c r="F51" s="5" t="n">
        <v>25000</v>
      </c>
    </row>
    <row r="52" spans="1:6">
      <c r="A52" s="4" t="s">
        <v>474</v>
      </c>
      <c r="F52" s="5" t="n">
        <v>1335000</v>
      </c>
    </row>
    <row r="53" spans="1:6">
      <c r="A53" s="4" t="s">
        <v>462</v>
      </c>
      <c r="F53" s="5" t="n">
        <v>0</v>
      </c>
    </row>
    <row r="54" spans="1:6">
      <c r="A54" s="4" t="s">
        <v>461</v>
      </c>
      <c r="F54" s="5" t="n">
        <v>10000</v>
      </c>
    </row>
    <row r="55" spans="1:6">
      <c r="A55" s="4" t="s">
        <v>486</v>
      </c>
      <c r="F55" s="5" t="n">
        <v>356000</v>
      </c>
    </row>
    <row r="56" spans="1:6">
      <c r="A56" s="4" t="s">
        <v>39</v>
      </c>
      <c r="F56" s="5" t="n">
        <v>-1395000</v>
      </c>
    </row>
    <row r="57" spans="1:6">
      <c r="A57" s="4" t="s">
        <v>463</v>
      </c>
      <c r="F57" s="5" t="n">
        <v>-125000</v>
      </c>
    </row>
    <row r="58" spans="1:6">
      <c r="A58" s="4" t="s">
        <v>45</v>
      </c>
      <c r="F58" s="5" t="n">
        <v>38000</v>
      </c>
    </row>
    <row r="59" spans="1:6">
      <c r="A59" s="4" t="s">
        <v>48</v>
      </c>
      <c r="F59" s="5" t="n">
        <v>87000</v>
      </c>
    </row>
    <row r="60" spans="1:6">
      <c r="A60" s="4" t="s">
        <v>464</v>
      </c>
      <c r="F60" s="6" t="n">
        <v>0</v>
      </c>
    </row>
    <row r="61" spans="1:6">
      <c r="A61" s="4" t="s">
        <v>489</v>
      </c>
    </row>
    <row r="62" spans="1:6">
      <c r="A62" s="3" t="s">
        <v>292</v>
      </c>
    </row>
    <row r="63" spans="1:6">
      <c r="A63" s="4" t="s">
        <v>490</v>
      </c>
      <c r="B63" s="6" t="n">
        <v>3800000</v>
      </c>
    </row>
    <row r="64" spans="1:6">
      <c r="A64" s="4" t="s">
        <v>485</v>
      </c>
      <c r="C64" s="6" t="n">
        <v>2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1</v>
      </c>
      <c r="D2" s="2" t="s">
        <v>73</v>
      </c>
    </row>
    <row r="3" spans="1:4">
      <c r="A3" s="3" t="s">
        <v>186</v>
      </c>
    </row>
    <row r="4" spans="1:4">
      <c r="A4" s="4" t="s">
        <v>492</v>
      </c>
      <c r="C4" s="9" t="n">
        <v>4.1</v>
      </c>
    </row>
    <row r="5" spans="1:4">
      <c r="A5" s="4" t="s">
        <v>147</v>
      </c>
      <c r="B5" s="6" t="n">
        <v>0</v>
      </c>
      <c r="C5" s="6" t="n">
        <v>48219</v>
      </c>
      <c r="D5" s="6" t="n">
        <v>29966</v>
      </c>
    </row>
    <row r="6" spans="1:4">
      <c r="A6" s="4" t="s">
        <v>34</v>
      </c>
      <c r="B6" s="5" t="n">
        <v>49153</v>
      </c>
      <c r="C6" s="5" t="n">
        <v>45754</v>
      </c>
    </row>
    <row r="7" spans="1:4">
      <c r="A7" s="4" t="s">
        <v>493</v>
      </c>
      <c r="B7" s="5" t="n">
        <v>2500</v>
      </c>
      <c r="C7" s="5" t="n">
        <v>2300</v>
      </c>
      <c r="D7" s="5" t="n">
        <v>0</v>
      </c>
    </row>
    <row r="8" spans="1:4">
      <c r="A8" s="4" t="s">
        <v>494</v>
      </c>
      <c r="B8" s="6" t="n">
        <v>0</v>
      </c>
      <c r="C8" s="6" t="n">
        <v>3400</v>
      </c>
      <c r="D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5</v>
      </c>
      <c r="B1" s="2" t="s">
        <v>1</v>
      </c>
    </row>
    <row r="2" spans="1:4">
      <c r="B2" s="2" t="s">
        <v>2</v>
      </c>
      <c r="C2" s="2" t="s">
        <v>31</v>
      </c>
      <c r="D2" s="2" t="s">
        <v>73</v>
      </c>
    </row>
    <row r="3" spans="1:4">
      <c r="A3" s="3" t="s">
        <v>35</v>
      </c>
    </row>
    <row r="4" spans="1:4">
      <c r="A4" s="4" t="s">
        <v>496</v>
      </c>
      <c r="B4" s="6" t="n">
        <v>63319</v>
      </c>
      <c r="C4" s="6" t="n">
        <v>98245</v>
      </c>
    </row>
    <row r="5" spans="1:4">
      <c r="A5" s="4" t="s">
        <v>497</v>
      </c>
      <c r="B5" s="5" t="n">
        <v>-10579</v>
      </c>
      <c r="C5" s="5" t="n">
        <v>-10424</v>
      </c>
    </row>
    <row r="6" spans="1:4">
      <c r="A6" s="4" t="s">
        <v>107</v>
      </c>
      <c r="B6" s="5" t="n">
        <v>52740</v>
      </c>
      <c r="C6" s="5" t="n">
        <v>87821</v>
      </c>
    </row>
    <row r="7" spans="1:4">
      <c r="A7" s="4" t="s">
        <v>134</v>
      </c>
      <c r="B7" s="5" t="n">
        <v>5116</v>
      </c>
      <c r="C7" s="5" t="n">
        <v>1829</v>
      </c>
      <c r="D7" s="6" t="n">
        <v>5514</v>
      </c>
    </row>
    <row r="8" spans="1:4">
      <c r="A8" s="4" t="s">
        <v>498</v>
      </c>
    </row>
    <row r="9" spans="1:4">
      <c r="A9" s="3" t="s">
        <v>35</v>
      </c>
    </row>
    <row r="10" spans="1:4">
      <c r="A10" s="4" t="s">
        <v>496</v>
      </c>
      <c r="B10" s="5" t="n">
        <v>40787</v>
      </c>
      <c r="C10" s="5" t="n">
        <v>58392</v>
      </c>
    </row>
    <row r="11" spans="1:4">
      <c r="A11" s="4" t="s">
        <v>499</v>
      </c>
    </row>
    <row r="12" spans="1:4">
      <c r="A12" s="3" t="s">
        <v>35</v>
      </c>
    </row>
    <row r="13" spans="1:4">
      <c r="A13" s="4" t="s">
        <v>496</v>
      </c>
      <c r="B13" s="6" t="n">
        <v>22532</v>
      </c>
      <c r="C13" s="6" t="n">
        <v>398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0</v>
      </c>
      <c r="B1" s="2" t="s">
        <v>2</v>
      </c>
      <c r="C1" s="2" t="s">
        <v>31</v>
      </c>
    </row>
    <row r="2" spans="1:3">
      <c r="A2" s="3" t="s">
        <v>192</v>
      </c>
    </row>
    <row r="3" spans="1:3">
      <c r="A3" s="4" t="s">
        <v>501</v>
      </c>
      <c r="B3" s="6" t="n">
        <v>29405</v>
      </c>
      <c r="C3" s="6" t="n">
        <v>13025</v>
      </c>
    </row>
    <row r="4" spans="1:3">
      <c r="A4" s="4" t="s">
        <v>502</v>
      </c>
      <c r="B4" s="5" t="n">
        <v>8014</v>
      </c>
      <c r="C4" s="5" t="n">
        <v>6590</v>
      </c>
    </row>
    <row r="5" spans="1:3">
      <c r="A5" s="4" t="s">
        <v>503</v>
      </c>
      <c r="B5" s="5" t="n">
        <v>9227</v>
      </c>
      <c r="C5" s="5" t="n">
        <v>5186</v>
      </c>
    </row>
    <row r="6" spans="1:3">
      <c r="A6" s="4" t="s">
        <v>459</v>
      </c>
      <c r="B6" s="5" t="n">
        <v>7898</v>
      </c>
      <c r="C6" s="5" t="n">
        <v>6919</v>
      </c>
    </row>
    <row r="7" spans="1:3">
      <c r="A7" s="4" t="s">
        <v>504</v>
      </c>
      <c r="B7" s="5" t="n">
        <v>0</v>
      </c>
      <c r="C7" s="5" t="n">
        <v>4000</v>
      </c>
    </row>
    <row r="8" spans="1:3">
      <c r="A8" s="4" t="s">
        <v>505</v>
      </c>
      <c r="B8" s="5" t="n">
        <v>10198</v>
      </c>
      <c r="C8" s="5" t="n">
        <v>6888</v>
      </c>
    </row>
    <row r="9" spans="1:3">
      <c r="A9" s="4" t="s">
        <v>107</v>
      </c>
      <c r="B9" s="6" t="n">
        <v>64742</v>
      </c>
      <c r="C9" s="6" t="n">
        <v>426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06</v>
      </c>
      <c r="B1" s="2" t="s">
        <v>386</v>
      </c>
      <c r="C1" s="2" t="s">
        <v>1</v>
      </c>
    </row>
    <row r="2" spans="1:5">
      <c r="B2" s="2" t="s">
        <v>73</v>
      </c>
      <c r="C2" s="2" t="s">
        <v>2</v>
      </c>
      <c r="D2" s="2" t="s">
        <v>31</v>
      </c>
      <c r="E2" s="2" t="s">
        <v>73</v>
      </c>
    </row>
    <row r="3" spans="1:5">
      <c r="A3" s="3" t="s">
        <v>194</v>
      </c>
    </row>
    <row r="4" spans="1:5">
      <c r="A4" s="4" t="s">
        <v>507</v>
      </c>
      <c r="C4" s="6" t="n">
        <v>236464</v>
      </c>
      <c r="D4" s="6" t="n">
        <v>232870</v>
      </c>
    </row>
    <row r="5" spans="1:5">
      <c r="A5" s="4" t="s">
        <v>508</v>
      </c>
      <c r="C5" s="5" t="n">
        <v>-163191</v>
      </c>
      <c r="D5" s="5" t="n">
        <v>-129397</v>
      </c>
    </row>
    <row r="6" spans="1:5">
      <c r="A6" s="4" t="s">
        <v>107</v>
      </c>
      <c r="C6" s="5" t="n">
        <v>73273</v>
      </c>
      <c r="D6" s="5" t="n">
        <v>103473</v>
      </c>
    </row>
    <row r="7" spans="1:5">
      <c r="A7" s="4" t="s">
        <v>509</v>
      </c>
      <c r="C7" s="5" t="n">
        <v>36447</v>
      </c>
      <c r="D7" s="5" t="n">
        <v>36788</v>
      </c>
      <c r="E7" s="6" t="n">
        <v>36470</v>
      </c>
    </row>
    <row r="8" spans="1:5">
      <c r="A8" s="4" t="s">
        <v>388</v>
      </c>
      <c r="B8" s="6" t="n">
        <v>4100</v>
      </c>
      <c r="C8" s="5" t="n">
        <v>0</v>
      </c>
      <c r="D8" s="5" t="n">
        <v>0</v>
      </c>
    </row>
    <row r="9" spans="1:5">
      <c r="A9" s="4" t="s">
        <v>510</v>
      </c>
    </row>
    <row r="10" spans="1:5">
      <c r="A10" s="3" t="s">
        <v>194</v>
      </c>
    </row>
    <row r="11" spans="1:5">
      <c r="A11" s="4" t="s">
        <v>507</v>
      </c>
      <c r="C11" s="5" t="n">
        <v>179567</v>
      </c>
      <c r="D11" s="5" t="n">
        <v>164877</v>
      </c>
    </row>
    <row r="12" spans="1:5">
      <c r="A12" s="4" t="s">
        <v>511</v>
      </c>
    </row>
    <row r="13" spans="1:5">
      <c r="A13" s="3" t="s">
        <v>194</v>
      </c>
    </row>
    <row r="14" spans="1:5">
      <c r="A14" s="4" t="s">
        <v>507</v>
      </c>
      <c r="C14" s="5" t="n">
        <v>9388</v>
      </c>
      <c r="D14" s="5" t="n">
        <v>20188</v>
      </c>
    </row>
    <row r="15" spans="1:5">
      <c r="A15" s="4" t="s">
        <v>403</v>
      </c>
    </row>
    <row r="16" spans="1:5">
      <c r="A16" s="3" t="s">
        <v>194</v>
      </c>
    </row>
    <row r="17" spans="1:5">
      <c r="A17" s="4" t="s">
        <v>507</v>
      </c>
      <c r="C17" s="5" t="n">
        <v>14092</v>
      </c>
      <c r="D17" s="5" t="n">
        <v>13997</v>
      </c>
    </row>
    <row r="18" spans="1:5">
      <c r="A18" s="4" t="s">
        <v>512</v>
      </c>
    </row>
    <row r="19" spans="1:5">
      <c r="A19" s="3" t="s">
        <v>194</v>
      </c>
    </row>
    <row r="20" spans="1:5">
      <c r="A20" s="4" t="s">
        <v>507</v>
      </c>
      <c r="C20" s="6" t="n">
        <v>33417</v>
      </c>
      <c r="D20" s="6" t="n">
        <v>33808</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3</v>
      </c>
      <c r="C1" s="2" t="s">
        <v>466</v>
      </c>
      <c r="D1" s="2" t="s">
        <v>73</v>
      </c>
      <c r="E1" s="2" t="s">
        <v>2</v>
      </c>
      <c r="F1" s="2" t="s">
        <v>31</v>
      </c>
      <c r="G1" s="2" t="s">
        <v>73</v>
      </c>
      <c r="H1" s="2" t="s">
        <v>467</v>
      </c>
      <c r="I1" s="2" t="s">
        <v>458</v>
      </c>
      <c r="J1" s="2" t="s">
        <v>482</v>
      </c>
    </row>
    <row r="2" spans="1:10">
      <c r="A2" s="3" t="s">
        <v>39</v>
      </c>
    </row>
    <row r="3" spans="1:10">
      <c r="A3" s="4" t="s">
        <v>468</v>
      </c>
      <c r="E3" s="6" t="n">
        <v>0</v>
      </c>
    </row>
    <row r="4" spans="1:10">
      <c r="A4" s="3" t="s">
        <v>514</v>
      </c>
    </row>
    <row r="5" spans="1:10">
      <c r="A5" s="4" t="s">
        <v>515</v>
      </c>
      <c r="E5" s="5" t="n">
        <v>86283000</v>
      </c>
      <c r="F5" s="6" t="n">
        <v>82801000</v>
      </c>
    </row>
    <row r="6" spans="1:10">
      <c r="A6" s="4" t="s">
        <v>516</v>
      </c>
      <c r="D6" s="6" t="n">
        <v>82801000</v>
      </c>
      <c r="E6" s="5" t="n">
        <v>86283000</v>
      </c>
      <c r="F6" s="5" t="n">
        <v>86283000</v>
      </c>
      <c r="G6" s="6" t="n">
        <v>82801000</v>
      </c>
    </row>
    <row r="7" spans="1:10">
      <c r="A7" s="4" t="s">
        <v>516</v>
      </c>
      <c r="D7" s="5" t="n">
        <v>82801000</v>
      </c>
      <c r="E7" s="5" t="n">
        <v>86283000</v>
      </c>
      <c r="F7" s="5" t="n">
        <v>82801000</v>
      </c>
      <c r="G7" s="5" t="n">
        <v>82801000</v>
      </c>
    </row>
    <row r="8" spans="1:10">
      <c r="A8" s="4" t="s">
        <v>517</v>
      </c>
      <c r="D8" s="5" t="n">
        <v>55700000</v>
      </c>
      <c r="E8" s="5" t="n">
        <v>0</v>
      </c>
      <c r="F8" s="5" t="n">
        <v>0</v>
      </c>
      <c r="G8" s="5" t="n">
        <v>55700000</v>
      </c>
    </row>
    <row r="9" spans="1:10">
      <c r="A9" s="4" t="s">
        <v>518</v>
      </c>
    </row>
    <row r="10" spans="1:10">
      <c r="A10" s="3" t="s">
        <v>514</v>
      </c>
    </row>
    <row r="11" spans="1:10">
      <c r="A11" s="4" t="s">
        <v>515</v>
      </c>
      <c r="E11" s="5" t="n">
        <v>73259000</v>
      </c>
      <c r="F11" s="5" t="n">
        <v>69827000</v>
      </c>
    </row>
    <row r="12" spans="1:10">
      <c r="A12" s="4" t="s">
        <v>516</v>
      </c>
      <c r="D12" s="5" t="n">
        <v>69827000</v>
      </c>
      <c r="E12" s="5" t="n">
        <v>73259000</v>
      </c>
      <c r="F12" s="5" t="n">
        <v>73259000</v>
      </c>
      <c r="G12" s="5" t="n">
        <v>69827000</v>
      </c>
    </row>
    <row r="13" spans="1:10">
      <c r="A13" s="4" t="s">
        <v>516</v>
      </c>
      <c r="D13" s="5" t="n">
        <v>69827000</v>
      </c>
      <c r="E13" s="5" t="n">
        <v>73259000</v>
      </c>
      <c r="F13" s="5" t="n">
        <v>69827000</v>
      </c>
      <c r="G13" s="5" t="n">
        <v>69827000</v>
      </c>
    </row>
    <row r="14" spans="1:10">
      <c r="A14" s="4" t="s">
        <v>517</v>
      </c>
      <c r="D14" s="5" t="n">
        <v>55700000</v>
      </c>
    </row>
    <row r="15" spans="1:10">
      <c r="A15" s="4" t="s">
        <v>519</v>
      </c>
    </row>
    <row r="16" spans="1:10">
      <c r="A16" s="3" t="s">
        <v>514</v>
      </c>
    </row>
    <row r="17" spans="1:10">
      <c r="A17" s="4" t="s">
        <v>515</v>
      </c>
      <c r="E17" s="5" t="n">
        <v>10056000</v>
      </c>
      <c r="F17" s="5" t="n">
        <v>10006000</v>
      </c>
    </row>
    <row r="18" spans="1:10">
      <c r="A18" s="4" t="s">
        <v>516</v>
      </c>
      <c r="D18" s="5" t="n">
        <v>10006000</v>
      </c>
      <c r="E18" s="5" t="n">
        <v>10056000</v>
      </c>
      <c r="F18" s="5" t="n">
        <v>10056000</v>
      </c>
      <c r="G18" s="5" t="n">
        <v>10006000</v>
      </c>
    </row>
    <row r="19" spans="1:10">
      <c r="A19" s="4" t="s">
        <v>516</v>
      </c>
      <c r="D19" s="5" t="n">
        <v>10006000</v>
      </c>
      <c r="E19" s="5" t="n">
        <v>10056000</v>
      </c>
      <c r="F19" s="5" t="n">
        <v>10006000</v>
      </c>
      <c r="G19" s="5" t="n">
        <v>10006000</v>
      </c>
    </row>
    <row r="20" spans="1:10">
      <c r="A20" s="4" t="s">
        <v>520</v>
      </c>
    </row>
    <row r="21" spans="1:10">
      <c r="A21" s="3" t="s">
        <v>514</v>
      </c>
    </row>
    <row r="22" spans="1:10">
      <c r="A22" s="4" t="s">
        <v>515</v>
      </c>
      <c r="E22" s="5" t="n">
        <v>2968000</v>
      </c>
      <c r="F22" s="5" t="n">
        <v>2968000</v>
      </c>
    </row>
    <row r="23" spans="1:10">
      <c r="A23" s="4" t="s">
        <v>516</v>
      </c>
      <c r="D23" s="5" t="n">
        <v>2968000</v>
      </c>
      <c r="E23" s="5" t="n">
        <v>2968000</v>
      </c>
      <c r="F23" s="5" t="n">
        <v>2968000</v>
      </c>
      <c r="G23" s="5" t="n">
        <v>2968000</v>
      </c>
    </row>
    <row r="24" spans="1:10">
      <c r="A24" s="4" t="s">
        <v>516</v>
      </c>
      <c r="D24" s="6" t="n">
        <v>2968000</v>
      </c>
      <c r="E24" s="6" t="n">
        <v>2968000</v>
      </c>
      <c r="F24" s="5" t="n">
        <v>2968000</v>
      </c>
      <c r="G24" s="6" t="n">
        <v>2968000</v>
      </c>
    </row>
    <row r="25" spans="1:10">
      <c r="A25" s="4" t="s">
        <v>297</v>
      </c>
    </row>
    <row r="26" spans="1:10">
      <c r="A26" s="3" t="s">
        <v>514</v>
      </c>
    </row>
    <row r="27" spans="1:10">
      <c r="A27" s="4" t="s">
        <v>521</v>
      </c>
      <c r="B27" s="4" t="s">
        <v>522</v>
      </c>
      <c r="F27" s="5" t="n">
        <v>-1395000</v>
      </c>
    </row>
    <row r="28" spans="1:10">
      <c r="A28" s="4" t="s">
        <v>516</v>
      </c>
      <c r="J28" s="6" t="n">
        <v>26730000</v>
      </c>
    </row>
    <row r="29" spans="1:10">
      <c r="A29" s="4" t="s">
        <v>523</v>
      </c>
    </row>
    <row r="30" spans="1:10">
      <c r="A30" s="3" t="s">
        <v>514</v>
      </c>
    </row>
    <row r="31" spans="1:10">
      <c r="A31" s="4" t="s">
        <v>521</v>
      </c>
      <c r="B31" s="4" t="s">
        <v>522</v>
      </c>
      <c r="F31" s="5" t="n">
        <v>-1395000</v>
      </c>
    </row>
    <row r="32" spans="1:10">
      <c r="A32" s="4" t="s">
        <v>524</v>
      </c>
    </row>
    <row r="33" spans="1:10">
      <c r="A33" s="3" t="s">
        <v>514</v>
      </c>
    </row>
    <row r="34" spans="1:10">
      <c r="A34" s="4" t="s">
        <v>521</v>
      </c>
      <c r="B34" s="4" t="s">
        <v>522</v>
      </c>
      <c r="F34" s="5" t="n">
        <v>0</v>
      </c>
    </row>
    <row r="35" spans="1:10">
      <c r="A35" s="4" t="s">
        <v>525</v>
      </c>
    </row>
    <row r="36" spans="1:10">
      <c r="A36" s="3" t="s">
        <v>514</v>
      </c>
    </row>
    <row r="37" spans="1:10">
      <c r="A37" s="4" t="s">
        <v>521</v>
      </c>
      <c r="B37" s="4" t="s">
        <v>522</v>
      </c>
      <c r="F37" s="5" t="n">
        <v>0</v>
      </c>
    </row>
    <row r="38" spans="1:10">
      <c r="A38" s="4" t="s">
        <v>295</v>
      </c>
    </row>
    <row r="39" spans="1:10">
      <c r="A39" s="3" t="s">
        <v>39</v>
      </c>
    </row>
    <row r="40" spans="1:10">
      <c r="A40" s="4" t="s">
        <v>468</v>
      </c>
      <c r="C40" s="6" t="n">
        <v>24800000</v>
      </c>
    </row>
    <row r="41" spans="1:10">
      <c r="A41" s="3" t="s">
        <v>514</v>
      </c>
    </row>
    <row r="42" spans="1:10">
      <c r="A42" s="4" t="s">
        <v>521</v>
      </c>
      <c r="B42" s="4" t="s">
        <v>526</v>
      </c>
      <c r="F42" s="5" t="n">
        <v>50000</v>
      </c>
    </row>
    <row r="43" spans="1:10">
      <c r="A43" s="4" t="s">
        <v>516</v>
      </c>
      <c r="H43" s="6" t="n">
        <v>19615000</v>
      </c>
    </row>
    <row r="44" spans="1:10">
      <c r="A44" s="4" t="s">
        <v>527</v>
      </c>
    </row>
    <row r="45" spans="1:10">
      <c r="A45" s="3" t="s">
        <v>514</v>
      </c>
    </row>
    <row r="46" spans="1:10">
      <c r="A46" s="4" t="s">
        <v>521</v>
      </c>
      <c r="B46" s="4" t="s">
        <v>526</v>
      </c>
      <c r="F46" s="5" t="n">
        <v>0</v>
      </c>
    </row>
    <row r="47" spans="1:10">
      <c r="A47" s="4" t="s">
        <v>528</v>
      </c>
    </row>
    <row r="48" spans="1:10">
      <c r="A48" s="3" t="s">
        <v>514</v>
      </c>
    </row>
    <row r="49" spans="1:10">
      <c r="A49" s="4" t="s">
        <v>521</v>
      </c>
      <c r="B49" s="4" t="s">
        <v>526</v>
      </c>
      <c r="F49" s="5" t="n">
        <v>50000</v>
      </c>
    </row>
    <row r="50" spans="1:10">
      <c r="A50" s="4" t="s">
        <v>529</v>
      </c>
    </row>
    <row r="51" spans="1:10">
      <c r="A51" s="3" t="s">
        <v>514</v>
      </c>
    </row>
    <row r="52" spans="1:10">
      <c r="A52" s="4" t="s">
        <v>521</v>
      </c>
      <c r="B52" s="4" t="s">
        <v>526</v>
      </c>
      <c r="F52" s="5" t="n">
        <v>0</v>
      </c>
    </row>
    <row r="53" spans="1:10">
      <c r="A53" s="4" t="s">
        <v>291</v>
      </c>
    </row>
    <row r="54" spans="1:10">
      <c r="A54" s="3" t="s">
        <v>514</v>
      </c>
    </row>
    <row r="55" spans="1:10">
      <c r="A55" s="4" t="s">
        <v>530</v>
      </c>
      <c r="F55" s="5" t="n">
        <v>4827000</v>
      </c>
    </row>
    <row r="56" spans="1:10">
      <c r="A56" s="4" t="s">
        <v>516</v>
      </c>
      <c r="I56" s="6" t="n">
        <v>4827000</v>
      </c>
    </row>
    <row r="57" spans="1:10">
      <c r="A57" s="4" t="s">
        <v>531</v>
      </c>
    </row>
    <row r="58" spans="1:10">
      <c r="A58" s="3" t="s">
        <v>514</v>
      </c>
    </row>
    <row r="59" spans="1:10">
      <c r="A59" s="4" t="s">
        <v>530</v>
      </c>
      <c r="F59" s="5" t="n">
        <v>4827000</v>
      </c>
    </row>
    <row r="60" spans="1:10">
      <c r="A60" s="4" t="s">
        <v>532</v>
      </c>
    </row>
    <row r="61" spans="1:10">
      <c r="A61" s="3" t="s">
        <v>514</v>
      </c>
    </row>
    <row r="62" spans="1:10">
      <c r="A62" s="4" t="s">
        <v>530</v>
      </c>
      <c r="F62" s="5" t="n">
        <v>0</v>
      </c>
    </row>
    <row r="63" spans="1:10">
      <c r="A63" s="4" t="s">
        <v>533</v>
      </c>
    </row>
    <row r="64" spans="1:10">
      <c r="A64" s="3" t="s">
        <v>514</v>
      </c>
    </row>
    <row r="65" spans="1:10">
      <c r="A65" s="4" t="s">
        <v>530</v>
      </c>
      <c r="F65" s="6" t="n">
        <v>0</v>
      </c>
    </row>
    <row r="66" spans="1:10"/>
    <row r="67" spans="1:10">
      <c r="A67" s="4" t="s">
        <v>522</v>
      </c>
      <c r="B67" s="4" t="s">
        <v>534</v>
      </c>
    </row>
    <row r="68" spans="1:10">
      <c r="A68" s="4" t="s">
        <v>526</v>
      </c>
      <c r="B68" s="4" t="s">
        <v>535</v>
      </c>
    </row>
  </sheetData>
  <mergeCells count="4">
    <mergeCell ref="A1:B1"/>
    <mergeCell ref="A66:I66"/>
    <mergeCell ref="B67:I67"/>
    <mergeCell ref="B68:I6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1</v>
      </c>
      <c r="D2" s="2" t="s">
        <v>73</v>
      </c>
    </row>
    <row r="3" spans="1:4">
      <c r="A3" s="3" t="s">
        <v>264</v>
      </c>
    </row>
    <row r="4" spans="1:4">
      <c r="A4" s="4" t="s">
        <v>537</v>
      </c>
      <c r="B4" s="6" t="n">
        <v>333787</v>
      </c>
      <c r="C4" s="6" t="n">
        <v>333787</v>
      </c>
    </row>
    <row r="5" spans="1:4">
      <c r="A5" s="4" t="s">
        <v>538</v>
      </c>
      <c r="B5" s="5" t="n">
        <v>-213722</v>
      </c>
      <c r="C5" s="5" t="n">
        <v>-178355</v>
      </c>
    </row>
    <row r="6" spans="1:4">
      <c r="A6" s="4" t="s">
        <v>539</v>
      </c>
      <c r="B6" s="5" t="n">
        <v>120065</v>
      </c>
      <c r="C6" s="5" t="n">
        <v>155432</v>
      </c>
    </row>
    <row r="7" spans="1:4">
      <c r="A7" s="4" t="s">
        <v>390</v>
      </c>
      <c r="B7" s="5" t="n">
        <v>0</v>
      </c>
      <c r="C7" s="5" t="n">
        <v>0</v>
      </c>
      <c r="D7" s="6" t="n">
        <v>11900</v>
      </c>
    </row>
    <row r="8" spans="1:4">
      <c r="A8" s="4" t="s">
        <v>540</v>
      </c>
      <c r="B8" s="5" t="n">
        <v>35367</v>
      </c>
      <c r="C8" s="5" t="n">
        <v>47576</v>
      </c>
      <c r="D8" s="6" t="n">
        <v>41135</v>
      </c>
    </row>
    <row r="9" spans="1:4">
      <c r="A9" s="5" t="n">
        <v>2018</v>
      </c>
      <c r="B9" s="5" t="n">
        <v>26200</v>
      </c>
    </row>
    <row r="10" spans="1:4">
      <c r="A10" s="5" t="n">
        <v>2019</v>
      </c>
      <c r="B10" s="5" t="n">
        <v>21800</v>
      </c>
    </row>
    <row r="11" spans="1:4">
      <c r="A11" s="5" t="n">
        <v>2020</v>
      </c>
      <c r="B11" s="5" t="n">
        <v>18200</v>
      </c>
    </row>
    <row r="12" spans="1:4">
      <c r="A12" s="5" t="n">
        <v>2021</v>
      </c>
      <c r="B12" s="5" t="n">
        <v>11500</v>
      </c>
    </row>
    <row r="13" spans="1:4">
      <c r="A13" s="5" t="n">
        <v>2022</v>
      </c>
      <c r="B13" s="5" t="n">
        <v>7300</v>
      </c>
    </row>
    <row r="14" spans="1:4">
      <c r="A14" s="4" t="s">
        <v>461</v>
      </c>
    </row>
    <row r="15" spans="1:4">
      <c r="A15" s="3" t="s">
        <v>264</v>
      </c>
    </row>
    <row r="16" spans="1:4">
      <c r="A16" s="4" t="s">
        <v>537</v>
      </c>
      <c r="B16" s="5" t="n">
        <v>15354</v>
      </c>
      <c r="C16" s="5" t="n">
        <v>15354</v>
      </c>
    </row>
    <row r="17" spans="1:4">
      <c r="A17" s="4" t="s">
        <v>538</v>
      </c>
      <c r="B17" s="5" t="n">
        <v>-8881</v>
      </c>
      <c r="C17" s="5" t="n">
        <v>-7724</v>
      </c>
    </row>
    <row r="18" spans="1:4">
      <c r="A18" s="4" t="s">
        <v>539</v>
      </c>
      <c r="B18" s="6" t="n">
        <v>6473</v>
      </c>
      <c r="C18" s="5" t="n">
        <v>7630</v>
      </c>
    </row>
    <row r="19" spans="1:4">
      <c r="A19" s="4" t="s">
        <v>541</v>
      </c>
    </row>
    <row r="20" spans="1:4">
      <c r="A20" s="3" t="s">
        <v>264</v>
      </c>
    </row>
    <row r="21" spans="1:4">
      <c r="A21" s="4" t="s">
        <v>399</v>
      </c>
      <c r="B21" s="4" t="s">
        <v>542</v>
      </c>
    </row>
    <row r="22" spans="1:4">
      <c r="A22" s="4" t="s">
        <v>543</v>
      </c>
    </row>
    <row r="23" spans="1:4">
      <c r="A23" s="3" t="s">
        <v>264</v>
      </c>
    </row>
    <row r="24" spans="1:4">
      <c r="A24" s="4" t="s">
        <v>537</v>
      </c>
      <c r="B24" s="6" t="n">
        <v>277828</v>
      </c>
      <c r="C24" s="5" t="n">
        <v>277828</v>
      </c>
    </row>
    <row r="25" spans="1:4">
      <c r="A25" s="4" t="s">
        <v>538</v>
      </c>
      <c r="B25" s="5" t="n">
        <v>-188258</v>
      </c>
      <c r="C25" s="5" t="n">
        <v>-156980</v>
      </c>
    </row>
    <row r="26" spans="1:4">
      <c r="A26" s="4" t="s">
        <v>539</v>
      </c>
      <c r="B26" s="6" t="n">
        <v>89570</v>
      </c>
      <c r="C26" s="5" t="n">
        <v>120848</v>
      </c>
    </row>
    <row r="27" spans="1:4">
      <c r="A27" s="4" t="s">
        <v>544</v>
      </c>
    </row>
    <row r="28" spans="1:4">
      <c r="A28" s="3" t="s">
        <v>264</v>
      </c>
    </row>
    <row r="29" spans="1:4">
      <c r="A29" s="4" t="s">
        <v>399</v>
      </c>
      <c r="B29" s="4" t="s">
        <v>412</v>
      </c>
    </row>
    <row r="30" spans="1:4">
      <c r="A30" s="4" t="s">
        <v>545</v>
      </c>
    </row>
    <row r="31" spans="1:4">
      <c r="A31" s="3" t="s">
        <v>264</v>
      </c>
    </row>
    <row r="32" spans="1:4">
      <c r="A32" s="4" t="s">
        <v>537</v>
      </c>
      <c r="B32" s="6" t="n">
        <v>35000</v>
      </c>
      <c r="C32" s="5" t="n">
        <v>35000</v>
      </c>
    </row>
    <row r="33" spans="1:4">
      <c r="A33" s="4" t="s">
        <v>538</v>
      </c>
      <c r="B33" s="5" t="n">
        <v>-13865</v>
      </c>
      <c r="C33" s="5" t="n">
        <v>-12104</v>
      </c>
    </row>
    <row r="34" spans="1:4">
      <c r="A34" s="4" t="s">
        <v>539</v>
      </c>
      <c r="B34" s="6" t="n">
        <v>21135</v>
      </c>
      <c r="C34" s="5" t="n">
        <v>22896</v>
      </c>
    </row>
    <row r="35" spans="1:4">
      <c r="A35" s="4" t="s">
        <v>546</v>
      </c>
    </row>
    <row r="36" spans="1:4">
      <c r="A36" s="3" t="s">
        <v>264</v>
      </c>
    </row>
    <row r="37" spans="1:4">
      <c r="A37" s="4" t="s">
        <v>399</v>
      </c>
      <c r="B37" s="4" t="s">
        <v>402</v>
      </c>
    </row>
    <row r="38" spans="1:4">
      <c r="A38" s="4" t="s">
        <v>460</v>
      </c>
    </row>
    <row r="39" spans="1:4">
      <c r="A39" s="3" t="s">
        <v>264</v>
      </c>
    </row>
    <row r="40" spans="1:4">
      <c r="A40" s="4" t="s">
        <v>537</v>
      </c>
      <c r="B40" s="6" t="n">
        <v>1560</v>
      </c>
      <c r="C40" s="5" t="n">
        <v>1560</v>
      </c>
    </row>
    <row r="41" spans="1:4">
      <c r="A41" s="4" t="s">
        <v>538</v>
      </c>
      <c r="B41" s="5" t="n">
        <v>-897</v>
      </c>
      <c r="C41" s="5" t="n">
        <v>-507</v>
      </c>
    </row>
    <row r="42" spans="1:4">
      <c r="A42" s="4" t="s">
        <v>539</v>
      </c>
      <c r="B42" s="6" t="n">
        <v>663</v>
      </c>
      <c r="C42" s="5" t="n">
        <v>1053</v>
      </c>
    </row>
    <row r="43" spans="1:4">
      <c r="A43" s="4" t="s">
        <v>547</v>
      </c>
    </row>
    <row r="44" spans="1:4">
      <c r="A44" s="3" t="s">
        <v>264</v>
      </c>
    </row>
    <row r="45" spans="1:4">
      <c r="A45" s="4" t="s">
        <v>399</v>
      </c>
      <c r="B45" s="4" t="s">
        <v>400</v>
      </c>
    </row>
    <row r="46" spans="1:4">
      <c r="A46" s="4" t="s">
        <v>548</v>
      </c>
    </row>
    <row r="47" spans="1:4">
      <c r="A47" s="3" t="s">
        <v>264</v>
      </c>
    </row>
    <row r="48" spans="1:4">
      <c r="A48" s="4" t="s">
        <v>537</v>
      </c>
      <c r="B48" s="6" t="n">
        <v>300</v>
      </c>
      <c r="C48" s="5" t="n">
        <v>300</v>
      </c>
    </row>
    <row r="49" spans="1:4">
      <c r="A49" s="4" t="s">
        <v>538</v>
      </c>
      <c r="B49" s="5" t="n">
        <v>-115</v>
      </c>
      <c r="C49" s="5" t="n">
        <v>-85</v>
      </c>
    </row>
    <row r="50" spans="1:4">
      <c r="A50" s="4" t="s">
        <v>539</v>
      </c>
      <c r="B50" s="6" t="n">
        <v>185</v>
      </c>
      <c r="C50" s="5" t="n">
        <v>215</v>
      </c>
    </row>
    <row r="51" spans="1:4">
      <c r="A51" s="4" t="s">
        <v>549</v>
      </c>
    </row>
    <row r="52" spans="1:4">
      <c r="A52" s="3" t="s">
        <v>264</v>
      </c>
    </row>
    <row r="53" spans="1:4">
      <c r="A53" s="4" t="s">
        <v>399</v>
      </c>
      <c r="B53" s="4" t="s">
        <v>412</v>
      </c>
    </row>
    <row r="54" spans="1:4">
      <c r="A54" s="4" t="s">
        <v>550</v>
      </c>
    </row>
    <row r="55" spans="1:4">
      <c r="A55" s="3" t="s">
        <v>264</v>
      </c>
    </row>
    <row r="56" spans="1:4">
      <c r="A56" s="4" t="s">
        <v>537</v>
      </c>
      <c r="B56" s="6" t="n">
        <v>3745</v>
      </c>
      <c r="C56" s="5" t="n">
        <v>3745</v>
      </c>
    </row>
    <row r="57" spans="1:4">
      <c r="A57" s="4" t="s">
        <v>538</v>
      </c>
      <c r="B57" s="5" t="n">
        <v>-1706</v>
      </c>
      <c r="C57" s="5" t="n">
        <v>-955</v>
      </c>
    </row>
    <row r="58" spans="1:4">
      <c r="A58" s="4" t="s">
        <v>539</v>
      </c>
      <c r="B58" s="6" t="n">
        <v>2039</v>
      </c>
      <c r="C58" s="6" t="n">
        <v>2790</v>
      </c>
    </row>
    <row r="59" spans="1:4">
      <c r="A59" s="4" t="s">
        <v>551</v>
      </c>
    </row>
    <row r="60" spans="1:4">
      <c r="A60" s="3" t="s">
        <v>264</v>
      </c>
    </row>
    <row r="61" spans="1:4">
      <c r="A61" s="4" t="s">
        <v>399</v>
      </c>
      <c r="B61" s="4" t="s">
        <v>4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1</v>
      </c>
      <c r="D2" s="2" t="s">
        <v>73</v>
      </c>
    </row>
    <row r="3" spans="1:4">
      <c r="A3" s="3" t="s">
        <v>128</v>
      </c>
    </row>
    <row r="4" spans="1:4">
      <c r="A4" s="4" t="s">
        <v>89</v>
      </c>
      <c r="B4" s="6" t="n">
        <v>311631</v>
      </c>
      <c r="C4" s="6" t="n">
        <v>31386</v>
      </c>
      <c r="D4" s="6" t="n">
        <v>44800</v>
      </c>
    </row>
    <row r="5" spans="1:4">
      <c r="A5" s="3" t="s">
        <v>129</v>
      </c>
    </row>
    <row r="6" spans="1:4">
      <c r="A6" s="4" t="s">
        <v>130</v>
      </c>
      <c r="B6" s="5" t="n">
        <v>36447</v>
      </c>
      <c r="C6" s="5" t="n">
        <v>36788</v>
      </c>
      <c r="D6" s="5" t="n">
        <v>36470</v>
      </c>
    </row>
    <row r="7" spans="1:4">
      <c r="A7" s="4" t="s">
        <v>131</v>
      </c>
      <c r="B7" s="5" t="n">
        <v>35367</v>
      </c>
      <c r="C7" s="5" t="n">
        <v>47576</v>
      </c>
      <c r="D7" s="5" t="n">
        <v>41135</v>
      </c>
    </row>
    <row r="8" spans="1:4">
      <c r="A8" s="4" t="s">
        <v>132</v>
      </c>
      <c r="B8" s="5" t="n">
        <v>0</v>
      </c>
      <c r="C8" s="5" t="n">
        <v>0</v>
      </c>
      <c r="D8" s="5" t="n">
        <v>1854</v>
      </c>
    </row>
    <row r="9" spans="1:4">
      <c r="A9" s="4" t="s">
        <v>133</v>
      </c>
      <c r="B9" s="5" t="n">
        <v>24</v>
      </c>
      <c r="C9" s="5" t="n">
        <v>-3555</v>
      </c>
      <c r="D9" s="5" t="n">
        <v>-7184</v>
      </c>
    </row>
    <row r="10" spans="1:4">
      <c r="A10" s="4" t="s">
        <v>80</v>
      </c>
      <c r="B10" s="5" t="n">
        <v>0</v>
      </c>
      <c r="C10" s="5" t="n">
        <v>0</v>
      </c>
      <c r="D10" s="5" t="n">
        <v>71785</v>
      </c>
    </row>
    <row r="11" spans="1:4">
      <c r="A11" s="4" t="s">
        <v>115</v>
      </c>
      <c r="B11" s="5" t="n">
        <v>4255</v>
      </c>
      <c r="C11" s="5" t="n">
        <v>6188</v>
      </c>
      <c r="D11" s="5" t="n">
        <v>4812</v>
      </c>
    </row>
    <row r="12" spans="1:4">
      <c r="A12" s="4" t="s">
        <v>134</v>
      </c>
      <c r="B12" s="5" t="n">
        <v>5116</v>
      </c>
      <c r="C12" s="5" t="n">
        <v>1829</v>
      </c>
      <c r="D12" s="5" t="n">
        <v>5514</v>
      </c>
    </row>
    <row r="13" spans="1:4">
      <c r="A13" s="4" t="s">
        <v>135</v>
      </c>
      <c r="B13" s="5" t="n">
        <v>-5637</v>
      </c>
      <c r="C13" s="5" t="n">
        <v>-5464</v>
      </c>
      <c r="D13" s="5" t="n">
        <v>-3836</v>
      </c>
    </row>
    <row r="14" spans="1:4">
      <c r="A14" s="4" t="s">
        <v>136</v>
      </c>
      <c r="B14" s="5" t="n">
        <v>301</v>
      </c>
      <c r="C14" s="5" t="n">
        <v>413</v>
      </c>
      <c r="D14" s="5" t="n">
        <v>498</v>
      </c>
    </row>
    <row r="15" spans="1:4">
      <c r="A15" s="4" t="s">
        <v>137</v>
      </c>
      <c r="B15" s="5" t="n">
        <v>833</v>
      </c>
      <c r="C15" s="5" t="n">
        <v>1141</v>
      </c>
      <c r="D15" s="5" t="n">
        <v>1374</v>
      </c>
    </row>
    <row r="16" spans="1:4">
      <c r="A16" s="4" t="s">
        <v>138</v>
      </c>
      <c r="B16" s="5" t="n">
        <v>-297336</v>
      </c>
      <c r="C16" s="5" t="n">
        <v>-2597</v>
      </c>
      <c r="D16" s="5" t="n">
        <v>-1326</v>
      </c>
    </row>
    <row r="17" spans="1:4">
      <c r="A17" s="4" t="s">
        <v>139</v>
      </c>
      <c r="B17" s="5" t="n">
        <v>2768</v>
      </c>
      <c r="C17" s="5" t="n">
        <v>1765</v>
      </c>
      <c r="D17" s="5" t="n">
        <v>26</v>
      </c>
    </row>
    <row r="18" spans="1:4">
      <c r="A18" s="3" t="s">
        <v>140</v>
      </c>
    </row>
    <row r="19" spans="1:4">
      <c r="A19" s="4" t="s">
        <v>141</v>
      </c>
      <c r="B19" s="5" t="n">
        <v>29965</v>
      </c>
      <c r="C19" s="5" t="n">
        <v>15980</v>
      </c>
      <c r="D19" s="5" t="n">
        <v>2401</v>
      </c>
    </row>
    <row r="20" spans="1:4">
      <c r="A20" s="4" t="s">
        <v>36</v>
      </c>
      <c r="B20" s="5" t="n">
        <v>-22134</v>
      </c>
      <c r="C20" s="5" t="n">
        <v>-20881</v>
      </c>
      <c r="D20" s="5" t="n">
        <v>1883</v>
      </c>
    </row>
    <row r="21" spans="1:4">
      <c r="A21" s="4" t="s">
        <v>42</v>
      </c>
      <c r="B21" s="5" t="n">
        <v>770</v>
      </c>
      <c r="C21" s="5" t="n">
        <v>1053</v>
      </c>
      <c r="D21" s="5" t="n">
        <v>2993</v>
      </c>
    </row>
    <row r="22" spans="1:4">
      <c r="A22" s="4" t="s">
        <v>45</v>
      </c>
      <c r="B22" s="5" t="n">
        <v>2576</v>
      </c>
      <c r="C22" s="5" t="n">
        <v>-9113</v>
      </c>
      <c r="D22" s="5" t="n">
        <v>-14483</v>
      </c>
    </row>
    <row r="23" spans="1:4">
      <c r="A23" s="4" t="s">
        <v>142</v>
      </c>
      <c r="B23" s="5" t="n">
        <v>-38864</v>
      </c>
      <c r="C23" s="5" t="n">
        <v>24309</v>
      </c>
      <c r="D23" s="5" t="n">
        <v>6636</v>
      </c>
    </row>
    <row r="24" spans="1:4">
      <c r="A24" s="4" t="s">
        <v>143</v>
      </c>
      <c r="B24" s="5" t="n">
        <v>66082</v>
      </c>
      <c r="C24" s="5" t="n">
        <v>126818</v>
      </c>
      <c r="D24" s="5" t="n">
        <v>195352</v>
      </c>
    </row>
    <row r="25" spans="1:4">
      <c r="A25" s="3" t="s">
        <v>144</v>
      </c>
    </row>
    <row r="26" spans="1:4">
      <c r="A26" s="4" t="s">
        <v>145</v>
      </c>
      <c r="B26" s="5" t="n">
        <v>-10514</v>
      </c>
      <c r="C26" s="5" t="n">
        <v>-23269</v>
      </c>
      <c r="D26" s="5" t="n">
        <v>-36188</v>
      </c>
    </row>
    <row r="27" spans="1:4">
      <c r="A27" s="4" t="s">
        <v>146</v>
      </c>
      <c r="B27" s="5" t="n">
        <v>0</v>
      </c>
      <c r="C27" s="5" t="n">
        <v>-9409</v>
      </c>
      <c r="D27" s="5" t="n">
        <v>-28675</v>
      </c>
    </row>
    <row r="28" spans="1:4">
      <c r="A28" s="4" t="s">
        <v>147</v>
      </c>
      <c r="B28" s="5" t="n">
        <v>0</v>
      </c>
      <c r="C28" s="5" t="n">
        <v>-48219</v>
      </c>
      <c r="D28" s="5" t="n">
        <v>-29966</v>
      </c>
    </row>
    <row r="29" spans="1:4">
      <c r="A29" s="4" t="s">
        <v>148</v>
      </c>
      <c r="B29" s="5" t="n">
        <v>0</v>
      </c>
      <c r="C29" s="5" t="n">
        <v>0</v>
      </c>
      <c r="D29" s="5" t="n">
        <v>28112</v>
      </c>
    </row>
    <row r="30" spans="1:4">
      <c r="A30" s="4" t="s">
        <v>149</v>
      </c>
      <c r="B30" s="5" t="n">
        <v>290</v>
      </c>
      <c r="C30" s="5" t="n">
        <v>674</v>
      </c>
      <c r="D30" s="5" t="n">
        <v>722</v>
      </c>
    </row>
    <row r="31" spans="1:4">
      <c r="A31" s="4" t="s">
        <v>150</v>
      </c>
      <c r="B31" s="5" t="n">
        <v>188</v>
      </c>
      <c r="C31" s="5" t="n">
        <v>0</v>
      </c>
      <c r="D31" s="5" t="n">
        <v>0</v>
      </c>
    </row>
    <row r="32" spans="1:4">
      <c r="A32" s="4" t="s">
        <v>151</v>
      </c>
      <c r="B32" s="5" t="n">
        <v>-10036</v>
      </c>
      <c r="C32" s="5" t="n">
        <v>-80223</v>
      </c>
      <c r="D32" s="5" t="n">
        <v>-65995</v>
      </c>
    </row>
    <row r="33" spans="1:4">
      <c r="A33" s="3" t="s">
        <v>152</v>
      </c>
    </row>
    <row r="34" spans="1:4">
      <c r="A34" s="4" t="s">
        <v>153</v>
      </c>
      <c r="B34" s="5" t="n">
        <v>-59761</v>
      </c>
      <c r="C34" s="5" t="n">
        <v>-50723</v>
      </c>
      <c r="D34" s="5" t="n">
        <v>-50373</v>
      </c>
    </row>
    <row r="35" spans="1:4">
      <c r="A35" s="4" t="s">
        <v>154</v>
      </c>
      <c r="B35" s="5" t="n">
        <v>2374</v>
      </c>
      <c r="C35" s="5" t="n">
        <v>9558</v>
      </c>
      <c r="D35" s="5" t="n">
        <v>1390</v>
      </c>
    </row>
    <row r="36" spans="1:4">
      <c r="A36" s="4" t="s">
        <v>121</v>
      </c>
      <c r="B36" s="5" t="n">
        <v>0</v>
      </c>
      <c r="C36" s="5" t="n">
        <v>4779</v>
      </c>
      <c r="D36" s="5" t="n">
        <v>0</v>
      </c>
    </row>
    <row r="37" spans="1:4">
      <c r="A37" s="4" t="s">
        <v>155</v>
      </c>
      <c r="B37" s="5" t="n">
        <v>-39011</v>
      </c>
      <c r="C37" s="5" t="n">
        <v>-37662</v>
      </c>
      <c r="D37" s="5" t="n">
        <v>-58949</v>
      </c>
    </row>
    <row r="38" spans="1:4">
      <c r="A38" s="4" t="s">
        <v>156</v>
      </c>
      <c r="B38" s="5" t="n">
        <v>-2772</v>
      </c>
      <c r="C38" s="5" t="n">
        <v>-2580</v>
      </c>
      <c r="D38" s="5" t="n">
        <v>-2959</v>
      </c>
    </row>
    <row r="39" spans="1:4">
      <c r="A39" s="4" t="s">
        <v>157</v>
      </c>
      <c r="B39" s="5" t="n">
        <v>-1164</v>
      </c>
      <c r="C39" s="5" t="n">
        <v>0</v>
      </c>
      <c r="D39" s="5" t="n">
        <v>0</v>
      </c>
    </row>
    <row r="40" spans="1:4">
      <c r="A40" s="4" t="s">
        <v>158</v>
      </c>
      <c r="B40" s="5" t="n">
        <v>0</v>
      </c>
      <c r="C40" s="5" t="n">
        <v>0</v>
      </c>
      <c r="D40" s="5" t="n">
        <v>-500</v>
      </c>
    </row>
    <row r="41" spans="1:4">
      <c r="A41" s="4" t="s">
        <v>159</v>
      </c>
      <c r="B41" s="5" t="n">
        <v>-100334</v>
      </c>
      <c r="C41" s="5" t="n">
        <v>-76628</v>
      </c>
      <c r="D41" s="5" t="n">
        <v>-111391</v>
      </c>
    </row>
    <row r="42" spans="1:4">
      <c r="A42" s="4" t="s">
        <v>160</v>
      </c>
      <c r="B42" s="5" t="n">
        <v>-44288</v>
      </c>
      <c r="C42" s="5" t="n">
        <v>-30033</v>
      </c>
      <c r="D42" s="5" t="n">
        <v>17966</v>
      </c>
    </row>
    <row r="43" spans="1:4">
      <c r="A43" s="4" t="s">
        <v>161</v>
      </c>
      <c r="B43" s="5" t="n">
        <v>149294</v>
      </c>
      <c r="C43" s="5" t="n">
        <v>179327</v>
      </c>
      <c r="D43" s="5" t="n">
        <v>161361</v>
      </c>
    </row>
    <row r="44" spans="1:4">
      <c r="A44" s="4" t="s">
        <v>162</v>
      </c>
      <c r="B44" s="5" t="n">
        <v>105006</v>
      </c>
      <c r="C44" s="5" t="n">
        <v>149294</v>
      </c>
      <c r="D44" s="5" t="n">
        <v>179327</v>
      </c>
    </row>
    <row r="45" spans="1:4">
      <c r="A45" s="3" t="s">
        <v>163</v>
      </c>
    </row>
    <row r="46" spans="1:4">
      <c r="A46" s="4" t="s">
        <v>164</v>
      </c>
      <c r="B46" s="5" t="n">
        <v>21210</v>
      </c>
      <c r="C46" s="5" t="n">
        <v>22717</v>
      </c>
      <c r="D46" s="5" t="n">
        <v>26274</v>
      </c>
    </row>
    <row r="47" spans="1:4">
      <c r="A47" s="4" t="s">
        <v>165</v>
      </c>
      <c r="B47" s="5" t="n">
        <v>18332</v>
      </c>
      <c r="C47" s="5" t="n">
        <v>18327</v>
      </c>
      <c r="D47" s="5" t="n">
        <v>9725</v>
      </c>
    </row>
    <row r="48" spans="1:4">
      <c r="A48" s="3" t="s">
        <v>166</v>
      </c>
    </row>
    <row r="49" spans="1:4">
      <c r="A49" s="4" t="s">
        <v>167</v>
      </c>
      <c r="B49" s="5" t="n">
        <v>0</v>
      </c>
      <c r="C49" s="5" t="n">
        <v>0</v>
      </c>
      <c r="D49" s="5" t="n">
        <v>21733</v>
      </c>
    </row>
    <row r="50" spans="1:4">
      <c r="A50" s="4" t="s">
        <v>168</v>
      </c>
      <c r="B50" s="6" t="n">
        <v>-1311</v>
      </c>
      <c r="C50" s="6" t="n">
        <v>404</v>
      </c>
      <c r="D50" s="6" t="n">
        <v>-66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2</v>
      </c>
      <c r="B1" s="2" t="s">
        <v>2</v>
      </c>
      <c r="C1" s="2" t="s">
        <v>31</v>
      </c>
    </row>
    <row r="2" spans="1:3">
      <c r="A2" s="3" t="s">
        <v>192</v>
      </c>
    </row>
    <row r="3" spans="1:3">
      <c r="A3" s="4" t="s">
        <v>553</v>
      </c>
      <c r="B3" s="6" t="n">
        <v>5304</v>
      </c>
      <c r="C3" s="6" t="n">
        <v>5508</v>
      </c>
    </row>
    <row r="4" spans="1:3">
      <c r="A4" s="4" t="s">
        <v>554</v>
      </c>
      <c r="B4" s="5" t="n">
        <v>362</v>
      </c>
      <c r="C4" s="5" t="n">
        <v>853</v>
      </c>
    </row>
    <row r="5" spans="1:3">
      <c r="A5" s="4" t="s">
        <v>396</v>
      </c>
      <c r="B5" s="5" t="n">
        <v>3837</v>
      </c>
      <c r="C5" s="5" t="n">
        <v>4127</v>
      </c>
    </row>
    <row r="6" spans="1:3">
      <c r="A6" s="4" t="s">
        <v>555</v>
      </c>
      <c r="B6" s="5" t="n">
        <v>692</v>
      </c>
      <c r="C6" s="5" t="n">
        <v>767</v>
      </c>
    </row>
    <row r="7" spans="1:3">
      <c r="A7" s="4" t="s">
        <v>107</v>
      </c>
      <c r="B7" s="6" t="n">
        <v>10195</v>
      </c>
      <c r="C7" s="6" t="n">
        <v>112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1</v>
      </c>
    </row>
    <row r="2" spans="1:3">
      <c r="A2" s="3" t="s">
        <v>557</v>
      </c>
    </row>
    <row r="3" spans="1:3">
      <c r="A3" s="4" t="s">
        <v>558</v>
      </c>
      <c r="B3" s="6" t="n">
        <v>15682</v>
      </c>
      <c r="C3" s="6" t="n">
        <v>8787</v>
      </c>
    </row>
    <row r="4" spans="1:3">
      <c r="A4" s="4" t="s">
        <v>559</v>
      </c>
      <c r="B4" s="5" t="n">
        <v>41363</v>
      </c>
      <c r="C4" s="5" t="n">
        <v>47614</v>
      </c>
    </row>
    <row r="5" spans="1:3">
      <c r="A5" s="4" t="s">
        <v>560</v>
      </c>
      <c r="B5" s="5" t="n">
        <v>27268</v>
      </c>
      <c r="C5" s="5" t="n">
        <v>26426</v>
      </c>
    </row>
    <row r="6" spans="1:3">
      <c r="A6" s="4" t="s">
        <v>561</v>
      </c>
      <c r="B6" s="5" t="n">
        <v>87</v>
      </c>
      <c r="C6" s="5" t="n">
        <v>308</v>
      </c>
    </row>
    <row r="7" spans="1:3">
      <c r="A7" s="4" t="s">
        <v>107</v>
      </c>
      <c r="B7" s="6" t="n">
        <v>84400</v>
      </c>
      <c r="C7" s="6" t="n">
        <v>831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1</v>
      </c>
    </row>
    <row r="2" spans="1:3">
      <c r="A2" s="3" t="s">
        <v>49</v>
      </c>
    </row>
    <row r="3" spans="1:3">
      <c r="A3" s="4" t="s">
        <v>563</v>
      </c>
      <c r="B3" s="6" t="n">
        <v>5900</v>
      </c>
      <c r="C3" s="6" t="n">
        <v>7137</v>
      </c>
    </row>
    <row r="4" spans="1:3">
      <c r="A4" s="4" t="s">
        <v>555</v>
      </c>
      <c r="B4" s="5" t="n">
        <v>3514</v>
      </c>
      <c r="C4" s="5" t="n">
        <v>11924</v>
      </c>
    </row>
    <row r="5" spans="1:3">
      <c r="A5" s="4" t="s">
        <v>107</v>
      </c>
      <c r="B5" s="6" t="n">
        <v>9414</v>
      </c>
      <c r="C5" s="6" t="n">
        <v>190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1"/>
    <col customWidth="1" max="6" min="6" width="21"/>
    <col customWidth="1" max="7" min="7" width="20"/>
  </cols>
  <sheetData>
    <row r="1" spans="1:7">
      <c r="A1" s="1" t="s">
        <v>564</v>
      </c>
      <c r="B1" s="2" t="s">
        <v>565</v>
      </c>
      <c r="C1" s="2" t="s">
        <v>566</v>
      </c>
      <c r="D1" s="2" t="s">
        <v>567</v>
      </c>
      <c r="E1" s="2" t="s">
        <v>568</v>
      </c>
      <c r="F1" s="2" t="s">
        <v>569</v>
      </c>
      <c r="G1" s="2" t="s">
        <v>570</v>
      </c>
    </row>
    <row r="2" spans="1:7">
      <c r="A2" s="3" t="s">
        <v>571</v>
      </c>
    </row>
    <row r="3" spans="1:7">
      <c r="A3" s="4" t="s">
        <v>572</v>
      </c>
      <c r="D3" s="6" t="n">
        <v>413581000</v>
      </c>
      <c r="E3" s="6" t="n">
        <v>479653000</v>
      </c>
    </row>
    <row r="4" spans="1:7">
      <c r="A4" s="4" t="s">
        <v>573</v>
      </c>
      <c r="D4" s="5" t="n">
        <v>-3158000</v>
      </c>
      <c r="E4" s="5" t="n">
        <v>-4486000</v>
      </c>
    </row>
    <row r="5" spans="1:7">
      <c r="A5" s="4" t="s">
        <v>574</v>
      </c>
      <c r="D5" s="5" t="n">
        <v>-1142000</v>
      </c>
      <c r="E5" s="5" t="n">
        <v>-1622000</v>
      </c>
    </row>
    <row r="6" spans="1:7">
      <c r="A6" s="4" t="s">
        <v>575</v>
      </c>
      <c r="D6" s="5" t="n">
        <v>409281000</v>
      </c>
      <c r="E6" s="5" t="n">
        <v>473545000</v>
      </c>
    </row>
    <row r="7" spans="1:7">
      <c r="A7" s="4" t="s">
        <v>576</v>
      </c>
      <c r="D7" s="5" t="n">
        <v>-5945000</v>
      </c>
      <c r="E7" s="5" t="n">
        <v>-5945000</v>
      </c>
    </row>
    <row r="8" spans="1:7">
      <c r="A8" s="4" t="s">
        <v>51</v>
      </c>
      <c r="D8" s="5" t="n">
        <v>403336000</v>
      </c>
      <c r="E8" s="5" t="n">
        <v>467600000</v>
      </c>
    </row>
    <row r="9" spans="1:7">
      <c r="A9" s="4" t="s">
        <v>135</v>
      </c>
      <c r="D9" s="5" t="n">
        <v>5637000</v>
      </c>
      <c r="E9" s="5" t="n">
        <v>5464000</v>
      </c>
      <c r="F9" s="6" t="n">
        <v>3836000</v>
      </c>
    </row>
    <row r="10" spans="1:7">
      <c r="A10" s="4" t="s">
        <v>577</v>
      </c>
      <c r="D10" s="5" t="n">
        <v>3158000</v>
      </c>
      <c r="E10" s="5" t="n">
        <v>4486000</v>
      </c>
    </row>
    <row r="11" spans="1:7">
      <c r="A11" s="4" t="s">
        <v>578</v>
      </c>
      <c r="D11" s="5" t="n">
        <v>22253000</v>
      </c>
      <c r="E11" s="5" t="n">
        <v>24412000</v>
      </c>
      <c r="F11" s="5" t="n">
        <v>28208000</v>
      </c>
    </row>
    <row r="12" spans="1:7">
      <c r="A12" s="4" t="s">
        <v>572</v>
      </c>
    </row>
    <row r="13" spans="1:7">
      <c r="A13" s="3" t="s">
        <v>571</v>
      </c>
    </row>
    <row r="14" spans="1:7">
      <c r="A14" s="4" t="s">
        <v>573</v>
      </c>
      <c r="D14" s="5" t="n">
        <v>-3200000</v>
      </c>
      <c r="E14" s="5" t="n">
        <v>-4500000</v>
      </c>
    </row>
    <row r="15" spans="1:7">
      <c r="A15" s="4" t="s">
        <v>579</v>
      </c>
      <c r="G15" s="6" t="n">
        <v>200000000</v>
      </c>
    </row>
    <row r="16" spans="1:7">
      <c r="A16" s="4" t="s">
        <v>580</v>
      </c>
      <c r="C16" s="4" t="s">
        <v>581</v>
      </c>
    </row>
    <row r="17" spans="1:7">
      <c r="A17" s="4" t="s">
        <v>582</v>
      </c>
      <c r="B17" s="6" t="n">
        <v>1500000</v>
      </c>
    </row>
    <row r="18" spans="1:7">
      <c r="A18" s="4" t="s">
        <v>583</v>
      </c>
      <c r="D18" s="5" t="n">
        <v>0</v>
      </c>
    </row>
    <row r="19" spans="1:7">
      <c r="A19" s="4" t="s">
        <v>584</v>
      </c>
      <c r="D19" s="6" t="n">
        <v>60100000</v>
      </c>
      <c r="E19" s="6" t="n">
        <v>51000000</v>
      </c>
      <c r="F19" s="6" t="n">
        <v>49000000</v>
      </c>
    </row>
    <row r="20" spans="1:7">
      <c r="A20" s="4" t="s">
        <v>585</v>
      </c>
      <c r="D20" s="4" t="s">
        <v>586</v>
      </c>
      <c r="E20" s="4" t="s">
        <v>587</v>
      </c>
      <c r="F20" s="4" t="s">
        <v>588</v>
      </c>
    </row>
    <row r="21" spans="1:7">
      <c r="A21" s="4" t="s">
        <v>135</v>
      </c>
      <c r="D21" s="6" t="n">
        <v>5600000</v>
      </c>
      <c r="E21" s="6" t="n">
        <v>5500000</v>
      </c>
      <c r="F21" s="6" t="n">
        <v>3800000</v>
      </c>
    </row>
    <row r="22" spans="1:7">
      <c r="A22" s="4" t="s">
        <v>589</v>
      </c>
      <c r="D22" s="4" t="s">
        <v>590</v>
      </c>
    </row>
    <row r="23" spans="1:7">
      <c r="A23" s="4" t="s">
        <v>577</v>
      </c>
      <c r="D23" s="6" t="n">
        <v>3200000</v>
      </c>
      <c r="E23" s="5" t="n">
        <v>4500000</v>
      </c>
    </row>
    <row r="24" spans="1:7">
      <c r="A24" s="4" t="s">
        <v>538</v>
      </c>
      <c r="D24" s="5" t="n">
        <v>-7100000</v>
      </c>
      <c r="E24" s="5" t="n">
        <v>-5800000</v>
      </c>
    </row>
    <row r="25" spans="1:7">
      <c r="A25" s="4" t="s">
        <v>578</v>
      </c>
      <c r="D25" s="6" t="n">
        <v>22300000</v>
      </c>
      <c r="E25" s="6" t="n">
        <v>24400000</v>
      </c>
      <c r="F25" s="6" t="n">
        <v>28200000</v>
      </c>
    </row>
    <row r="26" spans="1:7">
      <c r="A26" s="4" t="s">
        <v>591</v>
      </c>
    </row>
    <row r="27" spans="1:7">
      <c r="A27" s="3" t="s">
        <v>571</v>
      </c>
    </row>
    <row r="28" spans="1:7">
      <c r="A28" s="4" t="s">
        <v>592</v>
      </c>
      <c r="D28" s="5" t="n">
        <v>3</v>
      </c>
    </row>
    <row r="29" spans="1:7">
      <c r="A29" s="4" t="s">
        <v>593</v>
      </c>
      <c r="D29" s="10" t="n">
        <v>3.5</v>
      </c>
    </row>
    <row r="30" spans="1:7">
      <c r="A30" s="4" t="s">
        <v>594</v>
      </c>
      <c r="D30" s="4" t="s">
        <v>595</v>
      </c>
    </row>
    <row r="31" spans="1:7">
      <c r="A31" s="4" t="s">
        <v>596</v>
      </c>
      <c r="D31" s="6" t="n">
        <v>40000000</v>
      </c>
    </row>
    <row r="32" spans="1:7">
      <c r="A32" s="4" t="s">
        <v>597</v>
      </c>
      <c r="D32" s="5" t="n">
        <v>40000000</v>
      </c>
    </row>
    <row r="33" spans="1:7">
      <c r="A33" s="4" t="s">
        <v>598</v>
      </c>
      <c r="D33" s="6" t="n">
        <v>40000000</v>
      </c>
    </row>
    <row r="34" spans="1:7">
      <c r="A34" s="4" t="s">
        <v>599</v>
      </c>
    </row>
    <row r="35" spans="1:7">
      <c r="A35" s="3" t="s">
        <v>571</v>
      </c>
    </row>
    <row r="36" spans="1:7">
      <c r="A36" s="4" t="s">
        <v>592</v>
      </c>
      <c r="D36" s="5" t="n">
        <v>1</v>
      </c>
    </row>
    <row r="37" spans="1:7">
      <c r="A37" s="4" t="s">
        <v>593</v>
      </c>
      <c r="D37" s="5" t="n">
        <v>1</v>
      </c>
    </row>
    <row r="38" spans="1:7">
      <c r="A38" s="4" t="s">
        <v>600</v>
      </c>
    </row>
    <row r="39" spans="1:7">
      <c r="A39" s="3" t="s">
        <v>571</v>
      </c>
    </row>
    <row r="40" spans="1:7">
      <c r="A40" s="4" t="s">
        <v>601</v>
      </c>
      <c r="D40" s="4" t="s">
        <v>602</v>
      </c>
    </row>
    <row r="41" spans="1:7">
      <c r="A41" s="4" t="s">
        <v>603</v>
      </c>
      <c r="D41" s="4" t="s">
        <v>438</v>
      </c>
    </row>
    <row r="42" spans="1:7">
      <c r="A42" s="4" t="s">
        <v>604</v>
      </c>
      <c r="D42" s="4" t="s">
        <v>605</v>
      </c>
    </row>
    <row r="43" spans="1:7">
      <c r="A43" s="4" t="s">
        <v>606</v>
      </c>
    </row>
    <row r="44" spans="1:7">
      <c r="A44" s="3" t="s">
        <v>571</v>
      </c>
    </row>
    <row r="45" spans="1:7">
      <c r="A45" s="4" t="s">
        <v>601</v>
      </c>
      <c r="D45" s="4" t="s">
        <v>607</v>
      </c>
    </row>
    <row r="46" spans="1:7">
      <c r="A46" s="4" t="s">
        <v>603</v>
      </c>
      <c r="D46" s="4" t="s">
        <v>608</v>
      </c>
    </row>
    <row r="47" spans="1:7">
      <c r="A47" s="4" t="s">
        <v>604</v>
      </c>
      <c r="D47" s="4" t="s">
        <v>6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610</v>
      </c>
      <c r="B1" s="2" t="s">
        <v>567</v>
      </c>
    </row>
    <row r="2" spans="1:2">
      <c r="A2" s="3" t="s">
        <v>611</v>
      </c>
    </row>
    <row r="3" spans="1:2">
      <c r="A3" s="4" t="s">
        <v>612</v>
      </c>
      <c r="B3" s="6" t="n">
        <v>5945</v>
      </c>
    </row>
    <row r="4" spans="1:2">
      <c r="A4" s="4" t="s">
        <v>613</v>
      </c>
      <c r="B4" s="5" t="n">
        <v>5945</v>
      </c>
    </row>
    <row r="5" spans="1:2">
      <c r="A5" s="4" t="s">
        <v>614</v>
      </c>
      <c r="B5" s="5" t="n">
        <v>401691</v>
      </c>
    </row>
    <row r="6" spans="1:2">
      <c r="A6" s="4" t="s">
        <v>615</v>
      </c>
      <c r="B6" s="6" t="n">
        <v>4135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6</v>
      </c>
      <c r="B1" s="2" t="s">
        <v>2</v>
      </c>
      <c r="C1" s="2" t="s">
        <v>31</v>
      </c>
    </row>
    <row r="2" spans="1:3">
      <c r="A2" s="3" t="s">
        <v>617</v>
      </c>
    </row>
    <row r="3" spans="1:3">
      <c r="A3" s="4" t="s">
        <v>618</v>
      </c>
      <c r="B3" s="6" t="n">
        <v>5955</v>
      </c>
      <c r="C3" s="6" t="n">
        <v>0</v>
      </c>
    </row>
    <row r="4" spans="1:3">
      <c r="A4" s="4" t="s">
        <v>48</v>
      </c>
      <c r="B4" s="5" t="n">
        <v>2101</v>
      </c>
      <c r="C4" s="5" t="n">
        <v>5680</v>
      </c>
    </row>
    <row r="5" spans="1:3">
      <c r="A5" s="4" t="s">
        <v>52</v>
      </c>
      <c r="B5" s="5" t="n">
        <v>4226</v>
      </c>
      <c r="C5" s="5" t="n">
        <v>4800</v>
      </c>
    </row>
    <row r="6" spans="1:3">
      <c r="A6" s="4" t="s">
        <v>107</v>
      </c>
      <c r="B6" s="6" t="n">
        <v>12282</v>
      </c>
      <c r="C6" s="6" t="n">
        <v>104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31</v>
      </c>
      <c r="D1" s="2" t="s">
        <v>73</v>
      </c>
      <c r="E1" s="2" t="s">
        <v>620</v>
      </c>
    </row>
    <row r="2" spans="1:5">
      <c r="A2" s="3" t="s">
        <v>621</v>
      </c>
    </row>
    <row r="3" spans="1:5">
      <c r="A3" s="4" t="s">
        <v>33</v>
      </c>
      <c r="B3" s="6" t="n">
        <v>105006</v>
      </c>
      <c r="C3" s="6" t="n">
        <v>149294</v>
      </c>
      <c r="D3" s="6" t="n">
        <v>179327</v>
      </c>
      <c r="E3" s="6" t="n">
        <v>161361</v>
      </c>
    </row>
    <row r="4" spans="1:5">
      <c r="A4" s="4" t="s">
        <v>396</v>
      </c>
      <c r="B4" s="5" t="n">
        <v>3837</v>
      </c>
      <c r="C4" s="5" t="n">
        <v>4127</v>
      </c>
    </row>
    <row r="5" spans="1:5">
      <c r="A5" s="4" t="s">
        <v>34</v>
      </c>
      <c r="B5" s="5" t="n">
        <v>49153</v>
      </c>
      <c r="C5" s="5" t="n">
        <v>45754</v>
      </c>
    </row>
    <row r="6" spans="1:5">
      <c r="A6" s="3" t="s">
        <v>622</v>
      </c>
    </row>
    <row r="7" spans="1:5">
      <c r="A7" s="4" t="s">
        <v>623</v>
      </c>
      <c r="B7" s="5" t="n">
        <v>0</v>
      </c>
      <c r="C7" s="5" t="n">
        <v>376</v>
      </c>
    </row>
    <row r="8" spans="1:5">
      <c r="A8" s="4" t="s">
        <v>624</v>
      </c>
      <c r="B8" s="5" t="n">
        <v>413581</v>
      </c>
      <c r="C8" s="5" t="n">
        <v>479653</v>
      </c>
    </row>
    <row r="9" spans="1:5">
      <c r="A9" s="4" t="s">
        <v>625</v>
      </c>
    </row>
    <row r="10" spans="1:5">
      <c r="A10" s="3" t="s">
        <v>621</v>
      </c>
    </row>
    <row r="11" spans="1:5">
      <c r="A11" s="4" t="s">
        <v>33</v>
      </c>
      <c r="B11" s="5" t="n">
        <v>105006</v>
      </c>
      <c r="C11" s="5" t="n">
        <v>149294</v>
      </c>
    </row>
    <row r="12" spans="1:5">
      <c r="A12" s="4" t="s">
        <v>626</v>
      </c>
      <c r="B12" s="5" t="n">
        <v>3837</v>
      </c>
      <c r="C12" s="5" t="n">
        <v>4127</v>
      </c>
    </row>
    <row r="13" spans="1:5">
      <c r="A13" s="4" t="s">
        <v>34</v>
      </c>
      <c r="B13" s="5" t="n">
        <v>49153</v>
      </c>
      <c r="C13" s="5" t="n">
        <v>45754</v>
      </c>
    </row>
    <row r="14" spans="1:5">
      <c r="A14" s="3" t="s">
        <v>622</v>
      </c>
    </row>
    <row r="15" spans="1:5">
      <c r="A15" s="4" t="s">
        <v>623</v>
      </c>
      <c r="B15" s="5" t="n">
        <v>0</v>
      </c>
      <c r="C15" s="5" t="n">
        <v>0</v>
      </c>
    </row>
    <row r="16" spans="1:5">
      <c r="A16" s="4" t="s">
        <v>627</v>
      </c>
      <c r="B16" s="5" t="n">
        <v>0</v>
      </c>
      <c r="C16" s="5" t="n">
        <v>0</v>
      </c>
    </row>
    <row r="17" spans="1:5">
      <c r="A17" s="4" t="s">
        <v>628</v>
      </c>
    </row>
    <row r="18" spans="1:5">
      <c r="A18" s="3" t="s">
        <v>621</v>
      </c>
    </row>
    <row r="19" spans="1:5">
      <c r="A19" s="4" t="s">
        <v>33</v>
      </c>
      <c r="B19" s="5" t="n">
        <v>0</v>
      </c>
      <c r="C19" s="5" t="n">
        <v>0</v>
      </c>
    </row>
    <row r="20" spans="1:5">
      <c r="A20" s="4" t="s">
        <v>626</v>
      </c>
      <c r="B20" s="5" t="n">
        <v>0</v>
      </c>
      <c r="C20" s="5" t="n">
        <v>0</v>
      </c>
    </row>
    <row r="21" spans="1:5">
      <c r="A21" s="4" t="s">
        <v>34</v>
      </c>
      <c r="B21" s="5" t="n">
        <v>0</v>
      </c>
      <c r="C21" s="5" t="n">
        <v>0</v>
      </c>
    </row>
    <row r="22" spans="1:5">
      <c r="A22" s="3" t="s">
        <v>622</v>
      </c>
    </row>
    <row r="23" spans="1:5">
      <c r="A23" s="4" t="s">
        <v>623</v>
      </c>
      <c r="B23" s="5" t="n">
        <v>0</v>
      </c>
      <c r="C23" s="5" t="n">
        <v>0</v>
      </c>
    </row>
    <row r="24" spans="1:5">
      <c r="A24" s="4" t="s">
        <v>627</v>
      </c>
      <c r="B24" s="5" t="n">
        <v>407377</v>
      </c>
      <c r="C24" s="5" t="n">
        <v>474856</v>
      </c>
    </row>
    <row r="25" spans="1:5">
      <c r="A25" s="4" t="s">
        <v>629</v>
      </c>
    </row>
    <row r="26" spans="1:5">
      <c r="A26" s="3" t="s">
        <v>621</v>
      </c>
    </row>
    <row r="27" spans="1:5">
      <c r="A27" s="4" t="s">
        <v>33</v>
      </c>
      <c r="B27" s="5" t="n">
        <v>0</v>
      </c>
      <c r="C27" s="5" t="n">
        <v>0</v>
      </c>
    </row>
    <row r="28" spans="1:5">
      <c r="A28" s="4" t="s">
        <v>626</v>
      </c>
      <c r="B28" s="5" t="n">
        <v>0</v>
      </c>
      <c r="C28" s="5" t="n">
        <v>0</v>
      </c>
    </row>
    <row r="29" spans="1:5">
      <c r="A29" s="4" t="s">
        <v>34</v>
      </c>
      <c r="B29" s="5" t="n">
        <v>0</v>
      </c>
      <c r="C29" s="5" t="n">
        <v>0</v>
      </c>
    </row>
    <row r="30" spans="1:5">
      <c r="A30" s="3" t="s">
        <v>622</v>
      </c>
    </row>
    <row r="31" spans="1:5">
      <c r="A31" s="4" t="s">
        <v>623</v>
      </c>
      <c r="B31" s="5" t="n">
        <v>0</v>
      </c>
      <c r="C31" s="5" t="n">
        <v>376</v>
      </c>
    </row>
    <row r="32" spans="1:5">
      <c r="A32" s="4" t="s">
        <v>627</v>
      </c>
      <c r="B32" s="6" t="n">
        <v>0</v>
      </c>
      <c r="C32"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1</v>
      </c>
      <c r="D2" s="2" t="s">
        <v>73</v>
      </c>
    </row>
    <row r="3" spans="1:4">
      <c r="A3" s="3" t="s">
        <v>631</v>
      </c>
    </row>
    <row r="4" spans="1:4">
      <c r="A4" s="4" t="s">
        <v>623</v>
      </c>
      <c r="B4" s="6" t="n">
        <v>0</v>
      </c>
      <c r="C4" s="6" t="n">
        <v>376</v>
      </c>
    </row>
    <row r="5" spans="1:4">
      <c r="A5" s="4" t="s">
        <v>133</v>
      </c>
      <c r="B5" s="6" t="n">
        <v>24</v>
      </c>
      <c r="C5" s="5" t="n">
        <v>-3555</v>
      </c>
      <c r="D5" s="6" t="n">
        <v>-7184</v>
      </c>
    </row>
    <row r="6" spans="1:4">
      <c r="A6" s="4" t="s">
        <v>632</v>
      </c>
    </row>
    <row r="7" spans="1:4">
      <c r="A7" s="3" t="s">
        <v>631</v>
      </c>
    </row>
    <row r="8" spans="1:4">
      <c r="A8" s="4" t="s">
        <v>133</v>
      </c>
      <c r="C8" s="5" t="n">
        <v>1400</v>
      </c>
    </row>
    <row r="9" spans="1:4">
      <c r="A9" s="4" t="s">
        <v>633</v>
      </c>
    </row>
    <row r="10" spans="1:4">
      <c r="A10" s="3" t="s">
        <v>631</v>
      </c>
    </row>
    <row r="11" spans="1:4">
      <c r="A11" s="4" t="s">
        <v>133</v>
      </c>
      <c r="C11" s="6" t="n">
        <v>2200</v>
      </c>
    </row>
    <row r="12" spans="1:4">
      <c r="A12" s="4" t="s">
        <v>634</v>
      </c>
    </row>
    <row r="13" spans="1:4">
      <c r="A13" s="3" t="s">
        <v>631</v>
      </c>
    </row>
    <row r="14" spans="1:4">
      <c r="A14" s="4" t="s">
        <v>635</v>
      </c>
      <c r="B14" s="9" t="n">
        <v>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 customWidth="1" max="5" min="5" width="50"/>
    <col customWidth="1" max="6" min="6" width="37"/>
    <col customWidth="1" max="7" min="7" width="37"/>
  </cols>
  <sheetData>
    <row r="1" spans="1:7">
      <c r="A1" s="1" t="s">
        <v>636</v>
      </c>
      <c r="B1" s="2" t="s">
        <v>637</v>
      </c>
      <c r="C1" s="2" t="s">
        <v>638</v>
      </c>
      <c r="D1" s="2" t="s">
        <v>639</v>
      </c>
      <c r="E1" s="2" t="s">
        <v>640</v>
      </c>
      <c r="F1" s="2" t="s">
        <v>641</v>
      </c>
      <c r="G1" s="2" t="s">
        <v>642</v>
      </c>
    </row>
    <row r="2" spans="1:7">
      <c r="A2" s="3" t="s">
        <v>643</v>
      </c>
    </row>
    <row r="3" spans="1:7">
      <c r="A3" s="4" t="s">
        <v>644</v>
      </c>
      <c r="E3" s="5" t="n">
        <v>100000000</v>
      </c>
      <c r="F3" s="5" t="n">
        <v>25413000</v>
      </c>
    </row>
    <row r="4" spans="1:7">
      <c r="A4" s="4" t="s">
        <v>645</v>
      </c>
      <c r="E4" s="5" t="n">
        <v>25413000</v>
      </c>
      <c r="F4" s="5" t="n">
        <v>25413000</v>
      </c>
    </row>
    <row r="5" spans="1:7">
      <c r="A5" s="4" t="s">
        <v>646</v>
      </c>
      <c r="E5" s="5" t="n">
        <v>17418000</v>
      </c>
      <c r="F5" s="5" t="n">
        <v>18774000</v>
      </c>
    </row>
    <row r="6" spans="1:7">
      <c r="A6" s="4" t="s">
        <v>647</v>
      </c>
      <c r="E6" s="5" t="n">
        <v>1</v>
      </c>
    </row>
    <row r="7" spans="1:7">
      <c r="A7" s="4" t="s">
        <v>648</v>
      </c>
      <c r="E7" s="6" t="n">
        <v>0</v>
      </c>
    </row>
    <row r="8" spans="1:7">
      <c r="A8" s="4" t="s">
        <v>649</v>
      </c>
      <c r="E8" s="6" t="n">
        <v>0</v>
      </c>
      <c r="F8" s="6" t="n">
        <v>0</v>
      </c>
      <c r="G8" s="6" t="n">
        <v>21733000</v>
      </c>
    </row>
    <row r="9" spans="1:7">
      <c r="A9" s="3" t="s">
        <v>650</v>
      </c>
    </row>
    <row r="10" spans="1:7">
      <c r="A10" s="4" t="s">
        <v>651</v>
      </c>
      <c r="E10" s="5" t="n">
        <v>6700000</v>
      </c>
    </row>
    <row r="11" spans="1:7">
      <c r="A11" s="4" t="s">
        <v>652</v>
      </c>
      <c r="E11" s="5" t="n">
        <v>1500000</v>
      </c>
    </row>
    <row r="12" spans="1:7">
      <c r="A12" s="3" t="s">
        <v>653</v>
      </c>
    </row>
    <row r="13" spans="1:7">
      <c r="A13" s="4" t="s">
        <v>654</v>
      </c>
      <c r="E13" s="6" t="n">
        <v>446000000</v>
      </c>
    </row>
    <row r="14" spans="1:7">
      <c r="A14" s="3" t="s">
        <v>655</v>
      </c>
    </row>
    <row r="15" spans="1:7">
      <c r="A15" s="4" t="s">
        <v>656</v>
      </c>
      <c r="E15" s="5" t="n">
        <v>9000000</v>
      </c>
    </row>
    <row r="16" spans="1:7">
      <c r="A16" s="4" t="s">
        <v>657</v>
      </c>
      <c r="E16" s="6" t="n">
        <v>4300000</v>
      </c>
      <c r="F16" s="6" t="n">
        <v>6200000</v>
      </c>
      <c r="G16" s="6" t="n">
        <v>4800000</v>
      </c>
    </row>
    <row r="17" spans="1:7">
      <c r="A17" s="4" t="s">
        <v>658</v>
      </c>
      <c r="E17" s="4" t="s">
        <v>659</v>
      </c>
    </row>
    <row r="18" spans="1:7">
      <c r="A18" s="4" t="s">
        <v>660</v>
      </c>
      <c r="E18" s="5" t="n">
        <v>1745906</v>
      </c>
      <c r="F18" s="5" t="n">
        <v>1996509</v>
      </c>
    </row>
    <row r="19" spans="1:7">
      <c r="A19" s="4" t="s">
        <v>661</v>
      </c>
      <c r="E19" s="5" t="n">
        <v>243930</v>
      </c>
      <c r="F19" s="5" t="n">
        <v>145000</v>
      </c>
      <c r="G19" s="5" t="n">
        <v>854000</v>
      </c>
    </row>
    <row r="20" spans="1:7">
      <c r="A20" s="4" t="s">
        <v>662</v>
      </c>
      <c r="E20" s="7" t="n">
        <v>33.28</v>
      </c>
      <c r="F20" s="7" t="n">
        <v>29.17</v>
      </c>
      <c r="G20" s="7" t="n">
        <v>24.21</v>
      </c>
    </row>
    <row r="21" spans="1:7">
      <c r="A21" s="3" t="s">
        <v>663</v>
      </c>
    </row>
    <row r="22" spans="1:7">
      <c r="A22" s="4" t="s">
        <v>664</v>
      </c>
      <c r="E22" s="4" t="s">
        <v>439</v>
      </c>
      <c r="F22" s="4" t="s">
        <v>439</v>
      </c>
      <c r="G22" s="4" t="s">
        <v>439</v>
      </c>
    </row>
    <row r="23" spans="1:7">
      <c r="A23" s="3" t="s">
        <v>665</v>
      </c>
    </row>
    <row r="24" spans="1:7">
      <c r="A24" s="4" t="s">
        <v>666</v>
      </c>
      <c r="E24" s="7" t="n">
        <v>20.44</v>
      </c>
      <c r="F24" s="7" t="n">
        <v>16.82</v>
      </c>
      <c r="G24" s="7" t="n">
        <v>13.2</v>
      </c>
    </row>
    <row r="25" spans="1:7">
      <c r="A25" s="4" t="s">
        <v>667</v>
      </c>
      <c r="E25" s="6" t="n">
        <v>3028000</v>
      </c>
      <c r="F25" s="6" t="n">
        <v>18209000</v>
      </c>
      <c r="G25" s="6" t="n">
        <v>1998000</v>
      </c>
    </row>
    <row r="26" spans="1:7">
      <c r="A26" s="4" t="s">
        <v>668</v>
      </c>
      <c r="E26" s="6" t="n">
        <v>2279000</v>
      </c>
      <c r="F26" s="6" t="n">
        <v>2698000</v>
      </c>
      <c r="G26" s="6" t="n">
        <v>1616000</v>
      </c>
    </row>
    <row r="27" spans="1:7">
      <c r="A27" s="4" t="s">
        <v>398</v>
      </c>
    </row>
    <row r="28" spans="1:7">
      <c r="A28" s="3" t="s">
        <v>655</v>
      </c>
    </row>
    <row r="29" spans="1:7">
      <c r="A29" s="4" t="s">
        <v>669</v>
      </c>
      <c r="E29" s="4" t="s">
        <v>439</v>
      </c>
    </row>
    <row r="30" spans="1:7">
      <c r="A30" s="4" t="s">
        <v>670</v>
      </c>
    </row>
    <row r="31" spans="1:7">
      <c r="A31" s="3" t="s">
        <v>663</v>
      </c>
    </row>
    <row r="32" spans="1:7">
      <c r="A32" s="4" t="s">
        <v>671</v>
      </c>
      <c r="E32" s="4" t="s">
        <v>672</v>
      </c>
      <c r="F32" s="4" t="s">
        <v>673</v>
      </c>
      <c r="G32" s="4" t="s">
        <v>674</v>
      </c>
    </row>
    <row r="33" spans="1:7">
      <c r="A33" s="4" t="s">
        <v>675</v>
      </c>
      <c r="E33" s="4" t="s">
        <v>676</v>
      </c>
      <c r="F33" s="4" t="s">
        <v>677</v>
      </c>
      <c r="G33" s="4" t="s">
        <v>678</v>
      </c>
    </row>
    <row r="34" spans="1:7">
      <c r="A34" s="4" t="s">
        <v>679</v>
      </c>
      <c r="E34" s="4" t="s">
        <v>680</v>
      </c>
      <c r="F34" s="4" t="s">
        <v>680</v>
      </c>
      <c r="G34" s="4" t="s">
        <v>680</v>
      </c>
    </row>
    <row r="35" spans="1:7">
      <c r="A35" s="4" t="s">
        <v>681</v>
      </c>
      <c r="E35" s="7" t="n">
        <v>13.57</v>
      </c>
      <c r="F35" s="7" t="n">
        <v>11.15</v>
      </c>
      <c r="G35" s="7" t="n">
        <v>10.01</v>
      </c>
    </row>
    <row r="36" spans="1:7">
      <c r="A36" s="4" t="s">
        <v>682</v>
      </c>
    </row>
    <row r="37" spans="1:7">
      <c r="A37" s="3" t="s">
        <v>663</v>
      </c>
    </row>
    <row r="38" spans="1:7">
      <c r="A38" s="4" t="s">
        <v>671</v>
      </c>
      <c r="E38" s="4" t="s">
        <v>683</v>
      </c>
      <c r="F38" s="4" t="s">
        <v>684</v>
      </c>
      <c r="G38" s="4" t="s">
        <v>685</v>
      </c>
    </row>
    <row r="39" spans="1:7">
      <c r="A39" s="4" t="s">
        <v>675</v>
      </c>
      <c r="E39" s="4" t="s">
        <v>686</v>
      </c>
      <c r="F39" s="4" t="s">
        <v>687</v>
      </c>
      <c r="G39" s="4" t="s">
        <v>678</v>
      </c>
    </row>
    <row r="40" spans="1:7">
      <c r="A40" s="4" t="s">
        <v>679</v>
      </c>
      <c r="E40" s="4" t="s">
        <v>688</v>
      </c>
      <c r="F40" s="4" t="s">
        <v>689</v>
      </c>
      <c r="G40" s="4" t="s">
        <v>690</v>
      </c>
    </row>
    <row r="41" spans="1:7">
      <c r="A41" s="4" t="s">
        <v>681</v>
      </c>
      <c r="E41" s="7" t="n">
        <v>11.94</v>
      </c>
      <c r="F41" s="7" t="n">
        <v>11.06</v>
      </c>
      <c r="G41" s="7" t="n">
        <v>9.91</v>
      </c>
    </row>
    <row r="42" spans="1:7">
      <c r="A42" s="4" t="s">
        <v>401</v>
      </c>
    </row>
    <row r="43" spans="1:7">
      <c r="A43" s="3" t="s">
        <v>655</v>
      </c>
    </row>
    <row r="44" spans="1:7">
      <c r="A44" s="4" t="s">
        <v>669</v>
      </c>
      <c r="E44" s="4" t="s">
        <v>691</v>
      </c>
    </row>
    <row r="45" spans="1:7">
      <c r="A45" s="4" t="s">
        <v>692</v>
      </c>
    </row>
    <row r="46" spans="1:7">
      <c r="A46" s="3" t="s">
        <v>663</v>
      </c>
    </row>
    <row r="47" spans="1:7">
      <c r="A47" s="4" t="s">
        <v>671</v>
      </c>
      <c r="E47" s="4" t="s">
        <v>693</v>
      </c>
      <c r="F47" s="4" t="s">
        <v>672</v>
      </c>
      <c r="G47" s="4" t="s">
        <v>694</v>
      </c>
    </row>
    <row r="48" spans="1:7">
      <c r="A48" s="4" t="s">
        <v>675</v>
      </c>
      <c r="E48" s="4" t="s">
        <v>695</v>
      </c>
      <c r="F48" s="4" t="s">
        <v>696</v>
      </c>
      <c r="G48" s="4" t="s">
        <v>697</v>
      </c>
    </row>
    <row r="49" spans="1:7">
      <c r="A49" s="4" t="s">
        <v>679</v>
      </c>
      <c r="E49" s="4" t="s">
        <v>698</v>
      </c>
      <c r="F49" s="4" t="s">
        <v>699</v>
      </c>
      <c r="G49" s="4" t="s">
        <v>699</v>
      </c>
    </row>
    <row r="50" spans="1:7">
      <c r="A50" s="4" t="s">
        <v>681</v>
      </c>
      <c r="E50" s="7" t="n">
        <v>24.8</v>
      </c>
      <c r="F50" s="7" t="n">
        <v>18.6</v>
      </c>
      <c r="G50" s="7" t="n">
        <v>17.66</v>
      </c>
    </row>
    <row r="51" spans="1:7">
      <c r="A51" s="4" t="s">
        <v>700</v>
      </c>
    </row>
    <row r="52" spans="1:7">
      <c r="A52" s="3" t="s">
        <v>663</v>
      </c>
    </row>
    <row r="53" spans="1:7">
      <c r="A53" s="4" t="s">
        <v>671</v>
      </c>
      <c r="E53" s="4" t="s">
        <v>701</v>
      </c>
      <c r="F53" s="4" t="s">
        <v>702</v>
      </c>
      <c r="G53" s="4" t="s">
        <v>703</v>
      </c>
    </row>
    <row r="54" spans="1:7">
      <c r="A54" s="4" t="s">
        <v>675</v>
      </c>
      <c r="E54" s="4" t="s">
        <v>695</v>
      </c>
      <c r="F54" s="4" t="s">
        <v>696</v>
      </c>
      <c r="G54" s="4" t="s">
        <v>697</v>
      </c>
    </row>
    <row r="55" spans="1:7">
      <c r="A55" s="4" t="s">
        <v>679</v>
      </c>
      <c r="E55" s="4" t="s">
        <v>704</v>
      </c>
      <c r="F55" s="4" t="s">
        <v>705</v>
      </c>
      <c r="G55" s="4" t="s">
        <v>706</v>
      </c>
    </row>
    <row r="56" spans="1:7">
      <c r="A56" s="4" t="s">
        <v>681</v>
      </c>
      <c r="E56" s="7" t="n">
        <v>24.3</v>
      </c>
      <c r="F56" s="7" t="n">
        <v>19.27</v>
      </c>
      <c r="G56" s="7" t="n">
        <v>18.05</v>
      </c>
    </row>
    <row r="57" spans="1:7">
      <c r="A57" s="4" t="s">
        <v>707</v>
      </c>
    </row>
    <row r="58" spans="1:7">
      <c r="A58" s="3" t="s">
        <v>653</v>
      </c>
    </row>
    <row r="59" spans="1:7">
      <c r="A59" s="4" t="s">
        <v>708</v>
      </c>
      <c r="B59" s="5" t="n">
        <v>4600000</v>
      </c>
    </row>
    <row r="60" spans="1:7">
      <c r="A60" s="4" t="s">
        <v>709</v>
      </c>
      <c r="B60" s="4" t="s">
        <v>710</v>
      </c>
    </row>
    <row r="61" spans="1:7">
      <c r="A61" s="4" t="s">
        <v>711</v>
      </c>
      <c r="B61" s="6" t="n">
        <v>1</v>
      </c>
    </row>
    <row r="62" spans="1:7">
      <c r="A62" s="4" t="s">
        <v>712</v>
      </c>
      <c r="B62" s="6" t="n">
        <v>500</v>
      </c>
    </row>
    <row r="63" spans="1:7">
      <c r="A63" s="4" t="s">
        <v>713</v>
      </c>
      <c r="B63" s="4" t="s">
        <v>404</v>
      </c>
    </row>
    <row r="64" spans="1:7">
      <c r="A64" s="4" t="s">
        <v>714</v>
      </c>
      <c r="E64" s="5" t="n">
        <v>3400000</v>
      </c>
    </row>
    <row r="65" spans="1:7">
      <c r="A65" s="4" t="s">
        <v>715</v>
      </c>
    </row>
    <row r="66" spans="1:7">
      <c r="A66" s="3" t="s">
        <v>653</v>
      </c>
    </row>
    <row r="67" spans="1:7">
      <c r="A67" s="4" t="s">
        <v>716</v>
      </c>
      <c r="E67" s="5" t="n">
        <v>1600000</v>
      </c>
      <c r="F67" s="5" t="n">
        <v>1400000</v>
      </c>
      <c r="G67" s="5" t="n">
        <v>2100000</v>
      </c>
    </row>
    <row r="68" spans="1:7">
      <c r="A68" s="4" t="s">
        <v>717</v>
      </c>
      <c r="E68" s="7" t="n">
        <v>23.84</v>
      </c>
      <c r="F68" s="7" t="n">
        <v>26.81</v>
      </c>
      <c r="G68" s="7" t="n">
        <v>27.6</v>
      </c>
    </row>
    <row r="69" spans="1:7">
      <c r="A69" s="4" t="s">
        <v>718</v>
      </c>
    </row>
    <row r="70" spans="1:7">
      <c r="A70" s="3" t="s">
        <v>653</v>
      </c>
    </row>
    <row r="71" spans="1:7">
      <c r="A71" s="4" t="s">
        <v>654</v>
      </c>
      <c r="E71" s="6" t="n">
        <v>178000000</v>
      </c>
    </row>
    <row r="72" spans="1:7">
      <c r="A72" s="4" t="s">
        <v>719</v>
      </c>
    </row>
    <row r="73" spans="1:7">
      <c r="A73" s="3" t="s">
        <v>655</v>
      </c>
    </row>
    <row r="74" spans="1:7">
      <c r="A74" s="4" t="s">
        <v>720</v>
      </c>
      <c r="E74" s="4" t="s">
        <v>721</v>
      </c>
    </row>
    <row r="75" spans="1:7">
      <c r="A75" s="4" t="s">
        <v>722</v>
      </c>
    </row>
    <row r="76" spans="1:7">
      <c r="A76" s="3" t="s">
        <v>655</v>
      </c>
    </row>
    <row r="77" spans="1:7">
      <c r="A77" s="4" t="s">
        <v>720</v>
      </c>
      <c r="E77" s="4" t="s">
        <v>721</v>
      </c>
    </row>
    <row r="78" spans="1:7">
      <c r="A78" s="4" t="s">
        <v>723</v>
      </c>
    </row>
    <row r="79" spans="1:7">
      <c r="A79" s="3" t="s">
        <v>655</v>
      </c>
    </row>
    <row r="80" spans="1:7">
      <c r="A80" s="4" t="s">
        <v>720</v>
      </c>
      <c r="E80" s="4" t="s">
        <v>721</v>
      </c>
    </row>
    <row r="81" spans="1:7">
      <c r="A81" s="4" t="s">
        <v>724</v>
      </c>
    </row>
    <row r="82" spans="1:7">
      <c r="A82" s="3" t="s">
        <v>655</v>
      </c>
    </row>
    <row r="83" spans="1:7">
      <c r="A83" s="4" t="s">
        <v>725</v>
      </c>
      <c r="E83" s="4" t="s">
        <v>581</v>
      </c>
    </row>
    <row r="84" spans="1:7">
      <c r="A84" s="4" t="s">
        <v>726</v>
      </c>
    </row>
    <row r="85" spans="1:7">
      <c r="A85" s="3" t="s">
        <v>655</v>
      </c>
    </row>
    <row r="86" spans="1:7">
      <c r="A86" s="4" t="s">
        <v>727</v>
      </c>
      <c r="E86" s="4" t="s">
        <v>728</v>
      </c>
    </row>
    <row r="87" spans="1:7">
      <c r="A87" s="4" t="s">
        <v>729</v>
      </c>
    </row>
    <row r="88" spans="1:7">
      <c r="A88" s="3" t="s">
        <v>655</v>
      </c>
    </row>
    <row r="89" spans="1:7">
      <c r="A89" s="4" t="s">
        <v>725</v>
      </c>
      <c r="E89" s="4" t="s">
        <v>400</v>
      </c>
    </row>
    <row r="90" spans="1:7">
      <c r="A90" s="4" t="s">
        <v>730</v>
      </c>
    </row>
    <row r="91" spans="1:7">
      <c r="A91" s="3" t="s">
        <v>655</v>
      </c>
    </row>
    <row r="92" spans="1:7">
      <c r="A92" s="4" t="s">
        <v>727</v>
      </c>
      <c r="E92" s="4" t="s">
        <v>731</v>
      </c>
    </row>
    <row r="93" spans="1:7">
      <c r="A93" s="4" t="s">
        <v>732</v>
      </c>
    </row>
    <row r="94" spans="1:7">
      <c r="A94" s="3" t="s">
        <v>655</v>
      </c>
    </row>
    <row r="95" spans="1:7">
      <c r="A95" s="4" t="s">
        <v>720</v>
      </c>
      <c r="E95" s="4" t="s">
        <v>721</v>
      </c>
    </row>
    <row r="96" spans="1:7">
      <c r="A96" s="4" t="s">
        <v>733</v>
      </c>
    </row>
    <row r="97" spans="1:7">
      <c r="A97" s="3" t="s">
        <v>655</v>
      </c>
    </row>
    <row r="98" spans="1:7">
      <c r="A98" s="4" t="s">
        <v>720</v>
      </c>
      <c r="E98" s="4" t="s">
        <v>721</v>
      </c>
    </row>
    <row r="99" spans="1:7">
      <c r="A99" s="4" t="s">
        <v>734</v>
      </c>
    </row>
    <row r="100" spans="1:7">
      <c r="A100" s="3" t="s">
        <v>655</v>
      </c>
    </row>
    <row r="101" spans="1:7">
      <c r="A101" s="4" t="s">
        <v>720</v>
      </c>
      <c r="E101" s="4" t="s">
        <v>721</v>
      </c>
    </row>
    <row r="102" spans="1:7">
      <c r="A102" s="4" t="s">
        <v>735</v>
      </c>
    </row>
    <row r="103" spans="1:7">
      <c r="A103" s="3" t="s">
        <v>655</v>
      </c>
    </row>
    <row r="104" spans="1:7">
      <c r="A104" s="4" t="s">
        <v>660</v>
      </c>
      <c r="E104" s="5" t="n">
        <v>684000</v>
      </c>
    </row>
    <row r="105" spans="1:7">
      <c r="A105" s="4" t="s">
        <v>736</v>
      </c>
    </row>
    <row r="106" spans="1:7">
      <c r="A106" s="3" t="s">
        <v>655</v>
      </c>
    </row>
    <row r="107" spans="1:7">
      <c r="A107" s="4" t="s">
        <v>660</v>
      </c>
      <c r="E107" s="5" t="n">
        <v>936000</v>
      </c>
    </row>
    <row r="108" spans="1:7">
      <c r="A108" s="4" t="s">
        <v>737</v>
      </c>
      <c r="E108" s="5" t="n">
        <v>2</v>
      </c>
    </row>
    <row r="109" spans="1:7">
      <c r="A109" s="4" t="s">
        <v>738</v>
      </c>
      <c r="E109" s="4" t="s">
        <v>408</v>
      </c>
    </row>
    <row r="110" spans="1:7">
      <c r="A110" s="4" t="s">
        <v>739</v>
      </c>
    </row>
    <row r="111" spans="1:7">
      <c r="A111" s="3" t="s">
        <v>655</v>
      </c>
    </row>
    <row r="112" spans="1:7">
      <c r="A112" s="4" t="s">
        <v>660</v>
      </c>
      <c r="E112" s="5" t="n">
        <v>126000</v>
      </c>
    </row>
    <row r="113" spans="1:7">
      <c r="A113" s="4" t="s">
        <v>740</v>
      </c>
    </row>
    <row r="114" spans="1:7">
      <c r="A114" s="3" t="s">
        <v>655</v>
      </c>
    </row>
    <row r="115" spans="1:7">
      <c r="A115" s="4" t="s">
        <v>725</v>
      </c>
      <c r="E115" s="4" t="s">
        <v>408</v>
      </c>
    </row>
    <row r="116" spans="1:7">
      <c r="A116" s="4" t="s">
        <v>741</v>
      </c>
    </row>
    <row r="117" spans="1:7">
      <c r="A117" s="3" t="s">
        <v>655</v>
      </c>
    </row>
    <row r="118" spans="1:7">
      <c r="A118" s="4" t="s">
        <v>725</v>
      </c>
      <c r="E118" s="4" t="s">
        <v>408</v>
      </c>
    </row>
    <row r="119" spans="1:7">
      <c r="A119" s="4" t="s">
        <v>742</v>
      </c>
      <c r="E119" s="4" t="s">
        <v>412</v>
      </c>
    </row>
    <row r="120" spans="1:7">
      <c r="A120" s="4" t="s">
        <v>743</v>
      </c>
    </row>
    <row r="121" spans="1:7">
      <c r="A121" s="3" t="s">
        <v>655</v>
      </c>
    </row>
    <row r="122" spans="1:7">
      <c r="A122" s="4" t="s">
        <v>744</v>
      </c>
      <c r="E122" s="4" t="s">
        <v>745</v>
      </c>
    </row>
    <row r="123" spans="1:7">
      <c r="A123" s="4" t="s">
        <v>746</v>
      </c>
    </row>
    <row r="124" spans="1:7">
      <c r="A124" s="3" t="s">
        <v>655</v>
      </c>
    </row>
    <row r="125" spans="1:7">
      <c r="A125" s="4" t="s">
        <v>744</v>
      </c>
      <c r="E125" s="4" t="s">
        <v>710</v>
      </c>
    </row>
    <row r="126" spans="1:7">
      <c r="A126" s="4" t="s">
        <v>747</v>
      </c>
    </row>
    <row r="127" spans="1:7">
      <c r="A127" s="3" t="s">
        <v>655</v>
      </c>
    </row>
    <row r="128" spans="1:7">
      <c r="A128" s="4" t="s">
        <v>738</v>
      </c>
      <c r="E128" s="4" t="s">
        <v>412</v>
      </c>
    </row>
    <row r="129" spans="1:7">
      <c r="A129" s="4" t="s">
        <v>727</v>
      </c>
      <c r="E129" s="4" t="s">
        <v>748</v>
      </c>
    </row>
    <row r="130" spans="1:7">
      <c r="A130" s="4" t="s">
        <v>749</v>
      </c>
    </row>
    <row r="131" spans="1:7">
      <c r="A131" s="3" t="s">
        <v>655</v>
      </c>
    </row>
    <row r="132" spans="1:7">
      <c r="A132" s="4" t="s">
        <v>725</v>
      </c>
      <c r="E132" s="4" t="s">
        <v>400</v>
      </c>
    </row>
    <row r="133" spans="1:7">
      <c r="A133" s="4" t="s">
        <v>742</v>
      </c>
      <c r="E133" s="4" t="s">
        <v>412</v>
      </c>
    </row>
    <row r="134" spans="1:7">
      <c r="A134" s="4" t="s">
        <v>750</v>
      </c>
    </row>
    <row r="135" spans="1:7">
      <c r="A135" s="3" t="s">
        <v>655</v>
      </c>
    </row>
    <row r="136" spans="1:7">
      <c r="A136" s="4" t="s">
        <v>725</v>
      </c>
      <c r="E136" s="4" t="s">
        <v>400</v>
      </c>
    </row>
    <row r="137" spans="1:7">
      <c r="A137" s="4" t="s">
        <v>751</v>
      </c>
    </row>
    <row r="138" spans="1:7">
      <c r="A138" s="3" t="s">
        <v>655</v>
      </c>
    </row>
    <row r="139" spans="1:7">
      <c r="A139" s="4" t="s">
        <v>727</v>
      </c>
      <c r="E139" s="4" t="s">
        <v>731</v>
      </c>
    </row>
    <row r="140" spans="1:7">
      <c r="A140" s="4" t="s">
        <v>295</v>
      </c>
    </row>
    <row r="141" spans="1:7">
      <c r="A141" s="3" t="s">
        <v>643</v>
      </c>
    </row>
    <row r="142" spans="1:7">
      <c r="A142" s="4" t="s">
        <v>648</v>
      </c>
      <c r="C142" s="6" t="n">
        <v>24800000</v>
      </c>
    </row>
    <row r="143" spans="1:7">
      <c r="A143" s="4" t="s">
        <v>471</v>
      </c>
      <c r="C143" s="4" t="s">
        <v>400</v>
      </c>
    </row>
    <row r="144" spans="1:7">
      <c r="A144" s="4" t="s">
        <v>472</v>
      </c>
      <c r="E144" s="5" t="n">
        <v>14000</v>
      </c>
      <c r="F144" s="5" t="n">
        <v>55000</v>
      </c>
    </row>
    <row r="145" spans="1:7">
      <c r="A145" s="4" t="s">
        <v>752</v>
      </c>
    </row>
    <row r="146" spans="1:7">
      <c r="A146" s="3" t="s">
        <v>643</v>
      </c>
    </row>
    <row r="147" spans="1:7">
      <c r="A147" s="4" t="s">
        <v>478</v>
      </c>
      <c r="C147" s="5" t="n">
        <v>247000</v>
      </c>
    </row>
    <row r="148" spans="1:7">
      <c r="A148" s="4" t="s">
        <v>649</v>
      </c>
      <c r="C148" s="6" t="n">
        <v>7300000</v>
      </c>
    </row>
    <row r="149" spans="1:7">
      <c r="A149" s="4" t="s">
        <v>479</v>
      </c>
      <c r="E149" s="5" t="n">
        <v>170000</v>
      </c>
    </row>
    <row r="150" spans="1:7">
      <c r="A150" s="4" t="s">
        <v>297</v>
      </c>
    </row>
    <row r="151" spans="1:7">
      <c r="A151" s="3" t="s">
        <v>643</v>
      </c>
    </row>
    <row r="152" spans="1:7">
      <c r="A152" s="4" t="s">
        <v>478</v>
      </c>
      <c r="D152" s="5" t="n">
        <v>495000</v>
      </c>
    </row>
    <row r="153" spans="1:7">
      <c r="A153" s="4" t="s">
        <v>649</v>
      </c>
      <c r="D153" s="6" t="n">
        <v>14400000</v>
      </c>
    </row>
    <row r="154" spans="1:7">
      <c r="A154" s="4" t="s">
        <v>471</v>
      </c>
      <c r="D154" s="4" t="s">
        <v>400</v>
      </c>
    </row>
    <row r="155" spans="1:7">
      <c r="A155" s="4" t="s">
        <v>487</v>
      </c>
    </row>
    <row r="156" spans="1:7">
      <c r="A156" s="3" t="s">
        <v>643</v>
      </c>
    </row>
    <row r="157" spans="1:7">
      <c r="A157" s="4" t="s">
        <v>648</v>
      </c>
      <c r="D157" s="6" t="n">
        <v>33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753</v>
      </c>
      <c r="B1" s="2" t="s">
        <v>1</v>
      </c>
    </row>
    <row r="2" spans="1:4">
      <c r="B2" s="2" t="s">
        <v>2</v>
      </c>
      <c r="C2" s="2" t="s">
        <v>31</v>
      </c>
      <c r="D2" s="2" t="s">
        <v>73</v>
      </c>
    </row>
    <row r="3" spans="1:4">
      <c r="A3" s="3" t="s">
        <v>754</v>
      </c>
    </row>
    <row r="4" spans="1:4">
      <c r="A4" s="4" t="s">
        <v>755</v>
      </c>
      <c r="B4" s="5" t="n">
        <v>1996509</v>
      </c>
    </row>
    <row r="5" spans="1:4">
      <c r="A5" s="4" t="s">
        <v>756</v>
      </c>
      <c r="B5" s="5" t="n">
        <v>243930</v>
      </c>
      <c r="C5" s="5" t="n">
        <v>145000</v>
      </c>
      <c r="D5" s="5" t="n">
        <v>854000</v>
      </c>
    </row>
    <row r="6" spans="1:4">
      <c r="A6" s="4" t="s">
        <v>757</v>
      </c>
      <c r="B6" s="5" t="n">
        <v>-223060</v>
      </c>
    </row>
    <row r="7" spans="1:4">
      <c r="A7" s="4" t="s">
        <v>758</v>
      </c>
      <c r="B7" s="5" t="n">
        <v>-271473</v>
      </c>
    </row>
    <row r="8" spans="1:4">
      <c r="A8" s="4" t="s">
        <v>759</v>
      </c>
      <c r="B8" s="5" t="n">
        <v>1745906</v>
      </c>
      <c r="C8" s="5" t="n">
        <v>1996509</v>
      </c>
    </row>
    <row r="9" spans="1:4">
      <c r="A9" s="4" t="s">
        <v>760</v>
      </c>
      <c r="B9" s="5" t="n">
        <v>1140333</v>
      </c>
    </row>
    <row r="10" spans="1:4">
      <c r="A10" s="3" t="s">
        <v>761</v>
      </c>
    </row>
    <row r="11" spans="1:4">
      <c r="A11" s="4" t="s">
        <v>762</v>
      </c>
      <c r="B11" s="7" t="n">
        <v>25.98</v>
      </c>
    </row>
    <row r="12" spans="1:4">
      <c r="A12" s="4" t="s">
        <v>763</v>
      </c>
      <c r="B12" s="10" t="n">
        <v>33.28</v>
      </c>
      <c r="C12" s="7" t="n">
        <v>29.17</v>
      </c>
      <c r="D12" s="7" t="n">
        <v>24.21</v>
      </c>
    </row>
    <row r="13" spans="1:4">
      <c r="A13" s="4" t="s">
        <v>764</v>
      </c>
      <c r="B13" s="10" t="n">
        <v>10.64</v>
      </c>
    </row>
    <row r="14" spans="1:4">
      <c r="A14" s="4" t="s">
        <v>765</v>
      </c>
      <c r="B14" s="10" t="n">
        <v>30.12</v>
      </c>
    </row>
    <row r="15" spans="1:4">
      <c r="A15" s="4" t="s">
        <v>766</v>
      </c>
      <c r="B15" s="10" t="n">
        <v>28.2</v>
      </c>
      <c r="C15" s="7" t="n">
        <v>25.98</v>
      </c>
    </row>
    <row r="16" spans="1:4">
      <c r="A16" s="4" t="s">
        <v>767</v>
      </c>
      <c r="B16" s="7" t="n">
        <v>23.1</v>
      </c>
    </row>
    <row r="17" spans="1:4">
      <c r="A17" s="3" t="s">
        <v>768</v>
      </c>
    </row>
    <row r="18" spans="1:4">
      <c r="A18" s="4" t="s">
        <v>769</v>
      </c>
      <c r="B18" s="4" t="s">
        <v>770</v>
      </c>
      <c r="C18" s="4" t="s">
        <v>771</v>
      </c>
    </row>
    <row r="19" spans="1:4">
      <c r="A19" s="4" t="s">
        <v>772</v>
      </c>
      <c r="B19" s="4" t="s">
        <v>773</v>
      </c>
    </row>
    <row r="20" spans="1:4">
      <c r="A20" s="3" t="s">
        <v>774</v>
      </c>
    </row>
    <row r="21" spans="1:4">
      <c r="A21" s="4" t="s">
        <v>775</v>
      </c>
      <c r="B21" s="6" t="n">
        <v>10202</v>
      </c>
      <c r="C21" s="6" t="n">
        <v>15942</v>
      </c>
    </row>
    <row r="22" spans="1:4">
      <c r="A22" s="4" t="s">
        <v>776</v>
      </c>
      <c r="B22" s="6" t="n">
        <v>91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777</v>
      </c>
      <c r="B1" s="2" t="s">
        <v>1</v>
      </c>
    </row>
    <row r="2" spans="1:3">
      <c r="B2" s="2" t="s">
        <v>778</v>
      </c>
    </row>
    <row r="3" spans="1:3">
      <c r="A3" s="3" t="s">
        <v>779</v>
      </c>
    </row>
    <row r="4" spans="1:3">
      <c r="A4" s="4" t="s">
        <v>780</v>
      </c>
      <c r="B4" s="5" t="n">
        <v>1745906</v>
      </c>
    </row>
    <row r="5" spans="1:3">
      <c r="A5" s="3" t="s">
        <v>781</v>
      </c>
    </row>
    <row r="6" spans="1:3">
      <c r="A6" s="4" t="s">
        <v>780</v>
      </c>
      <c r="B6" s="5" t="n">
        <v>1140333</v>
      </c>
    </row>
    <row r="7" spans="1:3">
      <c r="A7" s="4" t="s">
        <v>782</v>
      </c>
    </row>
    <row r="8" spans="1:3">
      <c r="A8" s="3" t="s">
        <v>783</v>
      </c>
    </row>
    <row r="9" spans="1:3">
      <c r="A9" s="4" t="s">
        <v>784</v>
      </c>
      <c r="B9" s="6" t="n">
        <v>0</v>
      </c>
      <c r="C9" s="4" t="s">
        <v>522</v>
      </c>
    </row>
    <row r="10" spans="1:3">
      <c r="A10" s="4" t="s">
        <v>785</v>
      </c>
      <c r="B10" s="6" t="n">
        <v>10</v>
      </c>
      <c r="C10" s="4" t="s">
        <v>522</v>
      </c>
    </row>
    <row r="11" spans="1:3">
      <c r="A11" s="3" t="s">
        <v>779</v>
      </c>
    </row>
    <row r="12" spans="1:3">
      <c r="A12" s="4" t="s">
        <v>780</v>
      </c>
      <c r="B12" s="5" t="n">
        <v>286252</v>
      </c>
    </row>
    <row r="13" spans="1:3">
      <c r="A13" s="4" t="s">
        <v>786</v>
      </c>
      <c r="B13" s="4" t="s">
        <v>787</v>
      </c>
    </row>
    <row r="14" spans="1:3">
      <c r="A14" s="4" t="s">
        <v>788</v>
      </c>
      <c r="B14" s="7" t="n">
        <v>9.140000000000001</v>
      </c>
    </row>
    <row r="15" spans="1:3">
      <c r="A15" s="3" t="s">
        <v>781</v>
      </c>
    </row>
    <row r="16" spans="1:3">
      <c r="A16" s="4" t="s">
        <v>780</v>
      </c>
      <c r="B16" s="5" t="n">
        <v>286252</v>
      </c>
    </row>
    <row r="17" spans="1:3">
      <c r="A17" s="4" t="s">
        <v>786</v>
      </c>
      <c r="B17" s="4" t="s">
        <v>787</v>
      </c>
    </row>
    <row r="18" spans="1:3">
      <c r="A18" s="4" t="s">
        <v>788</v>
      </c>
      <c r="B18" s="7" t="n">
        <v>9.140000000000001</v>
      </c>
    </row>
    <row r="19" spans="1:3">
      <c r="A19" s="4" t="s">
        <v>789</v>
      </c>
    </row>
    <row r="20" spans="1:3">
      <c r="A20" s="3" t="s">
        <v>783</v>
      </c>
    </row>
    <row r="21" spans="1:3">
      <c r="A21" s="4" t="s">
        <v>784</v>
      </c>
      <c r="B21" s="10" t="n">
        <v>10.01</v>
      </c>
      <c r="C21" s="4" t="s">
        <v>522</v>
      </c>
    </row>
    <row r="22" spans="1:3">
      <c r="A22" s="4" t="s">
        <v>785</v>
      </c>
      <c r="B22" s="6" t="n">
        <v>20</v>
      </c>
      <c r="C22" s="4" t="s">
        <v>522</v>
      </c>
    </row>
    <row r="23" spans="1:3">
      <c r="A23" s="3" t="s">
        <v>779</v>
      </c>
    </row>
    <row r="24" spans="1:3">
      <c r="A24" s="4" t="s">
        <v>780</v>
      </c>
      <c r="B24" s="5" t="n">
        <v>246479</v>
      </c>
    </row>
    <row r="25" spans="1:3">
      <c r="A25" s="4" t="s">
        <v>786</v>
      </c>
      <c r="B25" s="4" t="s">
        <v>790</v>
      </c>
    </row>
    <row r="26" spans="1:3">
      <c r="A26" s="4" t="s">
        <v>788</v>
      </c>
      <c r="B26" s="7" t="n">
        <v>18.79</v>
      </c>
    </row>
    <row r="27" spans="1:3">
      <c r="A27" s="3" t="s">
        <v>781</v>
      </c>
    </row>
    <row r="28" spans="1:3">
      <c r="A28" s="4" t="s">
        <v>780</v>
      </c>
      <c r="B28" s="5" t="n">
        <v>163424</v>
      </c>
    </row>
    <row r="29" spans="1:3">
      <c r="A29" s="4" t="s">
        <v>786</v>
      </c>
      <c r="B29" s="4" t="s">
        <v>791</v>
      </c>
    </row>
    <row r="30" spans="1:3">
      <c r="A30" s="4" t="s">
        <v>788</v>
      </c>
      <c r="B30" s="7" t="n">
        <v>18.79</v>
      </c>
    </row>
    <row r="31" spans="1:3">
      <c r="A31" s="4" t="s">
        <v>792</v>
      </c>
    </row>
    <row r="32" spans="1:3">
      <c r="A32" s="3" t="s">
        <v>783</v>
      </c>
    </row>
    <row r="33" spans="1:3">
      <c r="A33" s="4" t="s">
        <v>784</v>
      </c>
      <c r="B33" s="10" t="n">
        <v>20.01</v>
      </c>
      <c r="C33" s="4" t="s">
        <v>522</v>
      </c>
    </row>
    <row r="34" spans="1:3">
      <c r="A34" s="4" t="s">
        <v>785</v>
      </c>
      <c r="B34" s="6" t="n">
        <v>30</v>
      </c>
      <c r="C34" s="4" t="s">
        <v>522</v>
      </c>
    </row>
    <row r="35" spans="1:3">
      <c r="A35" s="3" t="s">
        <v>779</v>
      </c>
    </row>
    <row r="36" spans="1:3">
      <c r="A36" s="4" t="s">
        <v>780</v>
      </c>
      <c r="B36" s="5" t="n">
        <v>813730</v>
      </c>
    </row>
    <row r="37" spans="1:3">
      <c r="A37" s="4" t="s">
        <v>786</v>
      </c>
      <c r="B37" s="4" t="s">
        <v>793</v>
      </c>
    </row>
    <row r="38" spans="1:3">
      <c r="A38" s="4" t="s">
        <v>788</v>
      </c>
      <c r="B38" s="7" t="n">
        <v>25.11</v>
      </c>
    </row>
    <row r="39" spans="1:3">
      <c r="A39" s="3" t="s">
        <v>781</v>
      </c>
    </row>
    <row r="40" spans="1:3">
      <c r="A40" s="4" t="s">
        <v>780</v>
      </c>
      <c r="B40" s="5" t="n">
        <v>559576</v>
      </c>
    </row>
    <row r="41" spans="1:3">
      <c r="A41" s="4" t="s">
        <v>786</v>
      </c>
      <c r="B41" s="4" t="s">
        <v>794</v>
      </c>
    </row>
    <row r="42" spans="1:3">
      <c r="A42" s="4" t="s">
        <v>788</v>
      </c>
      <c r="B42" s="7" t="n">
        <v>24.11</v>
      </c>
    </row>
    <row r="43" spans="1:3">
      <c r="A43" s="4" t="s">
        <v>795</v>
      </c>
    </row>
    <row r="44" spans="1:3">
      <c r="A44" s="3" t="s">
        <v>783</v>
      </c>
    </row>
    <row r="45" spans="1:3">
      <c r="A45" s="4" t="s">
        <v>784</v>
      </c>
      <c r="B45" s="10" t="n">
        <v>30.01</v>
      </c>
      <c r="C45" s="4" t="s">
        <v>522</v>
      </c>
    </row>
    <row r="46" spans="1:3">
      <c r="A46" s="4" t="s">
        <v>785</v>
      </c>
      <c r="B46" s="6" t="n">
        <v>40</v>
      </c>
      <c r="C46" s="4" t="s">
        <v>522</v>
      </c>
    </row>
    <row r="47" spans="1:3">
      <c r="A47" s="3" t="s">
        <v>779</v>
      </c>
    </row>
    <row r="48" spans="1:3">
      <c r="A48" s="4" t="s">
        <v>780</v>
      </c>
      <c r="B48" s="5" t="n">
        <v>224695</v>
      </c>
    </row>
    <row r="49" spans="1:3">
      <c r="A49" s="4" t="s">
        <v>786</v>
      </c>
      <c r="B49" s="4" t="s">
        <v>796</v>
      </c>
    </row>
    <row r="50" spans="1:3">
      <c r="A50" s="4" t="s">
        <v>788</v>
      </c>
      <c r="B50" s="7" t="n">
        <v>36.27</v>
      </c>
    </row>
    <row r="51" spans="1:3">
      <c r="A51" s="3" t="s">
        <v>781</v>
      </c>
    </row>
    <row r="52" spans="1:3">
      <c r="A52" s="4" t="s">
        <v>780</v>
      </c>
      <c r="B52" s="5" t="n">
        <v>53924</v>
      </c>
    </row>
    <row r="53" spans="1:3">
      <c r="A53" s="4" t="s">
        <v>786</v>
      </c>
      <c r="B53" s="4" t="s">
        <v>797</v>
      </c>
    </row>
    <row r="54" spans="1:3">
      <c r="A54" s="4" t="s">
        <v>788</v>
      </c>
      <c r="B54" s="7" t="n">
        <v>32.67</v>
      </c>
    </row>
    <row r="55" spans="1:3">
      <c r="A55" s="4" t="s">
        <v>798</v>
      </c>
    </row>
    <row r="56" spans="1:3">
      <c r="A56" s="3" t="s">
        <v>783</v>
      </c>
    </row>
    <row r="57" spans="1:3">
      <c r="A57" s="4" t="s">
        <v>784</v>
      </c>
      <c r="B57" s="10" t="n">
        <v>60.01</v>
      </c>
      <c r="C57" s="4" t="s">
        <v>522</v>
      </c>
    </row>
    <row r="58" spans="1:3">
      <c r="A58" s="4" t="s">
        <v>785</v>
      </c>
      <c r="B58" s="6" t="n">
        <v>70</v>
      </c>
      <c r="C58" s="4" t="s">
        <v>522</v>
      </c>
    </row>
    <row r="59" spans="1:3">
      <c r="A59" s="3" t="s">
        <v>779</v>
      </c>
    </row>
    <row r="60" spans="1:3">
      <c r="A60" s="4" t="s">
        <v>780</v>
      </c>
      <c r="B60" s="5" t="n">
        <v>71000</v>
      </c>
    </row>
    <row r="61" spans="1:3">
      <c r="A61" s="4" t="s">
        <v>786</v>
      </c>
      <c r="B61" s="4" t="s">
        <v>799</v>
      </c>
    </row>
    <row r="62" spans="1:3">
      <c r="A62" s="4" t="s">
        <v>788</v>
      </c>
      <c r="B62" s="7" t="n">
        <v>60.73</v>
      </c>
    </row>
    <row r="63" spans="1:3">
      <c r="A63" s="3" t="s">
        <v>781</v>
      </c>
    </row>
    <row r="64" spans="1:3">
      <c r="A64" s="4" t="s">
        <v>780</v>
      </c>
      <c r="B64" s="5" t="n">
        <v>51375</v>
      </c>
    </row>
    <row r="65" spans="1:3">
      <c r="A65" s="4" t="s">
        <v>786</v>
      </c>
      <c r="B65" s="4" t="s">
        <v>799</v>
      </c>
    </row>
    <row r="66" spans="1:3">
      <c r="A66" s="4" t="s">
        <v>788</v>
      </c>
      <c r="B66" s="7" t="n">
        <v>60.74</v>
      </c>
    </row>
    <row r="67" spans="1:3">
      <c r="A67" s="4" t="s">
        <v>800</v>
      </c>
    </row>
    <row r="68" spans="1:3">
      <c r="A68" s="3" t="s">
        <v>783</v>
      </c>
    </row>
    <row r="69" spans="1:3">
      <c r="A69" s="4" t="s">
        <v>784</v>
      </c>
      <c r="B69" s="10" t="n">
        <v>70.01000000000001</v>
      </c>
      <c r="C69" s="4" t="s">
        <v>522</v>
      </c>
    </row>
    <row r="70" spans="1:3">
      <c r="A70" s="4" t="s">
        <v>785</v>
      </c>
      <c r="B70" s="6" t="n">
        <v>80</v>
      </c>
      <c r="C70" s="4" t="s">
        <v>522</v>
      </c>
    </row>
    <row r="71" spans="1:3">
      <c r="A71" s="3" t="s">
        <v>779</v>
      </c>
    </row>
    <row r="72" spans="1:3">
      <c r="A72" s="4" t="s">
        <v>780</v>
      </c>
      <c r="B72" s="5" t="n">
        <v>25000</v>
      </c>
    </row>
    <row r="73" spans="1:3">
      <c r="A73" s="4" t="s">
        <v>786</v>
      </c>
      <c r="B73" s="4" t="s">
        <v>801</v>
      </c>
    </row>
    <row r="74" spans="1:3">
      <c r="A74" s="4" t="s">
        <v>788</v>
      </c>
      <c r="B74" s="7" t="n">
        <v>72.78</v>
      </c>
    </row>
    <row r="75" spans="1:3">
      <c r="A75" s="3" t="s">
        <v>781</v>
      </c>
    </row>
    <row r="76" spans="1:3">
      <c r="A76" s="4" t="s">
        <v>780</v>
      </c>
      <c r="B76" s="5" t="n">
        <v>4688</v>
      </c>
    </row>
    <row r="77" spans="1:3">
      <c r="A77" s="4" t="s">
        <v>786</v>
      </c>
      <c r="B77" s="4" t="s">
        <v>801</v>
      </c>
    </row>
    <row r="78" spans="1:3">
      <c r="A78" s="4" t="s">
        <v>788</v>
      </c>
      <c r="B78" s="7" t="n">
        <v>72.78</v>
      </c>
    </row>
    <row r="79" spans="1:3">
      <c r="A79" s="4" t="s">
        <v>802</v>
      </c>
    </row>
    <row r="80" spans="1:3">
      <c r="A80" s="3" t="s">
        <v>783</v>
      </c>
    </row>
    <row r="81" spans="1:3">
      <c r="A81" s="4" t="s">
        <v>784</v>
      </c>
      <c r="B81" s="10" t="n">
        <v>80.01000000000001</v>
      </c>
      <c r="C81" s="4" t="s">
        <v>522</v>
      </c>
    </row>
    <row r="82" spans="1:3">
      <c r="A82" s="4" t="s">
        <v>785</v>
      </c>
      <c r="B82" s="6" t="n">
        <v>90</v>
      </c>
      <c r="C82" s="4" t="s">
        <v>522</v>
      </c>
    </row>
    <row r="83" spans="1:3">
      <c r="A83" s="3" t="s">
        <v>779</v>
      </c>
    </row>
    <row r="84" spans="1:3">
      <c r="A84" s="4" t="s">
        <v>780</v>
      </c>
      <c r="B84" s="5" t="n">
        <v>30000</v>
      </c>
    </row>
    <row r="85" spans="1:3">
      <c r="A85" s="4" t="s">
        <v>786</v>
      </c>
      <c r="B85" s="4" t="s">
        <v>803</v>
      </c>
    </row>
    <row r="86" spans="1:3">
      <c r="A86" s="4" t="s">
        <v>788</v>
      </c>
      <c r="B86" s="7" t="n">
        <v>86.22</v>
      </c>
    </row>
    <row r="87" spans="1:3">
      <c r="A87" s="3" t="s">
        <v>781</v>
      </c>
    </row>
    <row r="88" spans="1:3">
      <c r="A88" s="4" t="s">
        <v>780</v>
      </c>
      <c r="B88" s="5" t="n">
        <v>8438</v>
      </c>
    </row>
    <row r="89" spans="1:3">
      <c r="A89" s="4" t="s">
        <v>786</v>
      </c>
      <c r="B89" s="4" t="s">
        <v>804</v>
      </c>
    </row>
    <row r="90" spans="1:3">
      <c r="A90" s="4" t="s">
        <v>788</v>
      </c>
      <c r="B90" s="7" t="n">
        <v>85.43000000000001</v>
      </c>
    </row>
    <row r="91" spans="1:3">
      <c r="A91" s="4" t="s">
        <v>805</v>
      </c>
    </row>
    <row r="92" spans="1:3">
      <c r="A92" s="3" t="s">
        <v>783</v>
      </c>
    </row>
    <row r="93" spans="1:3">
      <c r="A93" s="4" t="s">
        <v>784</v>
      </c>
      <c r="B93" s="10" t="n">
        <v>90.01000000000001</v>
      </c>
      <c r="C93" s="4" t="s">
        <v>522</v>
      </c>
    </row>
    <row r="94" spans="1:3">
      <c r="A94" s="4" t="s">
        <v>785</v>
      </c>
      <c r="B94" s="6" t="n">
        <v>100</v>
      </c>
      <c r="C94" s="4" t="s">
        <v>522</v>
      </c>
    </row>
    <row r="95" spans="1:3">
      <c r="A95" s="3" t="s">
        <v>779</v>
      </c>
    </row>
    <row r="96" spans="1:3">
      <c r="A96" s="4" t="s">
        <v>780</v>
      </c>
      <c r="B96" s="5" t="n">
        <v>46875</v>
      </c>
    </row>
    <row r="97" spans="1:3">
      <c r="A97" s="4" t="s">
        <v>786</v>
      </c>
      <c r="B97" s="4" t="s">
        <v>806</v>
      </c>
    </row>
    <row r="98" spans="1:3">
      <c r="A98" s="4" t="s">
        <v>788</v>
      </c>
      <c r="B98" s="7" t="n">
        <v>95.64</v>
      </c>
    </row>
    <row r="99" spans="1:3">
      <c r="A99" s="3" t="s">
        <v>781</v>
      </c>
    </row>
    <row r="100" spans="1:3">
      <c r="A100" s="4" t="s">
        <v>780</v>
      </c>
      <c r="B100" s="5" t="n">
        <v>11250</v>
      </c>
    </row>
    <row r="101" spans="1:3">
      <c r="A101" s="4" t="s">
        <v>786</v>
      </c>
      <c r="B101" s="4" t="s">
        <v>807</v>
      </c>
    </row>
    <row r="102" spans="1:3">
      <c r="A102" s="4" t="s">
        <v>788</v>
      </c>
      <c r="B102" s="7" t="n">
        <v>95.38</v>
      </c>
    </row>
    <row r="103" spans="1:3">
      <c r="A103" s="4" t="s">
        <v>808</v>
      </c>
    </row>
    <row r="104" spans="1:3">
      <c r="A104" s="3" t="s">
        <v>783</v>
      </c>
    </row>
    <row r="105" spans="1:3">
      <c r="A105" s="4" t="s">
        <v>784</v>
      </c>
      <c r="B105" s="10" t="n">
        <v>100.01</v>
      </c>
      <c r="C105" s="4" t="s">
        <v>522</v>
      </c>
    </row>
    <row r="106" spans="1:3">
      <c r="A106" s="4" t="s">
        <v>785</v>
      </c>
      <c r="B106" s="6" t="n">
        <v>110</v>
      </c>
      <c r="C106" s="4" t="s">
        <v>522</v>
      </c>
    </row>
    <row r="107" spans="1:3">
      <c r="A107" s="3" t="s">
        <v>779</v>
      </c>
    </row>
    <row r="108" spans="1:3">
      <c r="A108" s="4" t="s">
        <v>780</v>
      </c>
      <c r="B108" s="5" t="n">
        <v>1875</v>
      </c>
    </row>
    <row r="109" spans="1:3">
      <c r="A109" s="4" t="s">
        <v>786</v>
      </c>
      <c r="B109" s="4" t="s">
        <v>809</v>
      </c>
    </row>
    <row r="110" spans="1:3">
      <c r="A110" s="4" t="s">
        <v>788</v>
      </c>
      <c r="B110" s="7" t="n">
        <v>105.11</v>
      </c>
    </row>
    <row r="111" spans="1:3">
      <c r="A111" s="3" t="s">
        <v>781</v>
      </c>
    </row>
    <row r="112" spans="1:3">
      <c r="A112" s="4" t="s">
        <v>780</v>
      </c>
      <c r="B112" s="5" t="n">
        <v>1406</v>
      </c>
    </row>
    <row r="113" spans="1:3">
      <c r="A113" s="4" t="s">
        <v>786</v>
      </c>
      <c r="B113" s="4" t="s">
        <v>809</v>
      </c>
    </row>
    <row r="114" spans="1:3">
      <c r="A114" s="4" t="s">
        <v>788</v>
      </c>
      <c r="B114" s="7" t="n">
        <v>105.11</v>
      </c>
    </row>
    <row r="115" spans="1:3"/>
    <row r="116" spans="1:3">
      <c r="A116" s="4" t="s">
        <v>522</v>
      </c>
      <c r="B116" s="4" t="s">
        <v>810</v>
      </c>
    </row>
  </sheetData>
  <mergeCells count="5">
    <mergeCell ref="A1:A2"/>
    <mergeCell ref="B1:C1"/>
    <mergeCell ref="B2:C2"/>
    <mergeCell ref="A115:C115"/>
    <mergeCell ref="B116:C1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778</v>
      </c>
    </row>
    <row r="2" spans="1:2">
      <c r="A2" s="4" t="s">
        <v>812</v>
      </c>
    </row>
    <row r="3" spans="1:2">
      <c r="A3" s="3" t="s">
        <v>813</v>
      </c>
    </row>
    <row r="4" spans="1:2">
      <c r="A4" s="4" t="s">
        <v>814</v>
      </c>
      <c r="B4" s="5" t="n">
        <v>155023</v>
      </c>
    </row>
    <row r="5" spans="1:2">
      <c r="A5" s="4" t="s">
        <v>815</v>
      </c>
      <c r="B5" s="7" t="n">
        <v>45.99</v>
      </c>
    </row>
    <row r="6" spans="1:2">
      <c r="A6" s="4" t="s">
        <v>816</v>
      </c>
    </row>
    <row r="7" spans="1:2">
      <c r="A7" s="3" t="s">
        <v>813</v>
      </c>
    </row>
    <row r="8" spans="1:2">
      <c r="A8" s="4" t="s">
        <v>814</v>
      </c>
      <c r="B8" s="5" t="n">
        <v>111599</v>
      </c>
    </row>
    <row r="9" spans="1:2">
      <c r="A9" s="4" t="s">
        <v>815</v>
      </c>
      <c r="B9" s="7" t="n">
        <v>45.83</v>
      </c>
    </row>
    <row r="10" spans="1:2">
      <c r="A10" s="4" t="s">
        <v>817</v>
      </c>
    </row>
    <row r="11" spans="1:2">
      <c r="A11" s="3" t="s">
        <v>813</v>
      </c>
    </row>
    <row r="12" spans="1:2">
      <c r="A12" s="4" t="s">
        <v>818</v>
      </c>
      <c r="B12" s="10" t="n">
        <v>40.01</v>
      </c>
    </row>
    <row r="13" spans="1:2">
      <c r="A13" s="4" t="s">
        <v>819</v>
      </c>
      <c r="B13" s="6" t="n">
        <v>50</v>
      </c>
    </row>
    <row r="14" spans="1:2">
      <c r="A14" s="4" t="s">
        <v>820</v>
      </c>
    </row>
    <row r="15" spans="1:2">
      <c r="A15" s="3" t="s">
        <v>813</v>
      </c>
    </row>
    <row r="16" spans="1:2">
      <c r="A16" s="4" t="s">
        <v>814</v>
      </c>
      <c r="B16" s="5" t="n">
        <v>9525</v>
      </c>
    </row>
    <row r="17" spans="1:2">
      <c r="A17" s="4" t="s">
        <v>821</v>
      </c>
    </row>
    <row r="18" spans="1:2">
      <c r="A18" s="3" t="s">
        <v>813</v>
      </c>
    </row>
    <row r="19" spans="1:2">
      <c r="A19" s="4" t="s">
        <v>814</v>
      </c>
      <c r="B19" s="5" t="n">
        <v>0</v>
      </c>
    </row>
    <row r="20" spans="1:2">
      <c r="A20" s="4" t="s">
        <v>822</v>
      </c>
    </row>
    <row r="21" spans="1:2">
      <c r="A21" s="3" t="s">
        <v>813</v>
      </c>
    </row>
    <row r="22" spans="1:2">
      <c r="A22" s="4" t="s">
        <v>818</v>
      </c>
      <c r="B22" s="7" t="n">
        <v>50.01</v>
      </c>
    </row>
    <row r="23" spans="1:2">
      <c r="A23" s="4" t="s">
        <v>819</v>
      </c>
      <c r="B23" s="6" t="n">
        <v>60</v>
      </c>
    </row>
    <row r="24" spans="1:2">
      <c r="A24" s="4" t="s">
        <v>823</v>
      </c>
    </row>
    <row r="25" spans="1:2">
      <c r="A25" s="3" t="s">
        <v>813</v>
      </c>
    </row>
    <row r="26" spans="1:2">
      <c r="A26" s="4" t="s">
        <v>814</v>
      </c>
      <c r="B26" s="5" t="n">
        <v>82600</v>
      </c>
    </row>
    <row r="27" spans="1:2">
      <c r="A27" s="4" t="s">
        <v>824</v>
      </c>
    </row>
    <row r="28" spans="1:2">
      <c r="A28" s="3" t="s">
        <v>813</v>
      </c>
    </row>
    <row r="29" spans="1:2">
      <c r="A29" s="4" t="s">
        <v>814</v>
      </c>
      <c r="B29" s="5" t="n">
        <v>11653</v>
      </c>
    </row>
    <row r="30" spans="1:2">
      <c r="A30" s="4" t="s">
        <v>798</v>
      </c>
    </row>
    <row r="31" spans="1:2">
      <c r="A31" s="3" t="s">
        <v>813</v>
      </c>
    </row>
    <row r="32" spans="1:2">
      <c r="A32" s="4" t="s">
        <v>818</v>
      </c>
      <c r="B32" s="7" t="n">
        <v>60.01</v>
      </c>
    </row>
    <row r="33" spans="1:2">
      <c r="A33" s="4" t="s">
        <v>819</v>
      </c>
      <c r="B33" s="6" t="n">
        <v>70</v>
      </c>
    </row>
    <row r="34" spans="1:2">
      <c r="A34" s="4" t="s">
        <v>825</v>
      </c>
    </row>
    <row r="35" spans="1:2">
      <c r="A35" s="3" t="s">
        <v>813</v>
      </c>
    </row>
    <row r="36" spans="1:2">
      <c r="A36" s="4" t="s">
        <v>814</v>
      </c>
      <c r="B36" s="5" t="n">
        <v>14148</v>
      </c>
    </row>
    <row r="37" spans="1:2">
      <c r="A37" s="4" t="s">
        <v>826</v>
      </c>
    </row>
    <row r="38" spans="1:2">
      <c r="A38" s="3" t="s">
        <v>813</v>
      </c>
    </row>
    <row r="39" spans="1:2">
      <c r="A39" s="4" t="s">
        <v>814</v>
      </c>
      <c r="B39" s="5" t="n">
        <v>6325</v>
      </c>
    </row>
    <row r="40" spans="1:2">
      <c r="A40" s="4" t="s">
        <v>800</v>
      </c>
    </row>
    <row r="41" spans="1:2">
      <c r="A41" s="3" t="s">
        <v>813</v>
      </c>
    </row>
    <row r="42" spans="1:2">
      <c r="A42" s="4" t="s">
        <v>818</v>
      </c>
      <c r="B42" s="7" t="n">
        <v>70.01000000000001</v>
      </c>
    </row>
    <row r="43" spans="1:2">
      <c r="A43" s="4" t="s">
        <v>819</v>
      </c>
      <c r="B43" s="6" t="n">
        <v>80</v>
      </c>
    </row>
    <row r="44" spans="1:2">
      <c r="A44" s="4" t="s">
        <v>827</v>
      </c>
    </row>
    <row r="45" spans="1:2">
      <c r="A45" s="3" t="s">
        <v>813</v>
      </c>
    </row>
    <row r="46" spans="1:2">
      <c r="A46" s="4" t="s">
        <v>814</v>
      </c>
      <c r="B46" s="5" t="n">
        <v>1250</v>
      </c>
    </row>
    <row r="47" spans="1:2">
      <c r="A47" s="4" t="s">
        <v>828</v>
      </c>
    </row>
    <row r="48" spans="1:2">
      <c r="A48" s="3" t="s">
        <v>813</v>
      </c>
    </row>
    <row r="49" spans="1:2">
      <c r="A49" s="4" t="s">
        <v>814</v>
      </c>
      <c r="B49" s="5" t="n">
        <v>10333</v>
      </c>
    </row>
    <row r="50" spans="1:2">
      <c r="A50" s="4" t="s">
        <v>802</v>
      </c>
    </row>
    <row r="51" spans="1:2">
      <c r="A51" s="3" t="s">
        <v>813</v>
      </c>
    </row>
    <row r="52" spans="1:2">
      <c r="A52" s="4" t="s">
        <v>818</v>
      </c>
      <c r="B52" s="7" t="n">
        <v>80.01000000000001</v>
      </c>
    </row>
    <row r="53" spans="1:2">
      <c r="A53" s="4" t="s">
        <v>819</v>
      </c>
      <c r="B53" s="6" t="n">
        <v>90</v>
      </c>
    </row>
    <row r="54" spans="1:2">
      <c r="A54" s="4" t="s">
        <v>829</v>
      </c>
    </row>
    <row r="55" spans="1:2">
      <c r="A55" s="3" t="s">
        <v>813</v>
      </c>
    </row>
    <row r="56" spans="1:2">
      <c r="A56" s="4" t="s">
        <v>814</v>
      </c>
      <c r="B56" s="5" t="n">
        <v>0</v>
      </c>
    </row>
    <row r="57" spans="1:2">
      <c r="A57" s="4" t="s">
        <v>830</v>
      </c>
    </row>
    <row r="58" spans="1:2">
      <c r="A58" s="3" t="s">
        <v>813</v>
      </c>
    </row>
    <row r="59" spans="1:2">
      <c r="A59" s="4" t="s">
        <v>814</v>
      </c>
      <c r="B59" s="5" t="n">
        <v>30963</v>
      </c>
    </row>
    <row r="60" spans="1:2">
      <c r="A60" s="4" t="s">
        <v>805</v>
      </c>
    </row>
    <row r="61" spans="1:2">
      <c r="A61" s="3" t="s">
        <v>813</v>
      </c>
    </row>
    <row r="62" spans="1:2">
      <c r="A62" s="4" t="s">
        <v>818</v>
      </c>
      <c r="B62" s="7" t="n">
        <v>90.01000000000001</v>
      </c>
    </row>
    <row r="63" spans="1:2">
      <c r="A63" s="4" t="s">
        <v>819</v>
      </c>
      <c r="B63" s="6" t="n">
        <v>100</v>
      </c>
    </row>
    <row r="64" spans="1:2">
      <c r="A64" s="4" t="s">
        <v>831</v>
      </c>
    </row>
    <row r="65" spans="1:2">
      <c r="A65" s="3" t="s">
        <v>813</v>
      </c>
    </row>
    <row r="66" spans="1:2">
      <c r="A66" s="4" t="s">
        <v>814</v>
      </c>
      <c r="B66" s="5" t="n">
        <v>0</v>
      </c>
    </row>
    <row r="67" spans="1:2">
      <c r="A67" s="4" t="s">
        <v>832</v>
      </c>
    </row>
    <row r="68" spans="1:2">
      <c r="A68" s="3" t="s">
        <v>813</v>
      </c>
    </row>
    <row r="69" spans="1:2">
      <c r="A69" s="4" t="s">
        <v>814</v>
      </c>
      <c r="B69" s="5" t="n">
        <v>7075</v>
      </c>
    </row>
    <row r="70" spans="1:2">
      <c r="A70" s="4" t="s">
        <v>833</v>
      </c>
    </row>
    <row r="71" spans="1:2">
      <c r="A71" s="3" t="s">
        <v>813</v>
      </c>
    </row>
    <row r="72" spans="1:2">
      <c r="A72" s="4" t="s">
        <v>818</v>
      </c>
      <c r="B72" s="7" t="n">
        <v>110.01</v>
      </c>
    </row>
    <row r="73" spans="1:2">
      <c r="A73" s="4" t="s">
        <v>819</v>
      </c>
      <c r="B73" s="6" t="n">
        <v>120</v>
      </c>
    </row>
    <row r="74" spans="1:2">
      <c r="A74" s="4" t="s">
        <v>834</v>
      </c>
    </row>
    <row r="75" spans="1:2">
      <c r="A75" s="3" t="s">
        <v>813</v>
      </c>
    </row>
    <row r="76" spans="1:2">
      <c r="A76" s="4" t="s">
        <v>814</v>
      </c>
      <c r="B76" s="5" t="n">
        <v>0</v>
      </c>
    </row>
    <row r="77" spans="1:2">
      <c r="A77" s="4" t="s">
        <v>835</v>
      </c>
    </row>
    <row r="78" spans="1:2">
      <c r="A78" s="3" t="s">
        <v>813</v>
      </c>
    </row>
    <row r="79" spans="1:2">
      <c r="A79" s="4" t="s">
        <v>814</v>
      </c>
      <c r="B79" s="5" t="n">
        <v>625</v>
      </c>
    </row>
    <row r="80" spans="1:2">
      <c r="A80" s="4" t="s">
        <v>836</v>
      </c>
    </row>
    <row r="81" spans="1:2">
      <c r="A81" s="3" t="s">
        <v>813</v>
      </c>
    </row>
    <row r="82" spans="1:2">
      <c r="A82" s="4" t="s">
        <v>818</v>
      </c>
      <c r="B82" s="7" t="n">
        <v>140.01</v>
      </c>
    </row>
    <row r="83" spans="1:2">
      <c r="A83" s="4" t="s">
        <v>819</v>
      </c>
      <c r="B83" s="6" t="n">
        <v>150</v>
      </c>
    </row>
    <row r="84" spans="1:2">
      <c r="A84" s="4" t="s">
        <v>837</v>
      </c>
    </row>
    <row r="85" spans="1:2">
      <c r="A85" s="3" t="s">
        <v>813</v>
      </c>
    </row>
    <row r="86" spans="1:2">
      <c r="A86" s="4" t="s">
        <v>814</v>
      </c>
      <c r="B86" s="5" t="n">
        <v>12500</v>
      </c>
    </row>
    <row r="87" spans="1:2">
      <c r="A87" s="4" t="s">
        <v>838</v>
      </c>
    </row>
    <row r="88" spans="1:2">
      <c r="A88" s="3" t="s">
        <v>813</v>
      </c>
    </row>
    <row r="89" spans="1:2">
      <c r="A89" s="4" t="s">
        <v>814</v>
      </c>
      <c r="B89" s="5" t="n">
        <v>0</v>
      </c>
    </row>
    <row r="90" spans="1:2">
      <c r="A90" s="4" t="s">
        <v>839</v>
      </c>
    </row>
    <row r="91" spans="1:2">
      <c r="A91" s="3" t="s">
        <v>813</v>
      </c>
    </row>
    <row r="92" spans="1:2">
      <c r="A92" s="4" t="s">
        <v>818</v>
      </c>
      <c r="B92" s="7" t="n">
        <v>170.01</v>
      </c>
    </row>
    <row r="93" spans="1:2">
      <c r="A93" s="4" t="s">
        <v>819</v>
      </c>
      <c r="B93" s="6" t="n">
        <v>180</v>
      </c>
    </row>
    <row r="94" spans="1:2">
      <c r="A94" s="4" t="s">
        <v>840</v>
      </c>
    </row>
    <row r="95" spans="1:2">
      <c r="A95" s="3" t="s">
        <v>813</v>
      </c>
    </row>
    <row r="96" spans="1:2">
      <c r="A96" s="4" t="s">
        <v>814</v>
      </c>
      <c r="B96" s="5" t="n">
        <v>12500</v>
      </c>
    </row>
    <row r="97" spans="1:2">
      <c r="A97" s="4" t="s">
        <v>841</v>
      </c>
    </row>
    <row r="98" spans="1:2">
      <c r="A98" s="3" t="s">
        <v>813</v>
      </c>
    </row>
    <row r="99" spans="1:2">
      <c r="A99" s="4" t="s">
        <v>814</v>
      </c>
      <c r="B99" s="5" t="n">
        <v>0</v>
      </c>
    </row>
    <row r="100" spans="1:2">
      <c r="A100" s="4" t="s">
        <v>842</v>
      </c>
    </row>
    <row r="101" spans="1:2">
      <c r="A101" s="3" t="s">
        <v>813</v>
      </c>
    </row>
    <row r="102" spans="1:2">
      <c r="A102" s="4" t="s">
        <v>818</v>
      </c>
      <c r="B102" s="7" t="n">
        <v>180.01</v>
      </c>
    </row>
    <row r="103" spans="1:2">
      <c r="A103" s="4" t="s">
        <v>819</v>
      </c>
      <c r="B103" s="6" t="n">
        <v>190</v>
      </c>
    </row>
    <row r="104" spans="1:2">
      <c r="A104" s="4" t="s">
        <v>843</v>
      </c>
    </row>
    <row r="105" spans="1:2">
      <c r="A105" s="3" t="s">
        <v>813</v>
      </c>
    </row>
    <row r="106" spans="1:2">
      <c r="A106" s="4" t="s">
        <v>814</v>
      </c>
      <c r="B106" s="5" t="n">
        <v>7500</v>
      </c>
    </row>
    <row r="107" spans="1:2">
      <c r="A107" s="4" t="s">
        <v>844</v>
      </c>
    </row>
    <row r="108" spans="1:2">
      <c r="A108" s="3" t="s">
        <v>813</v>
      </c>
    </row>
    <row r="109" spans="1:2">
      <c r="A109" s="4" t="s">
        <v>814</v>
      </c>
      <c r="B109" s="5" t="n">
        <v>19625</v>
      </c>
    </row>
    <row r="110" spans="1:2">
      <c r="A110" s="4" t="s">
        <v>845</v>
      </c>
    </row>
    <row r="111" spans="1:2">
      <c r="A111" s="3" t="s">
        <v>813</v>
      </c>
    </row>
    <row r="112" spans="1:2">
      <c r="A112" s="4" t="s">
        <v>814</v>
      </c>
      <c r="B112" s="5" t="n">
        <v>15000</v>
      </c>
    </row>
    <row r="113" spans="1:2">
      <c r="A113" s="4" t="s">
        <v>846</v>
      </c>
    </row>
    <row r="114" spans="1:2">
      <c r="A114" s="3" t="s">
        <v>813</v>
      </c>
    </row>
    <row r="115" spans="1:2">
      <c r="A115" s="4" t="s">
        <v>814</v>
      </c>
      <c r="B115" s="5" t="n">
        <v>2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847</v>
      </c>
      <c r="B1" s="2" t="s">
        <v>1</v>
      </c>
    </row>
    <row r="2" spans="1:2">
      <c r="B2" s="2" t="s">
        <v>778</v>
      </c>
    </row>
    <row r="3" spans="1:2">
      <c r="A3" s="3" t="s">
        <v>848</v>
      </c>
    </row>
    <row r="4" spans="1:2">
      <c r="A4" s="4" t="s">
        <v>849</v>
      </c>
      <c r="B4" s="5" t="n">
        <v>231730</v>
      </c>
    </row>
    <row r="5" spans="1:2">
      <c r="A5" s="4" t="s">
        <v>850</v>
      </c>
      <c r="B5" s="5" t="n">
        <v>245655</v>
      </c>
    </row>
    <row r="6" spans="1:2">
      <c r="A6" s="4" t="s">
        <v>851</v>
      </c>
      <c r="B6" s="7" t="n">
        <v>29.93</v>
      </c>
    </row>
    <row r="7" spans="1:2">
      <c r="A7" s="3" t="s">
        <v>852</v>
      </c>
    </row>
    <row r="8" spans="1:2">
      <c r="A8" s="4" t="s">
        <v>853</v>
      </c>
      <c r="B8" s="5" t="n">
        <v>231730</v>
      </c>
    </row>
    <row r="9" spans="1:2">
      <c r="A9" s="4" t="s">
        <v>854</v>
      </c>
      <c r="B9" s="5" t="n">
        <v>245655</v>
      </c>
    </row>
    <row r="10" spans="1:2">
      <c r="A10" s="4" t="s">
        <v>855</v>
      </c>
      <c r="B10" s="5" t="n">
        <v>-55385</v>
      </c>
    </row>
    <row r="11" spans="1:2">
      <c r="A11" s="4" t="s">
        <v>856</v>
      </c>
      <c r="B11" s="5" t="n">
        <v>-65491</v>
      </c>
    </row>
    <row r="12" spans="1:2">
      <c r="A12" s="4" t="s">
        <v>853</v>
      </c>
      <c r="B12" s="5" t="n">
        <v>356509</v>
      </c>
    </row>
    <row r="13" spans="1:2">
      <c r="A13" s="4" t="s">
        <v>857</v>
      </c>
    </row>
    <row r="14" spans="1:2">
      <c r="A14" s="3" t="s">
        <v>848</v>
      </c>
    </row>
    <row r="15" spans="1:2">
      <c r="A15" s="4" t="s">
        <v>720</v>
      </c>
      <c r="B15" s="4" t="s">
        <v>721</v>
      </c>
    </row>
    <row r="16" spans="1:2">
      <c r="A16" s="4" t="s">
        <v>858</v>
      </c>
    </row>
    <row r="17" spans="1:2">
      <c r="A17" s="3" t="s">
        <v>848</v>
      </c>
    </row>
    <row r="18" spans="1:2">
      <c r="A18" s="4" t="s">
        <v>859</v>
      </c>
      <c r="B18" s="4" t="s">
        <v>860</v>
      </c>
    </row>
    <row r="19" spans="1:2">
      <c r="A19" s="4" t="s">
        <v>849</v>
      </c>
      <c r="B19" s="5" t="n">
        <v>315000</v>
      </c>
    </row>
    <row r="20" spans="1:2">
      <c r="A20" s="3" t="s">
        <v>852</v>
      </c>
    </row>
    <row r="21" spans="1:2">
      <c r="A21" s="4" t="s">
        <v>853</v>
      </c>
      <c r="B21" s="5" t="n">
        <v>315000</v>
      </c>
    </row>
    <row r="22" spans="1:2">
      <c r="A22" s="4" t="s">
        <v>861</v>
      </c>
    </row>
    <row r="23" spans="1:2">
      <c r="A23" s="3" t="s">
        <v>848</v>
      </c>
    </row>
    <row r="24" spans="1:2">
      <c r="A24" s="4" t="s">
        <v>849</v>
      </c>
      <c r="B24" s="5" t="n">
        <v>42000</v>
      </c>
    </row>
    <row r="25" spans="1:2">
      <c r="A25" s="3" t="s">
        <v>852</v>
      </c>
    </row>
    <row r="26" spans="1:2">
      <c r="A26" s="4" t="s">
        <v>853</v>
      </c>
      <c r="B26" s="5" t="n">
        <v>42000</v>
      </c>
    </row>
    <row r="27" spans="1:2">
      <c r="A27" s="4" t="s">
        <v>862</v>
      </c>
    </row>
    <row r="28" spans="1:2">
      <c r="A28" s="3" t="s">
        <v>848</v>
      </c>
    </row>
    <row r="29" spans="1:2">
      <c r="A29" s="4" t="s">
        <v>720</v>
      </c>
      <c r="B29" s="4" t="s">
        <v>721</v>
      </c>
    </row>
    <row r="30" spans="1:2">
      <c r="A30" s="4" t="s">
        <v>863</v>
      </c>
    </row>
    <row r="31" spans="1:2">
      <c r="A31" s="3" t="s">
        <v>848</v>
      </c>
    </row>
    <row r="32" spans="1:2">
      <c r="A32" s="4" t="s">
        <v>725</v>
      </c>
      <c r="B32" s="4" t="s">
        <v>581</v>
      </c>
    </row>
    <row r="33" spans="1:2">
      <c r="A33" s="4" t="s">
        <v>864</v>
      </c>
    </row>
    <row r="34" spans="1:2">
      <c r="A34" s="3" t="s">
        <v>848</v>
      </c>
    </row>
    <row r="35" spans="1:2">
      <c r="A35" s="4" t="s">
        <v>727</v>
      </c>
      <c r="B35" s="4" t="s">
        <v>728</v>
      </c>
    </row>
    <row r="36" spans="1:2">
      <c r="A36" s="4" t="s">
        <v>865</v>
      </c>
    </row>
    <row r="37" spans="1:2">
      <c r="A37" s="3" t="s">
        <v>848</v>
      </c>
    </row>
    <row r="38" spans="1:2">
      <c r="A38" s="4" t="s">
        <v>725</v>
      </c>
      <c r="B38" s="4" t="s">
        <v>400</v>
      </c>
    </row>
    <row r="39" spans="1:2">
      <c r="A39" s="4" t="s">
        <v>866</v>
      </c>
    </row>
    <row r="40" spans="1:2">
      <c r="A40" s="3" t="s">
        <v>848</v>
      </c>
    </row>
    <row r="41" spans="1:2">
      <c r="A41" s="4" t="s">
        <v>727</v>
      </c>
      <c r="B41" s="4" t="s">
        <v>73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43"/>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867</v>
      </c>
      <c r="B1" s="2" t="s">
        <v>386</v>
      </c>
      <c r="R1" s="2" t="s">
        <v>1</v>
      </c>
    </row>
    <row r="2" spans="1:20">
      <c r="B2" s="2" t="s">
        <v>2</v>
      </c>
      <c r="C2" s="2" t="s">
        <v>868</v>
      </c>
      <c r="D2" s="2" t="s">
        <v>869</v>
      </c>
      <c r="E2" s="2" t="s">
        <v>868</v>
      </c>
      <c r="F2" s="2" t="s">
        <v>4</v>
      </c>
      <c r="G2" s="2" t="s">
        <v>868</v>
      </c>
      <c r="H2" s="2" t="s">
        <v>870</v>
      </c>
      <c r="I2" s="2" t="s">
        <v>868</v>
      </c>
      <c r="J2" s="2" t="s">
        <v>31</v>
      </c>
      <c r="K2" s="2" t="s">
        <v>871</v>
      </c>
      <c r="L2" s="2" t="s">
        <v>467</v>
      </c>
      <c r="M2" s="2" t="s">
        <v>871</v>
      </c>
      <c r="N2" s="2" t="s">
        <v>482</v>
      </c>
      <c r="O2" s="2" t="s">
        <v>871</v>
      </c>
      <c r="P2" s="2" t="s">
        <v>872</v>
      </c>
      <c r="Q2" s="2" t="s">
        <v>871</v>
      </c>
      <c r="R2" s="2" t="s">
        <v>2</v>
      </c>
      <c r="S2" s="2" t="s">
        <v>31</v>
      </c>
      <c r="T2" s="2" t="s">
        <v>73</v>
      </c>
    </row>
    <row r="3" spans="1:20">
      <c r="A3" s="3" t="s">
        <v>873</v>
      </c>
    </row>
    <row r="4" spans="1:20">
      <c r="A4" s="4" t="s">
        <v>75</v>
      </c>
      <c r="B4" s="6" t="n">
        <v>216066</v>
      </c>
      <c r="D4" s="6" t="n">
        <v>234979</v>
      </c>
      <c r="F4" s="6" t="n">
        <v>250685</v>
      </c>
      <c r="H4" s="6" t="n">
        <v>240483</v>
      </c>
      <c r="J4" s="6" t="n">
        <v>238627</v>
      </c>
      <c r="L4" s="6" t="n">
        <v>252745</v>
      </c>
      <c r="N4" s="6" t="n">
        <v>255799</v>
      </c>
      <c r="P4" s="6" t="n">
        <v>250132</v>
      </c>
      <c r="R4" s="6" t="n">
        <v>942213</v>
      </c>
      <c r="S4" s="6" t="n">
        <v>997303</v>
      </c>
      <c r="T4" s="6" t="n">
        <v>1051466</v>
      </c>
    </row>
    <row r="5" spans="1:20">
      <c r="A5" s="4" t="s">
        <v>874</v>
      </c>
    </row>
    <row r="6" spans="1:20">
      <c r="A6" s="3" t="s">
        <v>873</v>
      </c>
    </row>
    <row r="7" spans="1:20">
      <c r="A7" s="4" t="s">
        <v>75</v>
      </c>
      <c r="R7" s="5" t="n">
        <v>899561</v>
      </c>
      <c r="S7" s="5" t="n">
        <v>942599</v>
      </c>
      <c r="T7" s="5" t="n">
        <v>940920</v>
      </c>
    </row>
    <row r="8" spans="1:20">
      <c r="A8" s="4" t="s">
        <v>875</v>
      </c>
    </row>
    <row r="9" spans="1:20">
      <c r="A9" s="3" t="s">
        <v>873</v>
      </c>
    </row>
    <row r="10" spans="1:20">
      <c r="A10" s="4" t="s">
        <v>75</v>
      </c>
      <c r="R10" s="5" t="n">
        <v>39912</v>
      </c>
      <c r="S10" s="5" t="n">
        <v>52011</v>
      </c>
      <c r="T10" s="5" t="n">
        <v>107344</v>
      </c>
    </row>
    <row r="11" spans="1:20">
      <c r="A11" s="4" t="s">
        <v>62</v>
      </c>
    </row>
    <row r="12" spans="1:20">
      <c r="A12" s="3" t="s">
        <v>873</v>
      </c>
    </row>
    <row r="13" spans="1:20">
      <c r="A13" s="4" t="s">
        <v>75</v>
      </c>
      <c r="R13" s="6" t="n">
        <v>2740</v>
      </c>
      <c r="S13" s="6" t="n">
        <v>2693</v>
      </c>
      <c r="T13" s="6" t="n">
        <v>3202</v>
      </c>
    </row>
    <row r="14" spans="1:20"/>
    <row r="15" spans="1:20">
      <c r="A15" s="4" t="s">
        <v>522</v>
      </c>
      <c r="B15" s="4" t="s">
        <v>876</v>
      </c>
    </row>
    <row r="16" spans="1:20">
      <c r="A16" s="4" t="s">
        <v>526</v>
      </c>
      <c r="B16" s="4" t="s">
        <v>877</v>
      </c>
    </row>
    <row r="17" spans="1:20">
      <c r="A17" s="4" t="s">
        <v>878</v>
      </c>
      <c r="B17" s="4" t="s">
        <v>879</v>
      </c>
    </row>
    <row r="18" spans="1:20">
      <c r="A18" s="4" t="s">
        <v>880</v>
      </c>
      <c r="B18" s="4" t="s">
        <v>881</v>
      </c>
    </row>
  </sheetData>
  <mergeCells count="9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 ref="B17:T17"/>
    <mergeCell ref="B18:T1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82</v>
      </c>
      <c r="B1" s="2" t="s">
        <v>1</v>
      </c>
    </row>
    <row r="2" spans="1:4">
      <c r="B2" s="2" t="s">
        <v>2</v>
      </c>
      <c r="C2" s="2" t="s">
        <v>31</v>
      </c>
      <c r="D2" s="2" t="s">
        <v>73</v>
      </c>
    </row>
    <row r="3" spans="1:4">
      <c r="A3" s="3" t="s">
        <v>221</v>
      </c>
    </row>
    <row r="4" spans="1:4">
      <c r="A4" s="4" t="s">
        <v>883</v>
      </c>
      <c r="B4" s="6" t="n">
        <v>240487</v>
      </c>
      <c r="C4" s="6" t="n">
        <v>264796</v>
      </c>
      <c r="D4" s="6" t="n">
        <v>261839</v>
      </c>
    </row>
    <row r="5" spans="1:4">
      <c r="A5" s="4" t="s">
        <v>884</v>
      </c>
      <c r="B5" s="5" t="n">
        <v>325459</v>
      </c>
      <c r="C5" s="5" t="n">
        <v>301116</v>
      </c>
      <c r="D5" s="5" t="n">
        <v>248278</v>
      </c>
    </row>
    <row r="6" spans="1:4">
      <c r="A6" s="4" t="s">
        <v>885</v>
      </c>
      <c r="B6" s="5" t="n">
        <v>24398</v>
      </c>
      <c r="C6" s="5" t="n">
        <v>1040</v>
      </c>
      <c r="D6" s="5" t="n">
        <v>0</v>
      </c>
    </row>
    <row r="7" spans="1:4">
      <c r="A7" s="4" t="s">
        <v>875</v>
      </c>
      <c r="B7" s="5" t="n">
        <v>39912</v>
      </c>
      <c r="C7" s="5" t="n">
        <v>52011</v>
      </c>
      <c r="D7" s="5" t="n">
        <v>107344</v>
      </c>
    </row>
    <row r="8" spans="1:4">
      <c r="A8" s="4" t="s">
        <v>886</v>
      </c>
      <c r="B8" s="5" t="n">
        <v>42340</v>
      </c>
      <c r="C8" s="5" t="n">
        <v>44295</v>
      </c>
      <c r="D8" s="5" t="n">
        <v>43177</v>
      </c>
    </row>
    <row r="9" spans="1:4">
      <c r="A9" s="4" t="s">
        <v>130</v>
      </c>
      <c r="B9" s="5" t="n">
        <v>27269</v>
      </c>
      <c r="C9" s="5" t="n">
        <v>26787</v>
      </c>
      <c r="D9" s="5" t="n">
        <v>26689</v>
      </c>
    </row>
    <row r="10" spans="1:4">
      <c r="A10" s="4" t="s">
        <v>107</v>
      </c>
      <c r="B10" s="6" t="n">
        <v>699865</v>
      </c>
      <c r="C10" s="6" t="n">
        <v>690045</v>
      </c>
      <c r="D10" s="6" t="n">
        <v>6873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1</v>
      </c>
      <c r="D2" s="2" t="s">
        <v>73</v>
      </c>
    </row>
    <row r="3" spans="1:4">
      <c r="A3" s="3" t="s">
        <v>224</v>
      </c>
    </row>
    <row r="4" spans="1:4">
      <c r="A4" s="4" t="s">
        <v>883</v>
      </c>
      <c r="B4" s="6" t="n">
        <v>58157000</v>
      </c>
      <c r="C4" s="6" t="n">
        <v>55577000</v>
      </c>
      <c r="D4" s="6" t="n">
        <v>54897000</v>
      </c>
    </row>
    <row r="5" spans="1:4">
      <c r="A5" s="4" t="s">
        <v>888</v>
      </c>
      <c r="B5" s="5" t="n">
        <v>13421000</v>
      </c>
      <c r="C5" s="5" t="n">
        <v>23284000</v>
      </c>
      <c r="D5" s="5" t="n">
        <v>23183000</v>
      </c>
    </row>
    <row r="6" spans="1:4">
      <c r="A6" s="4" t="s">
        <v>889</v>
      </c>
      <c r="B6" s="5" t="n">
        <v>36371000</v>
      </c>
      <c r="C6" s="5" t="n">
        <v>37370000</v>
      </c>
      <c r="D6" s="5" t="n">
        <v>39917000</v>
      </c>
    </row>
    <row r="7" spans="1:4">
      <c r="A7" s="4" t="s">
        <v>131</v>
      </c>
      <c r="B7" s="5" t="n">
        <v>35367000</v>
      </c>
      <c r="C7" s="5" t="n">
        <v>47576000</v>
      </c>
      <c r="D7" s="5" t="n">
        <v>41135000</v>
      </c>
    </row>
    <row r="8" spans="1:4">
      <c r="A8" s="4" t="s">
        <v>130</v>
      </c>
      <c r="B8" s="5" t="n">
        <v>9178000</v>
      </c>
      <c r="C8" s="5" t="n">
        <v>10001000</v>
      </c>
      <c r="D8" s="5" t="n">
        <v>9781000</v>
      </c>
    </row>
    <row r="9" spans="1:4">
      <c r="A9" s="4" t="s">
        <v>890</v>
      </c>
      <c r="B9" s="5" t="n">
        <v>16171000</v>
      </c>
      <c r="C9" s="5" t="n">
        <v>27847000</v>
      </c>
      <c r="D9" s="5" t="n">
        <v>27499000</v>
      </c>
    </row>
    <row r="10" spans="1:4">
      <c r="A10" s="4" t="s">
        <v>555</v>
      </c>
      <c r="B10" s="5" t="n">
        <v>23977000</v>
      </c>
      <c r="C10" s="5" t="n">
        <v>12500000</v>
      </c>
      <c r="D10" s="5" t="n">
        <v>24456000</v>
      </c>
    </row>
    <row r="11" spans="1:4">
      <c r="A11" s="4" t="s">
        <v>107</v>
      </c>
      <c r="B11" s="5" t="n">
        <v>192642000</v>
      </c>
      <c r="C11" s="5" t="n">
        <v>214155000</v>
      </c>
      <c r="D11" s="5" t="n">
        <v>220868000</v>
      </c>
    </row>
    <row r="12" spans="1:4">
      <c r="A12" s="4" t="s">
        <v>46</v>
      </c>
      <c r="B12" s="5" t="n">
        <v>0</v>
      </c>
      <c r="C12" s="5" t="n">
        <v>32000000</v>
      </c>
    </row>
    <row r="13" spans="1:4">
      <c r="A13" s="4" t="s">
        <v>891</v>
      </c>
      <c r="C13" s="5" t="n">
        <v>4000000</v>
      </c>
    </row>
    <row r="14" spans="1:4">
      <c r="A14" s="4" t="s">
        <v>79</v>
      </c>
      <c r="B14" s="5" t="n">
        <v>0</v>
      </c>
      <c r="C14" s="5" t="n">
        <v>28000000</v>
      </c>
      <c r="D14" s="5" t="n">
        <v>0</v>
      </c>
    </row>
    <row r="15" spans="1:4">
      <c r="A15" s="4" t="s">
        <v>892</v>
      </c>
      <c r="D15" s="5" t="n">
        <v>500000</v>
      </c>
    </row>
    <row r="16" spans="1:4">
      <c r="A16" s="4" t="s">
        <v>893</v>
      </c>
      <c r="D16" s="5" t="n">
        <v>0</v>
      </c>
    </row>
    <row r="17" spans="1:4">
      <c r="A17" s="4" t="s">
        <v>81</v>
      </c>
      <c r="B17" s="6" t="n">
        <v>0</v>
      </c>
      <c r="C17" s="6" t="n">
        <v>0</v>
      </c>
      <c r="D17" s="6" t="n">
        <v>7591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4</v>
      </c>
      <c r="B1" s="2" t="s">
        <v>1</v>
      </c>
    </row>
    <row r="2" spans="1:4">
      <c r="B2" s="2" t="s">
        <v>2</v>
      </c>
      <c r="C2" s="2" t="s">
        <v>31</v>
      </c>
      <c r="D2" s="2" t="s">
        <v>73</v>
      </c>
    </row>
    <row r="3" spans="1:4">
      <c r="A3" s="3" t="s">
        <v>227</v>
      </c>
    </row>
    <row r="4" spans="1:4">
      <c r="A4" s="4" t="s">
        <v>135</v>
      </c>
      <c r="B4" s="6" t="n">
        <v>5637</v>
      </c>
      <c r="C4" s="6" t="n">
        <v>5464</v>
      </c>
      <c r="D4" s="6" t="n">
        <v>3836</v>
      </c>
    </row>
    <row r="5" spans="1:4">
      <c r="A5" s="4" t="s">
        <v>895</v>
      </c>
      <c r="B5" s="5" t="n">
        <v>0</v>
      </c>
      <c r="C5" s="5" t="n">
        <v>-3356</v>
      </c>
      <c r="D5" s="5" t="n">
        <v>0</v>
      </c>
    </row>
    <row r="6" spans="1:4">
      <c r="A6" s="4" t="s">
        <v>132</v>
      </c>
      <c r="B6" s="5" t="n">
        <v>0</v>
      </c>
      <c r="C6" s="5" t="n">
        <v>0</v>
      </c>
      <c r="D6" s="5" t="n">
        <v>-1854</v>
      </c>
    </row>
    <row r="7" spans="1:4">
      <c r="A7" s="4" t="s">
        <v>896</v>
      </c>
      <c r="B7" s="5" t="n">
        <v>270</v>
      </c>
      <c r="C7" s="5" t="n">
        <v>91</v>
      </c>
      <c r="D7" s="5" t="n">
        <v>133</v>
      </c>
    </row>
    <row r="8" spans="1:4">
      <c r="A8" s="4" t="s">
        <v>897</v>
      </c>
      <c r="B8" s="5" t="n">
        <v>2015</v>
      </c>
      <c r="C8" s="5" t="n">
        <v>1431</v>
      </c>
      <c r="D8" s="5" t="n">
        <v>76</v>
      </c>
    </row>
    <row r="9" spans="1:4">
      <c r="A9" s="4" t="s">
        <v>107</v>
      </c>
      <c r="B9" s="6" t="n">
        <v>7922</v>
      </c>
      <c r="C9" s="6" t="n">
        <v>3630</v>
      </c>
      <c r="D9" s="6" t="n">
        <v>21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8</v>
      </c>
      <c r="B1" s="2" t="s">
        <v>449</v>
      </c>
      <c r="D1" s="2" t="s">
        <v>1</v>
      </c>
    </row>
    <row r="2" spans="1:6">
      <c r="B2" s="2" t="s">
        <v>899</v>
      </c>
      <c r="C2" s="2" t="s">
        <v>900</v>
      </c>
      <c r="D2" s="2" t="s">
        <v>2</v>
      </c>
      <c r="E2" s="2" t="s">
        <v>31</v>
      </c>
      <c r="F2" s="2" t="s">
        <v>73</v>
      </c>
    </row>
    <row r="3" spans="1:6">
      <c r="A3" s="3" t="s">
        <v>901</v>
      </c>
    </row>
    <row r="4" spans="1:6">
      <c r="A4" s="4" t="s">
        <v>492</v>
      </c>
      <c r="E4" s="9" t="n">
        <v>4.1</v>
      </c>
    </row>
    <row r="5" spans="1:6">
      <c r="A5" s="4" t="s">
        <v>147</v>
      </c>
      <c r="D5" s="6" t="n">
        <v>0</v>
      </c>
      <c r="E5" s="6" t="n">
        <v>48219</v>
      </c>
      <c r="F5" s="6" t="n">
        <v>29966</v>
      </c>
    </row>
    <row r="6" spans="1:6">
      <c r="A6" s="4" t="s">
        <v>132</v>
      </c>
      <c r="D6" s="5" t="n">
        <v>0</v>
      </c>
      <c r="E6" s="5" t="n">
        <v>0</v>
      </c>
      <c r="F6" s="5" t="n">
        <v>1854</v>
      </c>
    </row>
    <row r="7" spans="1:6">
      <c r="A7" s="4" t="s">
        <v>902</v>
      </c>
    </row>
    <row r="8" spans="1:6">
      <c r="A8" s="3" t="s">
        <v>901</v>
      </c>
    </row>
    <row r="9" spans="1:6">
      <c r="A9" s="4" t="s">
        <v>903</v>
      </c>
      <c r="B9" s="6" t="n">
        <v>20400</v>
      </c>
    </row>
    <row r="10" spans="1:6">
      <c r="A10" s="4" t="s">
        <v>904</v>
      </c>
      <c r="B10" s="6" t="n">
        <v>7700</v>
      </c>
    </row>
    <row r="11" spans="1:6">
      <c r="A11" s="4" t="s">
        <v>132</v>
      </c>
      <c r="D11" s="6" t="n">
        <v>0</v>
      </c>
      <c r="E11" s="6" t="n">
        <v>0</v>
      </c>
      <c r="F11" s="6" t="n">
        <v>-1900</v>
      </c>
    </row>
    <row r="12" spans="1:6">
      <c r="A12" s="4" t="s">
        <v>905</v>
      </c>
    </row>
    <row r="13" spans="1:6">
      <c r="A13" s="3" t="s">
        <v>901</v>
      </c>
    </row>
    <row r="14" spans="1:6">
      <c r="A14" s="4" t="s">
        <v>492</v>
      </c>
      <c r="C14" s="9" t="n">
        <v>1.6</v>
      </c>
    </row>
    <row r="15" spans="1:6">
      <c r="A15" s="4" t="s">
        <v>147</v>
      </c>
      <c r="C15" s="6" t="n">
        <v>30000</v>
      </c>
    </row>
    <row r="16" spans="1:6">
      <c r="A16" s="4" t="s">
        <v>906</v>
      </c>
      <c r="B16" s="9" t="n">
        <v>1.6</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7</v>
      </c>
      <c r="B1" s="2" t="s">
        <v>1</v>
      </c>
    </row>
    <row r="2" spans="1:4">
      <c r="B2" s="2" t="s">
        <v>2</v>
      </c>
      <c r="C2" s="2" t="s">
        <v>31</v>
      </c>
      <c r="D2" s="2" t="s">
        <v>73</v>
      </c>
    </row>
    <row r="3" spans="1:4">
      <c r="A3" s="3" t="s">
        <v>908</v>
      </c>
    </row>
    <row r="4" spans="1:4">
      <c r="A4" s="4" t="s">
        <v>909</v>
      </c>
      <c r="B4" s="6" t="n">
        <v>9123</v>
      </c>
      <c r="C4" s="6" t="n">
        <v>8489</v>
      </c>
      <c r="D4" s="6" t="n">
        <v>27884</v>
      </c>
    </row>
    <row r="5" spans="1:4">
      <c r="A5" s="4" t="s">
        <v>107</v>
      </c>
      <c r="B5" s="5" t="n">
        <v>35375</v>
      </c>
      <c r="C5" s="5" t="n">
        <v>44321</v>
      </c>
      <c r="D5" s="5" t="n">
        <v>53060</v>
      </c>
    </row>
    <row r="6" spans="1:4">
      <c r="A6" s="4" t="s">
        <v>910</v>
      </c>
    </row>
    <row r="7" spans="1:4">
      <c r="A7" s="3" t="s">
        <v>908</v>
      </c>
    </row>
    <row r="8" spans="1:4">
      <c r="A8" s="4" t="s">
        <v>911</v>
      </c>
      <c r="B8" s="5" t="n">
        <v>7967</v>
      </c>
      <c r="C8" s="5" t="n">
        <v>16655</v>
      </c>
      <c r="D8" s="5" t="n">
        <v>5944</v>
      </c>
    </row>
    <row r="9" spans="1:4">
      <c r="A9" s="4" t="s">
        <v>912</v>
      </c>
    </row>
    <row r="10" spans="1:4">
      <c r="A10" s="3" t="s">
        <v>908</v>
      </c>
    </row>
    <row r="11" spans="1:4">
      <c r="A11" s="4" t="s">
        <v>911</v>
      </c>
      <c r="B11" s="6" t="n">
        <v>18285</v>
      </c>
      <c r="C11" s="6" t="n">
        <v>19168</v>
      </c>
      <c r="D11" s="6" t="n">
        <v>192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1</v>
      </c>
      <c r="D2" s="2" t="s">
        <v>73</v>
      </c>
    </row>
    <row r="3" spans="1:4">
      <c r="A3" s="3" t="s">
        <v>914</v>
      </c>
    </row>
    <row r="4" spans="1:4">
      <c r="A4" s="4" t="s">
        <v>915</v>
      </c>
      <c r="B4" s="6" t="n">
        <v>21080</v>
      </c>
      <c r="C4" s="6" t="n">
        <v>15532</v>
      </c>
      <c r="D4" s="6" t="n">
        <v>9586</v>
      </c>
    </row>
    <row r="5" spans="1:4">
      <c r="A5" s="3" t="s">
        <v>916</v>
      </c>
    </row>
    <row r="6" spans="1:4">
      <c r="A6" s="4" t="s">
        <v>917</v>
      </c>
      <c r="B6" s="5" t="n">
        <v>-297336</v>
      </c>
      <c r="C6" s="5" t="n">
        <v>-2597</v>
      </c>
      <c r="D6" s="5" t="n">
        <v>-1326</v>
      </c>
    </row>
    <row r="7" spans="1:4">
      <c r="A7" s="4" t="s">
        <v>107</v>
      </c>
      <c r="B7" s="5" t="n">
        <v>-276256</v>
      </c>
      <c r="C7" s="5" t="n">
        <v>12935</v>
      </c>
      <c r="D7" s="5" t="n">
        <v>8260</v>
      </c>
    </row>
    <row r="8" spans="1:4">
      <c r="A8" s="4" t="s">
        <v>918</v>
      </c>
      <c r="B8" s="5" t="n">
        <v>1339600</v>
      </c>
      <c r="C8" s="5" t="n">
        <v>17300</v>
      </c>
    </row>
    <row r="9" spans="1:4">
      <c r="A9" s="4" t="s">
        <v>919</v>
      </c>
      <c r="B9" s="5" t="n">
        <v>349154</v>
      </c>
      <c r="C9" s="5" t="n">
        <v>5891</v>
      </c>
    </row>
    <row r="10" spans="1:4">
      <c r="A10" s="4" t="s">
        <v>920</v>
      </c>
      <c r="B10" s="5" t="n">
        <v>6300</v>
      </c>
    </row>
    <row r="11" spans="1:4">
      <c r="A11" s="4" t="s">
        <v>921</v>
      </c>
      <c r="B11" s="5" t="n">
        <v>10500</v>
      </c>
    </row>
    <row r="12" spans="1:4">
      <c r="A12" s="4" t="s">
        <v>922</v>
      </c>
      <c r="B12" s="6" t="n">
        <v>900</v>
      </c>
      <c r="C12" s="6" t="n">
        <v>900</v>
      </c>
      <c r="D12" s="6" t="n">
        <v>800</v>
      </c>
    </row>
    <row r="13" spans="1:4">
      <c r="A13" s="4" t="s">
        <v>923</v>
      </c>
      <c r="B13" s="7" t="n">
        <v>0.05</v>
      </c>
      <c r="C13" s="7" t="n">
        <v>0.04</v>
      </c>
      <c r="D13" s="7" t="n">
        <v>0.04</v>
      </c>
    </row>
    <row r="14" spans="1:4">
      <c r="A14" s="4" t="s">
        <v>924</v>
      </c>
    </row>
    <row r="15" spans="1:4">
      <c r="A15" s="3" t="s">
        <v>914</v>
      </c>
    </row>
    <row r="16" spans="1:4">
      <c r="A16" s="4" t="s">
        <v>915</v>
      </c>
      <c r="B16" s="6" t="n">
        <v>737</v>
      </c>
      <c r="C16" s="6" t="n">
        <v>160</v>
      </c>
      <c r="D16" s="6" t="n">
        <v>1787</v>
      </c>
    </row>
    <row r="17" spans="1:4">
      <c r="A17" s="3" t="s">
        <v>916</v>
      </c>
    </row>
    <row r="18" spans="1:4">
      <c r="A18" s="4" t="s">
        <v>917</v>
      </c>
      <c r="B18" s="5" t="n">
        <v>-295318</v>
      </c>
      <c r="C18" s="5" t="n">
        <v>432</v>
      </c>
      <c r="D18" s="5" t="n">
        <v>0</v>
      </c>
    </row>
    <row r="19" spans="1:4">
      <c r="A19" s="4" t="s">
        <v>925</v>
      </c>
    </row>
    <row r="20" spans="1:4">
      <c r="A20" s="3" t="s">
        <v>914</v>
      </c>
    </row>
    <row r="21" spans="1:4">
      <c r="A21" s="4" t="s">
        <v>926</v>
      </c>
      <c r="B21" s="5" t="n">
        <v>2405</v>
      </c>
      <c r="C21" s="5" t="n">
        <v>9556</v>
      </c>
      <c r="D21" s="5" t="n">
        <v>539</v>
      </c>
    </row>
    <row r="22" spans="1:4">
      <c r="A22" s="3" t="s">
        <v>916</v>
      </c>
    </row>
    <row r="23" spans="1:4">
      <c r="A23" s="4" t="s">
        <v>926</v>
      </c>
      <c r="B23" s="5" t="n">
        <v>-111</v>
      </c>
      <c r="C23" s="5" t="n">
        <v>-3065</v>
      </c>
      <c r="D23" s="5" t="n">
        <v>-108</v>
      </c>
    </row>
    <row r="24" spans="1:4">
      <c r="A24" s="4" t="s">
        <v>927</v>
      </c>
    </row>
    <row r="25" spans="1:4">
      <c r="A25" s="3" t="s">
        <v>914</v>
      </c>
    </row>
    <row r="26" spans="1:4">
      <c r="A26" s="4" t="s">
        <v>926</v>
      </c>
      <c r="B26" s="5" t="n">
        <v>364</v>
      </c>
      <c r="C26" s="5" t="n">
        <v>258</v>
      </c>
      <c r="D26" s="5" t="n">
        <v>855</v>
      </c>
    </row>
    <row r="27" spans="1:4">
      <c r="A27" s="3" t="s">
        <v>916</v>
      </c>
    </row>
    <row r="28" spans="1:4">
      <c r="A28" s="4" t="s">
        <v>926</v>
      </c>
      <c r="B28" s="5" t="n">
        <v>-210</v>
      </c>
      <c r="C28" s="5" t="n">
        <v>-100</v>
      </c>
      <c r="D28" s="5" t="n">
        <v>-526</v>
      </c>
    </row>
    <row r="29" spans="1:4">
      <c r="A29" s="4" t="s">
        <v>912</v>
      </c>
    </row>
    <row r="30" spans="1:4">
      <c r="A30" s="3" t="s">
        <v>914</v>
      </c>
    </row>
    <row r="31" spans="1:4">
      <c r="A31" s="4" t="s">
        <v>926</v>
      </c>
      <c r="B31" s="5" t="n">
        <v>17574</v>
      </c>
      <c r="C31" s="5" t="n">
        <v>5558</v>
      </c>
      <c r="D31" s="5" t="n">
        <v>6405</v>
      </c>
    </row>
    <row r="32" spans="1:4">
      <c r="A32" s="3" t="s">
        <v>916</v>
      </c>
    </row>
    <row r="33" spans="1:4">
      <c r="A33" s="4" t="s">
        <v>926</v>
      </c>
      <c r="B33" s="5" t="n">
        <v>-1697</v>
      </c>
      <c r="C33" s="6" t="n">
        <v>136</v>
      </c>
      <c r="D33" s="6" t="n">
        <v>-692</v>
      </c>
    </row>
    <row r="34" spans="1:4">
      <c r="A34" s="4" t="s">
        <v>928</v>
      </c>
    </row>
    <row r="35" spans="1:4">
      <c r="A35" s="3" t="s">
        <v>916</v>
      </c>
    </row>
    <row r="36" spans="1:4">
      <c r="A36" s="4" t="s">
        <v>918</v>
      </c>
      <c r="B36" s="5" t="n">
        <v>1300000</v>
      </c>
    </row>
    <row r="37" spans="1:4">
      <c r="A37" s="4" t="s">
        <v>919</v>
      </c>
      <c r="B37" s="6" t="n">
        <v>342600</v>
      </c>
    </row>
    <row r="38" spans="1:4">
      <c r="A38" s="4" t="s">
        <v>929</v>
      </c>
      <c r="B38" s="4" t="s">
        <v>9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31</v>
      </c>
      <c r="B1" s="2" t="s">
        <v>1</v>
      </c>
    </row>
    <row r="2" spans="1:3">
      <c r="B2" s="2" t="s">
        <v>2</v>
      </c>
      <c r="C2" s="2" t="s">
        <v>31</v>
      </c>
    </row>
    <row r="3" spans="1:3">
      <c r="A3" s="3" t="s">
        <v>932</v>
      </c>
    </row>
    <row r="4" spans="1:3">
      <c r="A4" s="4" t="s">
        <v>933</v>
      </c>
      <c r="B4" s="6" t="n">
        <v>349154</v>
      </c>
      <c r="C4" s="6" t="n">
        <v>5891</v>
      </c>
    </row>
    <row r="5" spans="1:3">
      <c r="A5" s="4" t="s">
        <v>934</v>
      </c>
      <c r="B5" s="5" t="n">
        <v>407</v>
      </c>
      <c r="C5" s="5" t="n">
        <v>316</v>
      </c>
    </row>
    <row r="6" spans="1:3">
      <c r="A6" s="4" t="s">
        <v>935</v>
      </c>
      <c r="B6" s="5" t="n">
        <v>5724</v>
      </c>
      <c r="C6" s="5" t="n">
        <v>3674</v>
      </c>
    </row>
    <row r="7" spans="1:3">
      <c r="A7" s="4" t="s">
        <v>936</v>
      </c>
      <c r="B7" s="5" t="n">
        <v>1496</v>
      </c>
      <c r="C7" s="5" t="n">
        <v>2486</v>
      </c>
    </row>
    <row r="8" spans="1:3">
      <c r="A8" s="4" t="s">
        <v>937</v>
      </c>
      <c r="B8" s="5" t="n">
        <v>6494</v>
      </c>
      <c r="C8" s="5" t="n">
        <v>11527</v>
      </c>
    </row>
    <row r="9" spans="1:3">
      <c r="A9" s="3" t="s">
        <v>938</v>
      </c>
    </row>
    <row r="10" spans="1:3">
      <c r="A10" s="4" t="s">
        <v>939</v>
      </c>
      <c r="B10" s="5" t="n">
        <v>-8015</v>
      </c>
      <c r="C10" s="5" t="n">
        <v>-4203</v>
      </c>
    </row>
    <row r="11" spans="1:3">
      <c r="A11" s="4" t="s">
        <v>940</v>
      </c>
      <c r="B11" s="5" t="n">
        <v>-3318</v>
      </c>
      <c r="C11" s="5" t="n">
        <v>-6964</v>
      </c>
    </row>
    <row r="12" spans="1:3">
      <c r="A12" s="4" t="s">
        <v>941</v>
      </c>
      <c r="B12" s="5" t="n">
        <v>-1692</v>
      </c>
      <c r="C12" s="5" t="n">
        <v>-1342</v>
      </c>
    </row>
    <row r="13" spans="1:3">
      <c r="A13" s="4" t="s">
        <v>555</v>
      </c>
      <c r="B13" s="5" t="n">
        <v>-260</v>
      </c>
      <c r="C13" s="5" t="n">
        <v>-626</v>
      </c>
    </row>
    <row r="14" spans="1:3">
      <c r="A14" s="4" t="s">
        <v>942</v>
      </c>
      <c r="B14" s="5" t="n">
        <v>349990</v>
      </c>
      <c r="C14" s="5" t="n">
        <v>10759</v>
      </c>
    </row>
    <row r="15" spans="1:3">
      <c r="A15" s="4" t="s">
        <v>943</v>
      </c>
      <c r="B15" s="5" t="n">
        <v>-46283</v>
      </c>
      <c r="C15" s="5" t="n">
        <v>-3467</v>
      </c>
    </row>
    <row r="16" spans="1:3">
      <c r="A16" s="4" t="s">
        <v>41</v>
      </c>
      <c r="B16" s="5" t="n">
        <v>303707</v>
      </c>
      <c r="C16" s="5" t="n">
        <v>7292</v>
      </c>
    </row>
    <row r="17" spans="1:3">
      <c r="A17" s="3" t="s">
        <v>280</v>
      </c>
    </row>
    <row r="18" spans="1:3">
      <c r="A18" s="4" t="s">
        <v>944</v>
      </c>
      <c r="B18" s="5" t="n">
        <v>42800</v>
      </c>
    </row>
    <row r="19" spans="1:3">
      <c r="A19" s="4" t="s">
        <v>945</v>
      </c>
      <c r="B19" s="5" t="n">
        <v>74200</v>
      </c>
    </row>
    <row r="20" spans="1:3">
      <c r="A20" s="4" t="s">
        <v>946</v>
      </c>
      <c r="B20" s="5" t="n">
        <v>13500</v>
      </c>
    </row>
    <row r="21" spans="1:3">
      <c r="A21" s="4" t="s">
        <v>918</v>
      </c>
      <c r="B21" s="5" t="n">
        <v>1339600</v>
      </c>
      <c r="C21" s="5" t="n">
        <v>17300</v>
      </c>
    </row>
    <row r="22" spans="1:3">
      <c r="A22" s="4" t="s">
        <v>947</v>
      </c>
      <c r="B22" s="5" t="n">
        <v>2900</v>
      </c>
    </row>
    <row r="23" spans="1:3">
      <c r="A23" s="4" t="s">
        <v>927</v>
      </c>
    </row>
    <row r="24" spans="1:3">
      <c r="A24" s="3" t="s">
        <v>280</v>
      </c>
    </row>
    <row r="25" spans="1:3">
      <c r="A25" s="4" t="s">
        <v>948</v>
      </c>
      <c r="B25" s="5" t="n">
        <v>1700</v>
      </c>
      <c r="C25" s="5" t="n">
        <v>1400</v>
      </c>
    </row>
    <row r="26" spans="1:3">
      <c r="A26" s="4" t="s">
        <v>924</v>
      </c>
    </row>
    <row r="27" spans="1:3">
      <c r="A27" s="3" t="s">
        <v>280</v>
      </c>
    </row>
    <row r="28" spans="1:3">
      <c r="A28" s="4" t="s">
        <v>948</v>
      </c>
      <c r="B28" s="5" t="n">
        <v>44400</v>
      </c>
      <c r="C28" s="5" t="n">
        <v>2200</v>
      </c>
    </row>
    <row r="29" spans="1:3">
      <c r="A29" s="4" t="s">
        <v>949</v>
      </c>
    </row>
    <row r="30" spans="1:3">
      <c r="A30" s="3" t="s">
        <v>932</v>
      </c>
    </row>
    <row r="31" spans="1:3">
      <c r="A31" s="4" t="s">
        <v>933</v>
      </c>
      <c r="B31" s="5" t="n">
        <v>400</v>
      </c>
      <c r="C31" s="5" t="n">
        <v>300</v>
      </c>
    </row>
    <row r="32" spans="1:3">
      <c r="A32" s="4" t="s">
        <v>950</v>
      </c>
    </row>
    <row r="33" spans="1:3">
      <c r="A33" s="3" t="s">
        <v>280</v>
      </c>
    </row>
    <row r="34" spans="1:3">
      <c r="A34" s="4" t="s">
        <v>918</v>
      </c>
      <c r="B34" s="5" t="n">
        <v>8900</v>
      </c>
      <c r="C34" s="6" t="n">
        <v>10100</v>
      </c>
    </row>
    <row r="35" spans="1:3">
      <c r="A35" s="4" t="s">
        <v>951</v>
      </c>
      <c r="B35" s="6" t="n">
        <v>13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2</v>
      </c>
      <c r="B1" s="2" t="s">
        <v>1</v>
      </c>
    </row>
    <row r="2" spans="1:4">
      <c r="B2" s="2" t="s">
        <v>2</v>
      </c>
      <c r="C2" s="2" t="s">
        <v>31</v>
      </c>
      <c r="D2" s="2" t="s">
        <v>73</v>
      </c>
    </row>
    <row r="3" spans="1:4">
      <c r="A3" s="3" t="s">
        <v>953</v>
      </c>
    </row>
    <row r="4" spans="1:4">
      <c r="A4" s="4" t="s">
        <v>954</v>
      </c>
      <c r="B4" s="4" t="s">
        <v>955</v>
      </c>
      <c r="C4" s="4" t="s">
        <v>956</v>
      </c>
      <c r="D4" s="4" t="s">
        <v>956</v>
      </c>
    </row>
    <row r="5" spans="1:4">
      <c r="A5" s="4" t="s">
        <v>957</v>
      </c>
      <c r="B5" s="4" t="s">
        <v>958</v>
      </c>
      <c r="C5" s="4" t="s">
        <v>439</v>
      </c>
      <c r="D5" s="4" t="s">
        <v>959</v>
      </c>
    </row>
    <row r="6" spans="1:4">
      <c r="A6" s="4" t="s">
        <v>960</v>
      </c>
      <c r="B6" s="4" t="s">
        <v>961</v>
      </c>
      <c r="C6" s="4" t="s">
        <v>962</v>
      </c>
      <c r="D6" s="4" t="s">
        <v>963</v>
      </c>
    </row>
    <row r="7" spans="1:4">
      <c r="A7" s="4" t="s">
        <v>964</v>
      </c>
      <c r="B7" s="4" t="s">
        <v>965</v>
      </c>
      <c r="C7" s="4" t="s">
        <v>966</v>
      </c>
      <c r="D7" s="4" t="s">
        <v>967</v>
      </c>
    </row>
    <row r="8" spans="1:4">
      <c r="A8" s="4" t="s">
        <v>968</v>
      </c>
      <c r="B8" s="4" t="s">
        <v>969</v>
      </c>
      <c r="C8" s="4" t="s">
        <v>970</v>
      </c>
      <c r="D8" s="4" t="s">
        <v>971</v>
      </c>
    </row>
    <row r="9" spans="1:4">
      <c r="A9" s="4" t="s">
        <v>972</v>
      </c>
      <c r="B9" s="4" t="s">
        <v>973</v>
      </c>
      <c r="C9" s="4" t="s">
        <v>974</v>
      </c>
      <c r="D9" s="4" t="s">
        <v>975</v>
      </c>
    </row>
    <row r="10" spans="1:4">
      <c r="A10" s="4" t="s">
        <v>976</v>
      </c>
      <c r="B10" s="4" t="s">
        <v>977</v>
      </c>
      <c r="C10" s="4" t="s">
        <v>439</v>
      </c>
      <c r="D10" s="4" t="s">
        <v>439</v>
      </c>
    </row>
    <row r="11" spans="1:4">
      <c r="A11" s="4" t="s">
        <v>978</v>
      </c>
      <c r="B11" s="4" t="s">
        <v>979</v>
      </c>
      <c r="C11" s="4" t="s">
        <v>439</v>
      </c>
      <c r="D11" s="4" t="s">
        <v>439</v>
      </c>
    </row>
    <row r="12" spans="1:4">
      <c r="A12" s="4" t="s">
        <v>555</v>
      </c>
      <c r="B12" s="4" t="s">
        <v>980</v>
      </c>
      <c r="C12" s="4" t="s">
        <v>981</v>
      </c>
      <c r="D12" s="4" t="s">
        <v>982</v>
      </c>
    </row>
    <row r="13" spans="1:4">
      <c r="A13" s="4" t="s">
        <v>983</v>
      </c>
      <c r="B13" s="4" t="s">
        <v>984</v>
      </c>
      <c r="C13" s="4" t="s">
        <v>985</v>
      </c>
      <c r="D13" s="4" t="s">
        <v>9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1</v>
      </c>
    </row>
    <row r="3" spans="1:3">
      <c r="A3" s="3" t="s">
        <v>988</v>
      </c>
    </row>
    <row r="4" spans="1:3">
      <c r="A4" s="4" t="s">
        <v>989</v>
      </c>
      <c r="B4" s="6" t="n">
        <v>758</v>
      </c>
      <c r="C4" s="6" t="n">
        <v>2005</v>
      </c>
    </row>
    <row r="5" spans="1:3">
      <c r="A5" s="4" t="s">
        <v>990</v>
      </c>
      <c r="B5" s="5" t="n">
        <v>-78</v>
      </c>
      <c r="C5" s="5" t="n">
        <v>-1527</v>
      </c>
    </row>
    <row r="6" spans="1:3">
      <c r="A6" s="4" t="s">
        <v>991</v>
      </c>
      <c r="B6" s="5" t="n">
        <v>53</v>
      </c>
      <c r="C6" s="5" t="n">
        <v>60</v>
      </c>
    </row>
    <row r="7" spans="1:3">
      <c r="A7" s="4" t="s">
        <v>992</v>
      </c>
      <c r="B7" s="5" t="n">
        <v>8159</v>
      </c>
      <c r="C7" s="5" t="n">
        <v>220</v>
      </c>
    </row>
    <row r="8" spans="1:3">
      <c r="A8" s="4" t="s">
        <v>993</v>
      </c>
      <c r="B8" s="5" t="n">
        <v>8892</v>
      </c>
      <c r="C8" s="5" t="n">
        <v>758</v>
      </c>
    </row>
    <row r="9" spans="1:3">
      <c r="A9" s="4" t="s">
        <v>994</v>
      </c>
      <c r="B9" s="5" t="n">
        <v>11500</v>
      </c>
      <c r="C9" s="5" t="n">
        <v>600</v>
      </c>
    </row>
    <row r="10" spans="1:3">
      <c r="A10" s="4" t="s">
        <v>995</v>
      </c>
      <c r="B10" s="6" t="n">
        <v>2600</v>
      </c>
      <c r="C10" s="6" t="n">
        <v>1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996</v>
      </c>
      <c r="B1" s="2" t="s">
        <v>386</v>
      </c>
      <c r="R1" s="2" t="s">
        <v>1</v>
      </c>
    </row>
    <row r="2" spans="1:20">
      <c r="B2" s="2" t="s">
        <v>2</v>
      </c>
      <c r="C2" s="2" t="s">
        <v>868</v>
      </c>
      <c r="D2" s="2" t="s">
        <v>869</v>
      </c>
      <c r="E2" s="2" t="s">
        <v>868</v>
      </c>
      <c r="F2" s="2" t="s">
        <v>4</v>
      </c>
      <c r="G2" s="2" t="s">
        <v>868</v>
      </c>
      <c r="H2" s="2" t="s">
        <v>870</v>
      </c>
      <c r="I2" s="2" t="s">
        <v>868</v>
      </c>
      <c r="J2" s="2" t="s">
        <v>31</v>
      </c>
      <c r="K2" s="2" t="s">
        <v>871</v>
      </c>
      <c r="L2" s="2" t="s">
        <v>467</v>
      </c>
      <c r="M2" s="2" t="s">
        <v>871</v>
      </c>
      <c r="N2" s="2" t="s">
        <v>482</v>
      </c>
      <c r="O2" s="2" t="s">
        <v>871</v>
      </c>
      <c r="P2" s="2" t="s">
        <v>872</v>
      </c>
      <c r="Q2" s="2" t="s">
        <v>871</v>
      </c>
      <c r="R2" s="2" t="s">
        <v>2</v>
      </c>
      <c r="S2" s="2" t="s">
        <v>31</v>
      </c>
      <c r="T2" s="2" t="s">
        <v>73</v>
      </c>
    </row>
    <row r="3" spans="1:20">
      <c r="A3" s="3" t="s">
        <v>233</v>
      </c>
    </row>
    <row r="4" spans="1:20">
      <c r="A4" s="4" t="s">
        <v>91</v>
      </c>
      <c r="B4" s="6" t="n">
        <v>286350</v>
      </c>
      <c r="D4" s="6" t="n">
        <v>6961</v>
      </c>
      <c r="F4" s="6" t="n">
        <v>9035</v>
      </c>
      <c r="H4" s="6" t="n">
        <v>6545</v>
      </c>
      <c r="J4" s="6" t="n">
        <v>-20384</v>
      </c>
      <c r="L4" s="6" t="n">
        <v>10589</v>
      </c>
      <c r="N4" s="6" t="n">
        <v>19994</v>
      </c>
      <c r="P4" s="6" t="n">
        <v>18494</v>
      </c>
      <c r="R4" s="6" t="n">
        <v>308891</v>
      </c>
      <c r="S4" s="6" t="n">
        <v>28693</v>
      </c>
      <c r="T4" s="6" t="n">
        <v>41598</v>
      </c>
    </row>
    <row r="5" spans="1:20">
      <c r="A5" s="4" t="s">
        <v>997</v>
      </c>
      <c r="B5" s="5" t="n">
        <v>17724</v>
      </c>
      <c r="D5" s="5" t="n">
        <v>18023</v>
      </c>
      <c r="F5" s="5" t="n">
        <v>18335</v>
      </c>
      <c r="H5" s="5" t="n">
        <v>18662</v>
      </c>
      <c r="J5" s="5" t="n">
        <v>18788</v>
      </c>
      <c r="L5" s="5" t="n">
        <v>18715</v>
      </c>
      <c r="N5" s="5" t="n">
        <v>18437</v>
      </c>
      <c r="P5" s="5" t="n">
        <v>18855</v>
      </c>
      <c r="R5" s="5" t="n">
        <v>18183</v>
      </c>
      <c r="S5" s="5" t="n">
        <v>18696</v>
      </c>
      <c r="T5" s="5" t="n">
        <v>19504</v>
      </c>
    </row>
    <row r="6" spans="1:20">
      <c r="A6" s="4" t="s">
        <v>998</v>
      </c>
      <c r="R6" s="5" t="n">
        <v>509</v>
      </c>
      <c r="S6" s="5" t="n">
        <v>916</v>
      </c>
      <c r="T6" s="5" t="n">
        <v>1115</v>
      </c>
    </row>
    <row r="7" spans="1:20">
      <c r="A7" s="4" t="s">
        <v>999</v>
      </c>
      <c r="B7" s="5" t="n">
        <v>18211</v>
      </c>
      <c r="D7" s="5" t="n">
        <v>18429</v>
      </c>
      <c r="F7" s="5" t="n">
        <v>18836</v>
      </c>
      <c r="H7" s="5" t="n">
        <v>19304</v>
      </c>
      <c r="J7" s="5" t="n">
        <v>18788</v>
      </c>
      <c r="L7" s="5" t="n">
        <v>19568</v>
      </c>
      <c r="N7" s="5" t="n">
        <v>19604</v>
      </c>
      <c r="P7" s="5" t="n">
        <v>20040</v>
      </c>
      <c r="R7" s="5" t="n">
        <v>18692</v>
      </c>
      <c r="S7" s="5" t="n">
        <v>19612</v>
      </c>
      <c r="T7" s="5" t="n">
        <v>20619</v>
      </c>
    </row>
    <row r="8" spans="1:20">
      <c r="A8" s="3" t="s">
        <v>92</v>
      </c>
    </row>
    <row r="9" spans="1:20">
      <c r="A9" s="4" t="s">
        <v>93</v>
      </c>
      <c r="B9" s="7" t="n">
        <v>16.16</v>
      </c>
      <c r="D9" s="7" t="n">
        <v>0.39</v>
      </c>
      <c r="F9" s="7" t="n">
        <v>0.49</v>
      </c>
      <c r="H9" s="7" t="n">
        <v>0.35</v>
      </c>
      <c r="J9" s="7" t="n">
        <v>-1.08</v>
      </c>
      <c r="L9" s="7" t="n">
        <v>0.57</v>
      </c>
      <c r="N9" s="7" t="n">
        <v>1.08</v>
      </c>
      <c r="P9" s="7" t="n">
        <v>0.98</v>
      </c>
      <c r="R9" s="7" t="n">
        <v>16.99</v>
      </c>
      <c r="S9" s="7" t="n">
        <v>1.53</v>
      </c>
      <c r="T9" s="7" t="n">
        <v>2.13</v>
      </c>
    </row>
    <row r="10" spans="1:20">
      <c r="A10" s="4" t="s">
        <v>94</v>
      </c>
      <c r="B10" s="7" t="n">
        <v>15.72</v>
      </c>
      <c r="D10" s="7" t="n">
        <v>0.38</v>
      </c>
      <c r="F10" s="7" t="n">
        <v>0.48</v>
      </c>
      <c r="H10" s="7" t="n">
        <v>0.34</v>
      </c>
      <c r="J10" s="7" t="n">
        <v>-1.08</v>
      </c>
      <c r="L10" s="7" t="n">
        <v>0.54</v>
      </c>
      <c r="N10" s="7" t="n">
        <v>1.02</v>
      </c>
      <c r="P10" s="7" t="n">
        <v>0.92</v>
      </c>
      <c r="R10" s="7" t="n">
        <v>16.53</v>
      </c>
      <c r="S10" s="7" t="n">
        <v>1.46</v>
      </c>
      <c r="T10" s="7" t="n">
        <v>2.02</v>
      </c>
    </row>
    <row r="11" spans="1:20">
      <c r="A11" s="4" t="s">
        <v>1000</v>
      </c>
    </row>
    <row r="12" spans="1:20">
      <c r="A12" s="3" t="s">
        <v>1001</v>
      </c>
    </row>
    <row r="13" spans="1:20">
      <c r="A13" s="4" t="s">
        <v>1002</v>
      </c>
      <c r="R13" s="5" t="n">
        <v>500</v>
      </c>
      <c r="S13" s="5" t="n">
        <v>400</v>
      </c>
      <c r="T13" s="5" t="n">
        <v>600</v>
      </c>
    </row>
    <row r="14" spans="1:20">
      <c r="A14" s="4" t="s">
        <v>1003</v>
      </c>
    </row>
    <row r="15" spans="1:20">
      <c r="A15" s="3" t="s">
        <v>1001</v>
      </c>
    </row>
    <row r="16" spans="1:20">
      <c r="A16" s="4" t="s">
        <v>1002</v>
      </c>
      <c r="R16" s="5" t="n">
        <v>400</v>
      </c>
      <c r="S16" s="5" t="n">
        <v>400</v>
      </c>
      <c r="T16" s="5" t="n">
        <v>300</v>
      </c>
    </row>
    <row r="17" spans="1:20"/>
    <row r="18" spans="1:20">
      <c r="A18" s="4" t="s">
        <v>522</v>
      </c>
      <c r="B18" s="4" t="s">
        <v>876</v>
      </c>
    </row>
    <row r="19" spans="1:20">
      <c r="A19" s="4" t="s">
        <v>526</v>
      </c>
      <c r="B19" s="4" t="s">
        <v>877</v>
      </c>
    </row>
    <row r="20" spans="1:20">
      <c r="A20" s="4" t="s">
        <v>878</v>
      </c>
      <c r="B20" s="4" t="s">
        <v>879</v>
      </c>
    </row>
    <row r="21" spans="1:20">
      <c r="A21" s="4" t="s">
        <v>880</v>
      </c>
      <c r="B21" s="4" t="s">
        <v>881</v>
      </c>
    </row>
  </sheetData>
  <mergeCells count="12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 ref="B19:T19"/>
    <mergeCell ref="B20:T20"/>
    <mergeCell ref="B21:T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1004</v>
      </c>
      <c r="B1" s="2" t="s">
        <v>386</v>
      </c>
      <c r="R1" s="2" t="s">
        <v>1</v>
      </c>
    </row>
    <row r="2" spans="1:20">
      <c r="B2" s="2" t="s">
        <v>2</v>
      </c>
      <c r="D2" s="2" t="s">
        <v>869</v>
      </c>
      <c r="E2" s="2" t="s">
        <v>868</v>
      </c>
      <c r="F2" s="2" t="s">
        <v>4</v>
      </c>
      <c r="H2" s="2" t="s">
        <v>870</v>
      </c>
      <c r="I2" s="2" t="s">
        <v>868</v>
      </c>
      <c r="J2" s="2" t="s">
        <v>31</v>
      </c>
      <c r="L2" s="2" t="s">
        <v>467</v>
      </c>
      <c r="M2" s="2" t="s">
        <v>871</v>
      </c>
      <c r="N2" s="2" t="s">
        <v>482</v>
      </c>
      <c r="O2" s="2" t="s">
        <v>871</v>
      </c>
      <c r="P2" s="2" t="s">
        <v>872</v>
      </c>
      <c r="Q2" s="2" t="s">
        <v>871</v>
      </c>
      <c r="R2" s="2" t="s">
        <v>2</v>
      </c>
      <c r="S2" s="2" t="s">
        <v>31</v>
      </c>
      <c r="T2" s="2" t="s">
        <v>73</v>
      </c>
    </row>
    <row r="3" spans="1:20">
      <c r="A3" s="3" t="s">
        <v>417</v>
      </c>
    </row>
    <row r="4" spans="1:20">
      <c r="A4" s="4" t="s">
        <v>75</v>
      </c>
      <c r="B4" s="6" t="n">
        <v>216066</v>
      </c>
      <c r="C4" s="4" t="s">
        <v>868</v>
      </c>
      <c r="D4" s="6" t="n">
        <v>234979</v>
      </c>
      <c r="F4" s="6" t="n">
        <v>250685</v>
      </c>
      <c r="G4" s="4" t="s">
        <v>868</v>
      </c>
      <c r="H4" s="6" t="n">
        <v>240483</v>
      </c>
      <c r="J4" s="6" t="n">
        <v>238627</v>
      </c>
      <c r="K4" s="4" t="s">
        <v>871</v>
      </c>
      <c r="L4" s="6" t="n">
        <v>252745</v>
      </c>
      <c r="N4" s="6" t="n">
        <v>255799</v>
      </c>
      <c r="P4" s="6" t="n">
        <v>250132</v>
      </c>
      <c r="R4" s="6" t="n">
        <v>942213</v>
      </c>
      <c r="S4" s="6" t="n">
        <v>997303</v>
      </c>
      <c r="T4" s="6" t="n">
        <v>1051466</v>
      </c>
    </row>
    <row r="5" spans="1:20">
      <c r="A5" s="3" t="s">
        <v>1005</v>
      </c>
    </row>
    <row r="6" spans="1:20">
      <c r="A6" s="4" t="s">
        <v>1006</v>
      </c>
      <c r="B6" s="6" t="n">
        <v>35100</v>
      </c>
      <c r="J6" s="6" t="n">
        <v>64100</v>
      </c>
      <c r="R6" s="6" t="n">
        <v>35100</v>
      </c>
      <c r="S6" s="6" t="n">
        <v>64100</v>
      </c>
    </row>
    <row r="7" spans="1:20">
      <c r="A7" s="4" t="s">
        <v>1007</v>
      </c>
    </row>
    <row r="8" spans="1:20">
      <c r="A8" s="3" t="s">
        <v>417</v>
      </c>
    </row>
    <row r="9" spans="1:20">
      <c r="A9" s="4" t="s">
        <v>422</v>
      </c>
      <c r="R9" s="4" t="s">
        <v>430</v>
      </c>
      <c r="S9" s="4" t="s">
        <v>431</v>
      </c>
      <c r="T9" s="4" t="s">
        <v>432</v>
      </c>
    </row>
    <row r="10" spans="1:20">
      <c r="A10" s="4" t="s">
        <v>1008</v>
      </c>
    </row>
    <row r="11" spans="1:20">
      <c r="A11" s="3" t="s">
        <v>417</v>
      </c>
    </row>
    <row r="12" spans="1:20">
      <c r="A12" s="4" t="s">
        <v>422</v>
      </c>
      <c r="R12" s="4" t="s">
        <v>423</v>
      </c>
    </row>
    <row r="13" spans="1:20">
      <c r="A13" s="4" t="s">
        <v>1009</v>
      </c>
    </row>
    <row r="14" spans="1:20">
      <c r="A14" s="3" t="s">
        <v>417</v>
      </c>
    </row>
    <row r="15" spans="1:20">
      <c r="A15" s="4" t="s">
        <v>427</v>
      </c>
      <c r="R15" s="4" t="s">
        <v>428</v>
      </c>
    </row>
    <row r="16" spans="1:20">
      <c r="A16" s="4" t="s">
        <v>874</v>
      </c>
    </row>
    <row r="17" spans="1:20">
      <c r="A17" s="3" t="s">
        <v>417</v>
      </c>
    </row>
    <row r="18" spans="1:20">
      <c r="A18" s="4" t="s">
        <v>75</v>
      </c>
      <c r="R18" s="6" t="n">
        <v>899561</v>
      </c>
      <c r="S18" s="6" t="n">
        <v>942599</v>
      </c>
      <c r="T18" s="6" t="n">
        <v>940920</v>
      </c>
    </row>
    <row r="19" spans="1:20">
      <c r="A19" s="4" t="s">
        <v>1010</v>
      </c>
    </row>
    <row r="20" spans="1:20">
      <c r="A20" s="3" t="s">
        <v>417</v>
      </c>
    </row>
    <row r="21" spans="1:20">
      <c r="A21" s="4" t="s">
        <v>75</v>
      </c>
      <c r="R21" s="6" t="n">
        <v>26400</v>
      </c>
      <c r="S21" s="6" t="n">
        <v>29800</v>
      </c>
      <c r="T21" s="6" t="n">
        <v>50300</v>
      </c>
    </row>
    <row r="22" spans="1:20">
      <c r="A22" s="4" t="s">
        <v>445</v>
      </c>
    </row>
    <row r="23" spans="1:20">
      <c r="A23" s="3" t="s">
        <v>417</v>
      </c>
    </row>
    <row r="24" spans="1:20">
      <c r="A24" s="4" t="s">
        <v>446</v>
      </c>
      <c r="F24" s="4" t="s">
        <v>447</v>
      </c>
    </row>
    <row r="25" spans="1:20"/>
    <row r="26" spans="1:20">
      <c r="A26" s="4" t="s">
        <v>522</v>
      </c>
      <c r="B26" s="4" t="s">
        <v>876</v>
      </c>
    </row>
    <row r="27" spans="1:20">
      <c r="A27" s="4" t="s">
        <v>526</v>
      </c>
      <c r="B27" s="4" t="s">
        <v>877</v>
      </c>
    </row>
    <row r="28" spans="1:20">
      <c r="A28" s="4" t="s">
        <v>878</v>
      </c>
      <c r="B28" s="4" t="s">
        <v>879</v>
      </c>
    </row>
    <row r="29" spans="1:20">
      <c r="A29" s="4" t="s">
        <v>880</v>
      </c>
      <c r="B29" s="4" t="s">
        <v>881</v>
      </c>
    </row>
  </sheetData>
  <mergeCells count="121">
    <mergeCell ref="A1:A2"/>
    <mergeCell ref="B1:Q1"/>
    <mergeCell ref="R1:T1"/>
    <mergeCell ref="B2:C2"/>
    <mergeCell ref="F2:G2"/>
    <mergeCell ref="J2:K2"/>
    <mergeCell ref="D3:E3"/>
    <mergeCell ref="H3:I3"/>
    <mergeCell ref="L3:M3"/>
    <mergeCell ref="N3:O3"/>
    <mergeCell ref="P3:Q3"/>
    <mergeCell ref="D4:E4"/>
    <mergeCell ref="H4:I4"/>
    <mergeCell ref="L4:M4"/>
    <mergeCell ref="N4:O4"/>
    <mergeCell ref="P4:Q4"/>
    <mergeCell ref="D5:E5"/>
    <mergeCell ref="H5:I5"/>
    <mergeCell ref="L5:M5"/>
    <mergeCell ref="N5:O5"/>
    <mergeCell ref="P5:Q5"/>
    <mergeCell ref="D6:E6"/>
    <mergeCell ref="H6:I6"/>
    <mergeCell ref="L6:M6"/>
    <mergeCell ref="N6:O6"/>
    <mergeCell ref="P6:Q6"/>
    <mergeCell ref="D7:E7"/>
    <mergeCell ref="H7:I7"/>
    <mergeCell ref="L7:M7"/>
    <mergeCell ref="N7:O7"/>
    <mergeCell ref="P7:Q7"/>
    <mergeCell ref="D8:E8"/>
    <mergeCell ref="H8:I8"/>
    <mergeCell ref="L8:M8"/>
    <mergeCell ref="N8:O8"/>
    <mergeCell ref="P8:Q8"/>
    <mergeCell ref="D9:E9"/>
    <mergeCell ref="H9:I9"/>
    <mergeCell ref="L9:M9"/>
    <mergeCell ref="N9:O9"/>
    <mergeCell ref="P9:Q9"/>
    <mergeCell ref="D10:E10"/>
    <mergeCell ref="H10:I10"/>
    <mergeCell ref="L10:M10"/>
    <mergeCell ref="N10:O10"/>
    <mergeCell ref="P10:Q10"/>
    <mergeCell ref="D11:E11"/>
    <mergeCell ref="H11:I11"/>
    <mergeCell ref="L11:M11"/>
    <mergeCell ref="N11:O11"/>
    <mergeCell ref="P11:Q11"/>
    <mergeCell ref="D12:E12"/>
    <mergeCell ref="H12:I12"/>
    <mergeCell ref="L12:M12"/>
    <mergeCell ref="N12:O12"/>
    <mergeCell ref="P12:Q12"/>
    <mergeCell ref="D13:E13"/>
    <mergeCell ref="H13:I13"/>
    <mergeCell ref="L13:M13"/>
    <mergeCell ref="N13:O13"/>
    <mergeCell ref="P13:Q13"/>
    <mergeCell ref="D14:E14"/>
    <mergeCell ref="H14:I14"/>
    <mergeCell ref="L14:M14"/>
    <mergeCell ref="N14:O14"/>
    <mergeCell ref="P14:Q14"/>
    <mergeCell ref="D15:E15"/>
    <mergeCell ref="H15:I15"/>
    <mergeCell ref="L15:M15"/>
    <mergeCell ref="N15:O15"/>
    <mergeCell ref="P15:Q15"/>
    <mergeCell ref="D16:E16"/>
    <mergeCell ref="H16:I16"/>
    <mergeCell ref="L16:M16"/>
    <mergeCell ref="N16:O16"/>
    <mergeCell ref="P16:Q16"/>
    <mergeCell ref="D17:E17"/>
    <mergeCell ref="H17:I17"/>
    <mergeCell ref="L17:M17"/>
    <mergeCell ref="N17:O17"/>
    <mergeCell ref="P17:Q17"/>
    <mergeCell ref="D18:E18"/>
    <mergeCell ref="H18:I18"/>
    <mergeCell ref="L18:M18"/>
    <mergeCell ref="N18:O18"/>
    <mergeCell ref="P18:Q18"/>
    <mergeCell ref="D19:E19"/>
    <mergeCell ref="H19:I19"/>
    <mergeCell ref="L19:M19"/>
    <mergeCell ref="N19:O19"/>
    <mergeCell ref="P19:Q19"/>
    <mergeCell ref="D20:E20"/>
    <mergeCell ref="H20:I20"/>
    <mergeCell ref="L20:M20"/>
    <mergeCell ref="N20:O20"/>
    <mergeCell ref="P20:Q20"/>
    <mergeCell ref="D21:E21"/>
    <mergeCell ref="H21:I21"/>
    <mergeCell ref="L21:M21"/>
    <mergeCell ref="N21:O21"/>
    <mergeCell ref="P21:Q21"/>
    <mergeCell ref="D22:E22"/>
    <mergeCell ref="H22:I22"/>
    <mergeCell ref="L22:M22"/>
    <mergeCell ref="N22:O22"/>
    <mergeCell ref="P22:Q22"/>
    <mergeCell ref="D23:E23"/>
    <mergeCell ref="H23:I23"/>
    <mergeCell ref="L23:M23"/>
    <mergeCell ref="N23:O23"/>
    <mergeCell ref="P23:Q23"/>
    <mergeCell ref="D24:E24"/>
    <mergeCell ref="H24:I24"/>
    <mergeCell ref="L24:M24"/>
    <mergeCell ref="N24:O24"/>
    <mergeCell ref="P24:Q24"/>
    <mergeCell ref="A25:T25"/>
    <mergeCell ref="B26:T26"/>
    <mergeCell ref="B27:T27"/>
    <mergeCell ref="B28:T28"/>
    <mergeCell ref="B29:T2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37"/>
    <col customWidth="1" max="3" min="3" width="21"/>
    <col customWidth="1" max="4" min="4" width="21"/>
  </cols>
  <sheetData>
    <row r="1" spans="1:4">
      <c r="A1" s="1" t="s">
        <v>1011</v>
      </c>
      <c r="B1" s="2" t="s">
        <v>1</v>
      </c>
    </row>
    <row r="2" spans="1:4">
      <c r="B2" s="2" t="s">
        <v>1012</v>
      </c>
      <c r="C2" s="2" t="s">
        <v>568</v>
      </c>
      <c r="D2" s="2" t="s">
        <v>569</v>
      </c>
    </row>
    <row r="3" spans="1:4">
      <c r="A3" s="3" t="s">
        <v>1013</v>
      </c>
    </row>
    <row r="4" spans="1:4">
      <c r="A4" s="4" t="s">
        <v>1014</v>
      </c>
      <c r="B4" s="6" t="n">
        <v>19000</v>
      </c>
      <c r="C4" s="6" t="n">
        <v>17600</v>
      </c>
      <c r="D4" s="6" t="n">
        <v>20000</v>
      </c>
    </row>
    <row r="5" spans="1:4">
      <c r="A5" s="4" t="s">
        <v>1015</v>
      </c>
      <c r="B5" s="5" t="n">
        <v>1300</v>
      </c>
      <c r="C5" s="6" t="n">
        <v>500</v>
      </c>
      <c r="D5" s="6" t="n">
        <v>100</v>
      </c>
    </row>
    <row r="6" spans="1:4">
      <c r="A6" s="4" t="s">
        <v>1016</v>
      </c>
      <c r="B6" s="5" t="n">
        <v>2900</v>
      </c>
    </row>
    <row r="7" spans="1:4">
      <c r="A7" s="3" t="s">
        <v>1017</v>
      </c>
    </row>
    <row r="8" spans="1:4">
      <c r="A8" s="5" t="n">
        <v>2018</v>
      </c>
      <c r="B8" s="5" t="n">
        <v>19833</v>
      </c>
    </row>
    <row r="9" spans="1:4">
      <c r="A9" s="5" t="n">
        <v>2019</v>
      </c>
      <c r="B9" s="5" t="n">
        <v>14012</v>
      </c>
    </row>
    <row r="10" spans="1:4">
      <c r="A10" s="5" t="n">
        <v>2020</v>
      </c>
      <c r="B10" s="5" t="n">
        <v>10222</v>
      </c>
    </row>
    <row r="11" spans="1:4">
      <c r="A11" s="5" t="n">
        <v>2021</v>
      </c>
      <c r="B11" s="5" t="n">
        <v>6817</v>
      </c>
    </row>
    <row r="12" spans="1:4">
      <c r="A12" s="5" t="n">
        <v>2022</v>
      </c>
      <c r="B12" s="5" t="n">
        <v>2676</v>
      </c>
    </row>
    <row r="13" spans="1:4">
      <c r="A13" s="4" t="s">
        <v>1018</v>
      </c>
      <c r="B13" s="5" t="n">
        <v>230</v>
      </c>
    </row>
    <row r="14" spans="1:4">
      <c r="A14" s="4" t="s">
        <v>1017</v>
      </c>
      <c r="B14" s="6" t="n">
        <v>53790</v>
      </c>
    </row>
    <row r="15" spans="1:4">
      <c r="A15" s="4" t="s">
        <v>1019</v>
      </c>
    </row>
    <row r="16" spans="1:4">
      <c r="A16" s="3" t="s">
        <v>1013</v>
      </c>
    </row>
    <row r="17" spans="1:4">
      <c r="A17" s="4" t="s">
        <v>1020</v>
      </c>
      <c r="B17" s="5" t="n">
        <v>4</v>
      </c>
    </row>
    <row r="18" spans="1:4">
      <c r="A18" s="4" t="s">
        <v>1021</v>
      </c>
      <c r="B18" s="6" t="n">
        <v>1500</v>
      </c>
    </row>
    <row r="19" spans="1:4">
      <c r="A19" s="4" t="s">
        <v>398</v>
      </c>
    </row>
    <row r="20" spans="1:4">
      <c r="A20" s="3" t="s">
        <v>1013</v>
      </c>
    </row>
    <row r="21" spans="1:4">
      <c r="A21" s="4" t="s">
        <v>1022</v>
      </c>
      <c r="B21" s="4" t="s">
        <v>1023</v>
      </c>
    </row>
    <row r="22" spans="1:4">
      <c r="A22" s="4" t="s">
        <v>401</v>
      </c>
    </row>
    <row r="23" spans="1:4">
      <c r="A23" s="3" t="s">
        <v>1013</v>
      </c>
    </row>
    <row r="24" spans="1:4">
      <c r="A24" s="4" t="s">
        <v>1022</v>
      </c>
      <c r="B24" s="4" t="s">
        <v>10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outlineLevelCol="0"/>
  <cols>
    <col customWidth="1" max="1" min="1" width="61"/>
    <col customWidth="1" max="2" min="2" width="80"/>
    <col customWidth="1" max="3" min="3" width="8"/>
    <col customWidth="1" max="4" min="4" width="21"/>
    <col customWidth="1" max="5" min="5" width="8"/>
    <col customWidth="1" max="6" min="6" width="21"/>
    <col customWidth="1" max="7" min="7" width="8"/>
    <col customWidth="1" max="8" min="8" width="21"/>
    <col customWidth="1" max="9" min="9" width="8"/>
    <col customWidth="1" max="10" min="10" width="21"/>
    <col customWidth="1" max="11" min="11" width="12"/>
    <col customWidth="1" max="12" min="12" width="21"/>
    <col customWidth="1" max="13" min="13" width="12"/>
    <col customWidth="1" max="14" min="14" width="21"/>
    <col customWidth="1" max="15" min="15" width="12"/>
    <col customWidth="1" max="16" min="16" width="21"/>
    <col customWidth="1" max="17" min="17" width="12"/>
    <col customWidth="1" max="18" min="18" width="28"/>
    <col customWidth="1" max="19" min="19" width="21"/>
    <col customWidth="1" max="20" min="20" width="21"/>
  </cols>
  <sheetData>
    <row r="1" spans="1:20">
      <c r="A1" s="1" t="s">
        <v>1025</v>
      </c>
      <c r="B1" s="2" t="s">
        <v>386</v>
      </c>
      <c r="R1" s="2" t="s">
        <v>1</v>
      </c>
    </row>
    <row r="2" spans="1:20">
      <c r="B2" s="2" t="s">
        <v>567</v>
      </c>
      <c r="D2" s="2" t="s">
        <v>1026</v>
      </c>
      <c r="E2" s="2" t="s">
        <v>868</v>
      </c>
      <c r="F2" s="2" t="s">
        <v>1027</v>
      </c>
      <c r="G2" s="2" t="s">
        <v>868</v>
      </c>
      <c r="H2" s="2" t="s">
        <v>1028</v>
      </c>
      <c r="I2" s="2" t="s">
        <v>868</v>
      </c>
      <c r="J2" s="2" t="s">
        <v>568</v>
      </c>
      <c r="L2" s="2" t="s">
        <v>1029</v>
      </c>
      <c r="M2" s="2" t="s">
        <v>871</v>
      </c>
      <c r="N2" s="2" t="s">
        <v>1030</v>
      </c>
      <c r="O2" s="2" t="s">
        <v>871</v>
      </c>
      <c r="P2" s="2" t="s">
        <v>1031</v>
      </c>
      <c r="Q2" s="2" t="s">
        <v>871</v>
      </c>
      <c r="R2" s="2" t="s">
        <v>1032</v>
      </c>
      <c r="S2" s="2" t="s">
        <v>568</v>
      </c>
      <c r="T2" s="2" t="s">
        <v>569</v>
      </c>
    </row>
    <row r="3" spans="1:20">
      <c r="A3" s="3" t="s">
        <v>238</v>
      </c>
    </row>
    <row r="4" spans="1:20">
      <c r="A4" s="4" t="s">
        <v>75</v>
      </c>
      <c r="B4" s="6" t="n">
        <v>216066</v>
      </c>
      <c r="C4" s="4" t="s">
        <v>868</v>
      </c>
      <c r="D4" s="6" t="n">
        <v>234979</v>
      </c>
      <c r="F4" s="6" t="n">
        <v>250685</v>
      </c>
      <c r="H4" s="6" t="n">
        <v>240483</v>
      </c>
      <c r="J4" s="6" t="n">
        <v>238627</v>
      </c>
      <c r="K4" s="4" t="s">
        <v>871</v>
      </c>
      <c r="L4" s="6" t="n">
        <v>252745</v>
      </c>
      <c r="N4" s="6" t="n">
        <v>255799</v>
      </c>
      <c r="P4" s="6" t="n">
        <v>250132</v>
      </c>
      <c r="R4" s="6" t="n">
        <v>942213</v>
      </c>
      <c r="S4" s="6" t="n">
        <v>997303</v>
      </c>
      <c r="T4" s="6" t="n">
        <v>1051466</v>
      </c>
    </row>
    <row r="5" spans="1:20">
      <c r="A5" s="4" t="s">
        <v>76</v>
      </c>
      <c r="R5" s="5" t="n">
        <v>699865</v>
      </c>
      <c r="S5" s="5" t="n">
        <v>690045</v>
      </c>
      <c r="T5" s="5" t="n">
        <v>687327</v>
      </c>
    </row>
    <row r="6" spans="1:20">
      <c r="A6" s="4" t="s">
        <v>77</v>
      </c>
      <c r="B6" s="5" t="n">
        <v>54445</v>
      </c>
      <c r="C6" s="4" t="s">
        <v>868</v>
      </c>
      <c r="D6" s="5" t="n">
        <v>60081</v>
      </c>
      <c r="F6" s="5" t="n">
        <v>65292</v>
      </c>
      <c r="H6" s="5" t="n">
        <v>62530</v>
      </c>
      <c r="J6" s="5" t="n">
        <v>65818</v>
      </c>
      <c r="K6" s="4" t="s">
        <v>871</v>
      </c>
      <c r="L6" s="5" t="n">
        <v>78743</v>
      </c>
      <c r="N6" s="5" t="n">
        <v>81428</v>
      </c>
      <c r="P6" s="5" t="n">
        <v>81269</v>
      </c>
      <c r="R6" s="5" t="n">
        <v>242348</v>
      </c>
      <c r="S6" s="5" t="n">
        <v>307258</v>
      </c>
      <c r="T6" s="5" t="n">
        <v>364139</v>
      </c>
    </row>
    <row r="7" spans="1:20">
      <c r="A7" s="4" t="s">
        <v>78</v>
      </c>
      <c r="R7" s="5" t="n">
        <v>192642</v>
      </c>
      <c r="S7" s="5" t="n">
        <v>214155</v>
      </c>
      <c r="T7" s="5" t="n">
        <v>220868</v>
      </c>
    </row>
    <row r="8" spans="1:20">
      <c r="A8" s="4" t="s">
        <v>79</v>
      </c>
      <c r="R8" s="5" t="n">
        <v>0</v>
      </c>
      <c r="S8" s="5" t="n">
        <v>28000</v>
      </c>
      <c r="T8" s="5" t="n">
        <v>0</v>
      </c>
    </row>
    <row r="9" spans="1:20">
      <c r="A9" s="4" t="s">
        <v>80</v>
      </c>
      <c r="R9" s="5" t="n">
        <v>0</v>
      </c>
      <c r="S9" s="5" t="n">
        <v>0</v>
      </c>
      <c r="T9" s="5" t="n">
        <v>71785</v>
      </c>
    </row>
    <row r="10" spans="1:20">
      <c r="A10" s="4" t="s">
        <v>81</v>
      </c>
      <c r="R10" s="5" t="n">
        <v>0</v>
      </c>
      <c r="S10" s="5" t="n">
        <v>0</v>
      </c>
      <c r="T10" s="5" t="n">
        <v>-7591</v>
      </c>
    </row>
    <row r="11" spans="1:20">
      <c r="A11" s="4" t="s">
        <v>82</v>
      </c>
      <c r="R11" s="5" t="n">
        <v>49706</v>
      </c>
      <c r="S11" s="5" t="n">
        <v>65103</v>
      </c>
      <c r="T11" s="5" t="n">
        <v>79077</v>
      </c>
    </row>
    <row r="12" spans="1:20">
      <c r="A12" s="4" t="s">
        <v>86</v>
      </c>
      <c r="R12" s="5" t="n">
        <v>-14331</v>
      </c>
      <c r="S12" s="5" t="n">
        <v>-20782</v>
      </c>
      <c r="T12" s="5" t="n">
        <v>-26017</v>
      </c>
    </row>
    <row r="13" spans="1:20">
      <c r="A13" s="4" t="s">
        <v>87</v>
      </c>
      <c r="B13" s="5" t="n">
        <v>3112</v>
      </c>
      <c r="C13" s="4" t="s">
        <v>868</v>
      </c>
      <c r="D13" s="6" t="n">
        <v>10357</v>
      </c>
      <c r="F13" s="6" t="n">
        <v>12160</v>
      </c>
      <c r="H13" s="6" t="n">
        <v>9746</v>
      </c>
      <c r="J13" s="5" t="n">
        <v>-19537</v>
      </c>
      <c r="K13" s="4" t="s">
        <v>871</v>
      </c>
      <c r="L13" s="6" t="n">
        <v>18796</v>
      </c>
      <c r="N13" s="6" t="n">
        <v>23977</v>
      </c>
      <c r="P13" s="6" t="n">
        <v>21085</v>
      </c>
      <c r="R13" s="5" t="n">
        <v>35375</v>
      </c>
      <c r="S13" s="5" t="n">
        <v>44321</v>
      </c>
      <c r="T13" s="5" t="n">
        <v>53060</v>
      </c>
    </row>
    <row r="14" spans="1:20">
      <c r="A14" s="3" t="s">
        <v>1033</v>
      </c>
    </row>
    <row r="15" spans="1:20">
      <c r="A15" s="4" t="s">
        <v>1034</v>
      </c>
      <c r="B15" s="5" t="n">
        <v>865164</v>
      </c>
      <c r="J15" s="5" t="n">
        <v>689212</v>
      </c>
      <c r="R15" s="6" t="n">
        <v>865164</v>
      </c>
      <c r="S15" s="5" t="n">
        <v>689212</v>
      </c>
    </row>
    <row r="16" spans="1:20">
      <c r="A16" s="4" t="s">
        <v>1035</v>
      </c>
      <c r="R16" s="5" t="n">
        <v>2</v>
      </c>
    </row>
    <row r="17" spans="1:20">
      <c r="A17" s="4" t="s">
        <v>1036</v>
      </c>
    </row>
    <row r="18" spans="1:20">
      <c r="A18" s="3" t="s">
        <v>238</v>
      </c>
    </row>
    <row r="19" spans="1:20">
      <c r="A19" s="4" t="s">
        <v>75</v>
      </c>
      <c r="R19" s="6" t="n">
        <v>793684</v>
      </c>
      <c r="S19" s="5" t="n">
        <v>827324</v>
      </c>
      <c r="T19" s="5" t="n">
        <v>885174</v>
      </c>
    </row>
    <row r="20" spans="1:20">
      <c r="A20" s="4" t="s">
        <v>76</v>
      </c>
      <c r="R20" s="5" t="n">
        <v>545507</v>
      </c>
      <c r="S20" s="5" t="n">
        <v>546540</v>
      </c>
      <c r="T20" s="5" t="n">
        <v>552676</v>
      </c>
    </row>
    <row r="21" spans="1:20">
      <c r="A21" s="4" t="s">
        <v>77</v>
      </c>
      <c r="R21" s="5" t="n">
        <v>248177</v>
      </c>
      <c r="S21" s="5" t="n">
        <v>280784</v>
      </c>
      <c r="T21" s="5" t="n">
        <v>332498</v>
      </c>
    </row>
    <row r="22" spans="1:20">
      <c r="A22" s="4" t="s">
        <v>78</v>
      </c>
      <c r="R22" s="5" t="n">
        <v>114215</v>
      </c>
      <c r="S22" s="5" t="n">
        <v>121508</v>
      </c>
      <c r="T22" s="5" t="n">
        <v>132334</v>
      </c>
    </row>
    <row r="23" spans="1:20">
      <c r="A23" s="4" t="s">
        <v>79</v>
      </c>
      <c r="S23" s="5" t="n">
        <v>0</v>
      </c>
    </row>
    <row r="24" spans="1:20">
      <c r="A24" s="4" t="s">
        <v>80</v>
      </c>
      <c r="T24" s="5" t="n">
        <v>64146</v>
      </c>
    </row>
    <row r="25" spans="1:20">
      <c r="A25" s="4" t="s">
        <v>81</v>
      </c>
      <c r="T25" s="5" t="n">
        <v>-7591</v>
      </c>
    </row>
    <row r="26" spans="1:20">
      <c r="A26" s="4" t="s">
        <v>82</v>
      </c>
      <c r="R26" s="5" t="n">
        <v>133962</v>
      </c>
      <c r="S26" s="5" t="n">
        <v>159276</v>
      </c>
      <c r="T26" s="5" t="n">
        <v>143609</v>
      </c>
    </row>
    <row r="27" spans="1:20">
      <c r="A27" s="4" t="s">
        <v>86</v>
      </c>
      <c r="R27" s="5" t="n">
        <v>72</v>
      </c>
      <c r="S27" s="5" t="n">
        <v>154</v>
      </c>
      <c r="T27" s="5" t="n">
        <v>621</v>
      </c>
    </row>
    <row r="28" spans="1:20">
      <c r="A28" s="4" t="s">
        <v>87</v>
      </c>
      <c r="R28" s="5" t="n">
        <v>134034</v>
      </c>
      <c r="S28" s="5" t="n">
        <v>159430</v>
      </c>
      <c r="T28" s="5" t="n">
        <v>144230</v>
      </c>
    </row>
    <row r="29" spans="1:20">
      <c r="A29" s="3" t="s">
        <v>1033</v>
      </c>
    </row>
    <row r="30" spans="1:20">
      <c r="A30" s="4" t="s">
        <v>1034</v>
      </c>
      <c r="B30" s="5" t="n">
        <v>304346</v>
      </c>
      <c r="J30" s="5" t="n">
        <v>347067</v>
      </c>
      <c r="R30" s="5" t="n">
        <v>304346</v>
      </c>
      <c r="S30" s="5" t="n">
        <v>347067</v>
      </c>
    </row>
    <row r="31" spans="1:20">
      <c r="A31" s="4" t="s">
        <v>1037</v>
      </c>
    </row>
    <row r="32" spans="1:20">
      <c r="A32" s="3" t="s">
        <v>238</v>
      </c>
    </row>
    <row r="33" spans="1:20">
      <c r="A33" s="4" t="s">
        <v>75</v>
      </c>
      <c r="R33" s="5" t="n">
        <v>89787</v>
      </c>
      <c r="S33" s="5" t="n">
        <v>86590</v>
      </c>
      <c r="T33" s="5" t="n">
        <v>54199</v>
      </c>
    </row>
    <row r="34" spans="1:20">
      <c r="A34" s="4" t="s">
        <v>76</v>
      </c>
      <c r="R34" s="5" t="n">
        <v>96967</v>
      </c>
      <c r="S34" s="5" t="n">
        <v>64566</v>
      </c>
      <c r="T34" s="5" t="n">
        <v>38541</v>
      </c>
    </row>
    <row r="35" spans="1:20">
      <c r="A35" s="4" t="s">
        <v>77</v>
      </c>
      <c r="R35" s="5" t="n">
        <v>-7180</v>
      </c>
      <c r="S35" s="5" t="n">
        <v>22024</v>
      </c>
      <c r="T35" s="5" t="n">
        <v>15658</v>
      </c>
    </row>
    <row r="36" spans="1:20">
      <c r="A36" s="4" t="s">
        <v>78</v>
      </c>
      <c r="R36" s="5" t="n">
        <v>18718</v>
      </c>
      <c r="S36" s="5" t="n">
        <v>23291</v>
      </c>
      <c r="T36" s="5" t="n">
        <v>7514</v>
      </c>
    </row>
    <row r="37" spans="1:20">
      <c r="A37" s="4" t="s">
        <v>79</v>
      </c>
      <c r="S37" s="5" t="n">
        <v>0</v>
      </c>
    </row>
    <row r="38" spans="1:20">
      <c r="A38" s="4" t="s">
        <v>80</v>
      </c>
      <c r="T38" s="5" t="n">
        <v>0</v>
      </c>
    </row>
    <row r="39" spans="1:20">
      <c r="A39" s="4" t="s">
        <v>81</v>
      </c>
      <c r="T39" s="5" t="n">
        <v>0</v>
      </c>
    </row>
    <row r="40" spans="1:20">
      <c r="A40" s="4" t="s">
        <v>82</v>
      </c>
      <c r="R40" s="5" t="n">
        <v>-25898</v>
      </c>
      <c r="S40" s="5" t="n">
        <v>-1267</v>
      </c>
      <c r="T40" s="5" t="n">
        <v>8144</v>
      </c>
    </row>
    <row r="41" spans="1:20">
      <c r="A41" s="4" t="s">
        <v>86</v>
      </c>
      <c r="R41" s="5" t="n">
        <v>-4</v>
      </c>
      <c r="S41" s="5" t="n">
        <v>-5</v>
      </c>
      <c r="T41" s="5" t="n">
        <v>2</v>
      </c>
    </row>
    <row r="42" spans="1:20">
      <c r="A42" s="4" t="s">
        <v>87</v>
      </c>
      <c r="R42" s="5" t="n">
        <v>-25902</v>
      </c>
      <c r="S42" s="5" t="n">
        <v>-1272</v>
      </c>
      <c r="T42" s="5" t="n">
        <v>8146</v>
      </c>
    </row>
    <row r="43" spans="1:20">
      <c r="A43" s="3" t="s">
        <v>1033</v>
      </c>
    </row>
    <row r="44" spans="1:20">
      <c r="A44" s="4" t="s">
        <v>1034</v>
      </c>
      <c r="B44" s="5" t="n">
        <v>64624</v>
      </c>
      <c r="J44" s="5" t="n">
        <v>47863</v>
      </c>
      <c r="R44" s="5" t="n">
        <v>64624</v>
      </c>
      <c r="S44" s="5" t="n">
        <v>47863</v>
      </c>
    </row>
    <row r="45" spans="1:20">
      <c r="A45" s="4" t="s">
        <v>520</v>
      </c>
    </row>
    <row r="46" spans="1:20">
      <c r="A46" s="3" t="s">
        <v>238</v>
      </c>
    </row>
    <row r="47" spans="1:20">
      <c r="A47" s="4" t="s">
        <v>75</v>
      </c>
      <c r="R47" s="5" t="n">
        <v>58742</v>
      </c>
      <c r="S47" s="5" t="n">
        <v>83389</v>
      </c>
      <c r="T47" s="5" t="n">
        <v>112093</v>
      </c>
    </row>
    <row r="48" spans="1:20">
      <c r="A48" s="4" t="s">
        <v>76</v>
      </c>
      <c r="R48" s="5" t="n">
        <v>57391</v>
      </c>
      <c r="S48" s="5" t="n">
        <v>78939</v>
      </c>
      <c r="T48" s="5" t="n">
        <v>96110</v>
      </c>
    </row>
    <row r="49" spans="1:20">
      <c r="A49" s="4" t="s">
        <v>77</v>
      </c>
      <c r="R49" s="5" t="n">
        <v>1351</v>
      </c>
      <c r="S49" s="5" t="n">
        <v>4450</v>
      </c>
      <c r="T49" s="5" t="n">
        <v>15983</v>
      </c>
    </row>
    <row r="50" spans="1:20">
      <c r="A50" s="4" t="s">
        <v>78</v>
      </c>
      <c r="R50" s="5" t="n">
        <v>59709</v>
      </c>
      <c r="S50" s="5" t="n">
        <v>69356</v>
      </c>
      <c r="T50" s="5" t="n">
        <v>81020</v>
      </c>
    </row>
    <row r="51" spans="1:20">
      <c r="A51" s="4" t="s">
        <v>79</v>
      </c>
      <c r="S51" s="5" t="n">
        <v>28000</v>
      </c>
    </row>
    <row r="52" spans="1:20">
      <c r="A52" s="4" t="s">
        <v>80</v>
      </c>
      <c r="T52" s="5" t="n">
        <v>7639</v>
      </c>
    </row>
    <row r="53" spans="1:20">
      <c r="A53" s="4" t="s">
        <v>81</v>
      </c>
      <c r="T53" s="5" t="n">
        <v>0</v>
      </c>
    </row>
    <row r="54" spans="1:20">
      <c r="A54" s="4" t="s">
        <v>82</v>
      </c>
      <c r="R54" s="5" t="n">
        <v>-58358</v>
      </c>
      <c r="S54" s="5" t="n">
        <v>-92906</v>
      </c>
      <c r="T54" s="5" t="n">
        <v>-72676</v>
      </c>
    </row>
    <row r="55" spans="1:20">
      <c r="A55" s="4" t="s">
        <v>86</v>
      </c>
      <c r="R55" s="5" t="n">
        <v>-14399</v>
      </c>
      <c r="S55" s="5" t="n">
        <v>-20931</v>
      </c>
      <c r="T55" s="5" t="n">
        <v>-26640</v>
      </c>
    </row>
    <row r="56" spans="1:20">
      <c r="A56" s="4" t="s">
        <v>87</v>
      </c>
      <c r="R56" s="5" t="n">
        <v>-72757</v>
      </c>
      <c r="S56" s="5" t="n">
        <v>-113837</v>
      </c>
      <c r="T56" s="6" t="n">
        <v>-99316</v>
      </c>
    </row>
    <row r="57" spans="1:20">
      <c r="A57" s="3" t="s">
        <v>1033</v>
      </c>
    </row>
    <row r="58" spans="1:20">
      <c r="A58" s="4" t="s">
        <v>1034</v>
      </c>
      <c r="B58" s="6" t="n">
        <v>496194</v>
      </c>
      <c r="J58" s="6" t="n">
        <v>294282</v>
      </c>
      <c r="R58" s="6" t="n">
        <v>496194</v>
      </c>
      <c r="S58" s="6" t="n">
        <v>294282</v>
      </c>
    </row>
    <row r="59" spans="1:20"/>
    <row r="60" spans="1:20">
      <c r="A60" s="4" t="s">
        <v>522</v>
      </c>
      <c r="B60" s="4" t="s">
        <v>876</v>
      </c>
    </row>
    <row r="61" spans="1:20">
      <c r="A61" s="4" t="s">
        <v>526</v>
      </c>
      <c r="B61" s="4" t="s">
        <v>877</v>
      </c>
    </row>
    <row r="62" spans="1:20">
      <c r="A62" s="4" t="s">
        <v>878</v>
      </c>
      <c r="B62" s="4" t="s">
        <v>879</v>
      </c>
    </row>
    <row r="63" spans="1:20">
      <c r="A63" s="4" t="s">
        <v>880</v>
      </c>
      <c r="B63" s="4" t="s">
        <v>881</v>
      </c>
    </row>
  </sheetData>
  <mergeCells count="346">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A59:T59"/>
    <mergeCell ref="B60:T60"/>
    <mergeCell ref="B61:T61"/>
    <mergeCell ref="B62:T62"/>
    <mergeCell ref="B63:T6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38</v>
      </c>
      <c r="B1" s="2" t="s">
        <v>2</v>
      </c>
      <c r="C1" s="2" t="s">
        <v>31</v>
      </c>
    </row>
    <row r="2" spans="1:3">
      <c r="A2" s="3" t="s">
        <v>1039</v>
      </c>
    </row>
    <row r="3" spans="1:3">
      <c r="A3" s="4" t="s">
        <v>38</v>
      </c>
      <c r="B3" s="6" t="n">
        <v>73273</v>
      </c>
      <c r="C3" s="6" t="n">
        <v>103473</v>
      </c>
    </row>
    <row r="4" spans="1:3">
      <c r="A4" s="4" t="s">
        <v>1040</v>
      </c>
    </row>
    <row r="5" spans="1:3">
      <c r="A5" s="3" t="s">
        <v>1039</v>
      </c>
    </row>
    <row r="6" spans="1:3">
      <c r="A6" s="4" t="s">
        <v>38</v>
      </c>
      <c r="B6" s="5" t="n">
        <v>46268</v>
      </c>
      <c r="C6" s="5" t="n">
        <v>71418</v>
      </c>
    </row>
    <row r="7" spans="1:3">
      <c r="A7" s="4" t="s">
        <v>1041</v>
      </c>
    </row>
    <row r="8" spans="1:3">
      <c r="A8" s="3" t="s">
        <v>1039</v>
      </c>
    </row>
    <row r="9" spans="1:3">
      <c r="A9" s="4" t="s">
        <v>38</v>
      </c>
      <c r="B9" s="5" t="n">
        <v>8136</v>
      </c>
      <c r="C9" s="5" t="n">
        <v>14006</v>
      </c>
    </row>
    <row r="10" spans="1:3">
      <c r="A10" s="4" t="s">
        <v>924</v>
      </c>
    </row>
    <row r="11" spans="1:3">
      <c r="A11" s="3" t="s">
        <v>1039</v>
      </c>
    </row>
    <row r="12" spans="1:3">
      <c r="A12" s="4" t="s">
        <v>38</v>
      </c>
      <c r="B12" s="5" t="n">
        <v>16688</v>
      </c>
      <c r="C12" s="5" t="n">
        <v>14791</v>
      </c>
    </row>
    <row r="13" spans="1:3">
      <c r="A13" s="4" t="s">
        <v>1042</v>
      </c>
    </row>
    <row r="14" spans="1:3">
      <c r="A14" s="3" t="s">
        <v>1039</v>
      </c>
    </row>
    <row r="15" spans="1:3">
      <c r="A15" s="4" t="s">
        <v>38</v>
      </c>
      <c r="B15" s="5" t="n">
        <v>2038</v>
      </c>
      <c r="C15" s="5" t="n">
        <v>3027</v>
      </c>
    </row>
    <row r="16" spans="1:3">
      <c r="A16" s="4" t="s">
        <v>1043</v>
      </c>
    </row>
    <row r="17" spans="1:3">
      <c r="A17" s="3" t="s">
        <v>1039</v>
      </c>
    </row>
    <row r="18" spans="1:3">
      <c r="A18" s="4" t="s">
        <v>38</v>
      </c>
      <c r="B18" s="6" t="n">
        <v>143</v>
      </c>
      <c r="C18" s="6" t="n">
        <v>23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1044</v>
      </c>
      <c r="B1" s="2" t="s">
        <v>386</v>
      </c>
      <c r="R1" s="2" t="s">
        <v>1</v>
      </c>
    </row>
    <row r="2" spans="1:20">
      <c r="B2" s="2" t="s">
        <v>2</v>
      </c>
      <c r="D2" s="2" t="s">
        <v>869</v>
      </c>
      <c r="E2" s="2" t="s">
        <v>868</v>
      </c>
      <c r="F2" s="2" t="s">
        <v>4</v>
      </c>
      <c r="G2" s="2" t="s">
        <v>868</v>
      </c>
      <c r="H2" s="2" t="s">
        <v>870</v>
      </c>
      <c r="I2" s="2" t="s">
        <v>868</v>
      </c>
      <c r="J2" s="2" t="s">
        <v>31</v>
      </c>
      <c r="L2" s="2" t="s">
        <v>467</v>
      </c>
      <c r="M2" s="2" t="s">
        <v>871</v>
      </c>
      <c r="N2" s="2" t="s">
        <v>482</v>
      </c>
      <c r="O2" s="2" t="s">
        <v>871</v>
      </c>
      <c r="P2" s="2" t="s">
        <v>872</v>
      </c>
      <c r="Q2" s="2" t="s">
        <v>871</v>
      </c>
      <c r="R2" s="2" t="s">
        <v>2</v>
      </c>
      <c r="S2" s="2" t="s">
        <v>31</v>
      </c>
      <c r="T2" s="2" t="s">
        <v>73</v>
      </c>
    </row>
    <row r="3" spans="1:20">
      <c r="A3" s="4" t="s">
        <v>918</v>
      </c>
      <c r="B3" s="6" t="n">
        <v>1339600</v>
      </c>
      <c r="J3" s="6" t="n">
        <v>17300</v>
      </c>
      <c r="R3" s="6" t="n">
        <v>1339600</v>
      </c>
      <c r="S3" s="6" t="n">
        <v>17300</v>
      </c>
    </row>
    <row r="4" spans="1:20">
      <c r="A4" s="4" t="s">
        <v>41</v>
      </c>
      <c r="B4" s="5" t="n">
        <v>303707</v>
      </c>
      <c r="J4" s="5" t="n">
        <v>7292</v>
      </c>
      <c r="R4" s="5" t="n">
        <v>303707</v>
      </c>
      <c r="S4" s="5" t="n">
        <v>7292</v>
      </c>
    </row>
    <row r="5" spans="1:20">
      <c r="A5" s="4" t="s">
        <v>920</v>
      </c>
      <c r="R5" s="5" t="n">
        <v>6300</v>
      </c>
    </row>
    <row r="6" spans="1:20">
      <c r="A6" s="4" t="s">
        <v>921</v>
      </c>
      <c r="R6" s="5" t="n">
        <v>10500</v>
      </c>
    </row>
    <row r="7" spans="1:20">
      <c r="A7" s="4" t="s">
        <v>46</v>
      </c>
      <c r="B7" s="5" t="n">
        <v>0</v>
      </c>
      <c r="J7" s="5" t="n">
        <v>32000</v>
      </c>
      <c r="R7" s="5" t="n">
        <v>0</v>
      </c>
      <c r="S7" s="5" t="n">
        <v>32000</v>
      </c>
    </row>
    <row r="8" spans="1:20">
      <c r="A8" s="4" t="s">
        <v>504</v>
      </c>
      <c r="B8" s="5" t="n">
        <v>0</v>
      </c>
      <c r="J8" s="5" t="n">
        <v>4000</v>
      </c>
      <c r="R8" s="5" t="n">
        <v>0</v>
      </c>
      <c r="S8" s="5" t="n">
        <v>4000</v>
      </c>
    </row>
    <row r="9" spans="1:20">
      <c r="A9" s="4" t="s">
        <v>75</v>
      </c>
      <c r="B9" s="5" t="n">
        <v>216066</v>
      </c>
      <c r="C9" s="4" t="s">
        <v>868</v>
      </c>
      <c r="D9" s="6" t="n">
        <v>234979</v>
      </c>
      <c r="F9" s="6" t="n">
        <v>250685</v>
      </c>
      <c r="H9" s="6" t="n">
        <v>240483</v>
      </c>
      <c r="J9" s="5" t="n">
        <v>238627</v>
      </c>
      <c r="K9" s="4" t="s">
        <v>871</v>
      </c>
      <c r="L9" s="6" t="n">
        <v>252745</v>
      </c>
      <c r="N9" s="6" t="n">
        <v>255799</v>
      </c>
      <c r="P9" s="6" t="n">
        <v>250132</v>
      </c>
      <c r="R9" s="5" t="n">
        <v>942213</v>
      </c>
      <c r="S9" s="5" t="n">
        <v>997303</v>
      </c>
      <c r="T9" s="6" t="n">
        <v>1051466</v>
      </c>
    </row>
    <row r="10" spans="1:20">
      <c r="A10" s="4" t="s">
        <v>1045</v>
      </c>
      <c r="B10" s="5" t="n">
        <v>54445</v>
      </c>
      <c r="C10" s="4" t="s">
        <v>868</v>
      </c>
      <c r="D10" s="5" t="n">
        <v>60081</v>
      </c>
      <c r="F10" s="5" t="n">
        <v>65292</v>
      </c>
      <c r="H10" s="5" t="n">
        <v>62530</v>
      </c>
      <c r="J10" s="5" t="n">
        <v>65818</v>
      </c>
      <c r="K10" s="4" t="s">
        <v>871</v>
      </c>
      <c r="L10" s="5" t="n">
        <v>78743</v>
      </c>
      <c r="N10" s="5" t="n">
        <v>81428</v>
      </c>
      <c r="P10" s="5" t="n">
        <v>81269</v>
      </c>
      <c r="R10" s="5" t="n">
        <v>242348</v>
      </c>
      <c r="S10" s="5" t="n">
        <v>307258</v>
      </c>
      <c r="T10" s="5" t="n">
        <v>364139</v>
      </c>
    </row>
    <row r="11" spans="1:20">
      <c r="A11" s="4" t="s">
        <v>87</v>
      </c>
      <c r="B11" s="5" t="n">
        <v>3112</v>
      </c>
      <c r="C11" s="4" t="s">
        <v>868</v>
      </c>
      <c r="D11" s="5" t="n">
        <v>10357</v>
      </c>
      <c r="F11" s="5" t="n">
        <v>12160</v>
      </c>
      <c r="H11" s="5" t="n">
        <v>9746</v>
      </c>
      <c r="J11" s="5" t="n">
        <v>-19537</v>
      </c>
      <c r="K11" s="4" t="s">
        <v>871</v>
      </c>
      <c r="L11" s="5" t="n">
        <v>18796</v>
      </c>
      <c r="N11" s="5" t="n">
        <v>23977</v>
      </c>
      <c r="P11" s="5" t="n">
        <v>21085</v>
      </c>
      <c r="R11" s="5" t="n">
        <v>35375</v>
      </c>
      <c r="S11" s="5" t="n">
        <v>44321</v>
      </c>
      <c r="T11" s="5" t="n">
        <v>53060</v>
      </c>
    </row>
    <row r="12" spans="1:20">
      <c r="A12" s="4" t="s">
        <v>89</v>
      </c>
      <c r="B12" s="5" t="n">
        <v>286983</v>
      </c>
      <c r="C12" s="4" t="s">
        <v>868</v>
      </c>
      <c r="D12" s="5" t="n">
        <v>7766</v>
      </c>
      <c r="F12" s="5" t="n">
        <v>9722</v>
      </c>
      <c r="H12" s="5" t="n">
        <v>7160</v>
      </c>
      <c r="J12" s="5" t="n">
        <v>-19664</v>
      </c>
      <c r="K12" s="4" t="s">
        <v>871</v>
      </c>
      <c r="L12" s="5" t="n">
        <v>11472</v>
      </c>
      <c r="N12" s="5" t="n">
        <v>20686</v>
      </c>
      <c r="P12" s="5" t="n">
        <v>18892</v>
      </c>
      <c r="R12" s="5" t="n">
        <v>311631</v>
      </c>
      <c r="S12" s="5" t="n">
        <v>31386</v>
      </c>
      <c r="T12" s="5" t="n">
        <v>44800</v>
      </c>
    </row>
    <row r="13" spans="1:20">
      <c r="A13" s="4" t="s">
        <v>91</v>
      </c>
      <c r="B13" s="6" t="n">
        <v>286350</v>
      </c>
      <c r="C13" s="4" t="s">
        <v>868</v>
      </c>
      <c r="D13" s="6" t="n">
        <v>6961</v>
      </c>
      <c r="F13" s="6" t="n">
        <v>9035</v>
      </c>
      <c r="H13" s="6" t="n">
        <v>6545</v>
      </c>
      <c r="J13" s="6" t="n">
        <v>-20384</v>
      </c>
      <c r="K13" s="4" t="s">
        <v>871</v>
      </c>
      <c r="L13" s="6" t="n">
        <v>10589</v>
      </c>
      <c r="N13" s="6" t="n">
        <v>19994</v>
      </c>
      <c r="P13" s="6" t="n">
        <v>18494</v>
      </c>
      <c r="R13" s="6" t="n">
        <v>308891</v>
      </c>
      <c r="S13" s="6" t="n">
        <v>28693</v>
      </c>
      <c r="T13" s="6" t="n">
        <v>41598</v>
      </c>
    </row>
    <row r="14" spans="1:20">
      <c r="A14" s="3" t="s">
        <v>92</v>
      </c>
    </row>
    <row r="15" spans="1:20">
      <c r="A15" s="4" t="s">
        <v>93</v>
      </c>
      <c r="B15" s="7" t="n">
        <v>16.16</v>
      </c>
      <c r="C15" s="4" t="s">
        <v>868</v>
      </c>
      <c r="D15" s="7" t="n">
        <v>0.39</v>
      </c>
      <c r="F15" s="7" t="n">
        <v>0.49</v>
      </c>
      <c r="H15" s="7" t="n">
        <v>0.35</v>
      </c>
      <c r="J15" s="7" t="n">
        <v>-1.08</v>
      </c>
      <c r="K15" s="4" t="s">
        <v>871</v>
      </c>
      <c r="L15" s="7" t="n">
        <v>0.57</v>
      </c>
      <c r="N15" s="7" t="n">
        <v>1.08</v>
      </c>
      <c r="P15" s="7" t="n">
        <v>0.98</v>
      </c>
      <c r="R15" s="7" t="n">
        <v>16.99</v>
      </c>
      <c r="S15" s="7" t="n">
        <v>1.53</v>
      </c>
      <c r="T15" s="7" t="n">
        <v>2.13</v>
      </c>
    </row>
    <row r="16" spans="1:20">
      <c r="A16" s="4" t="s">
        <v>94</v>
      </c>
      <c r="B16" s="7" t="n">
        <v>15.72</v>
      </c>
      <c r="C16" s="4" t="s">
        <v>868</v>
      </c>
      <c r="D16" s="7" t="n">
        <v>0.38</v>
      </c>
      <c r="F16" s="7" t="n">
        <v>0.48</v>
      </c>
      <c r="H16" s="7" t="n">
        <v>0.34</v>
      </c>
      <c r="J16" s="7" t="n">
        <v>-1.08</v>
      </c>
      <c r="K16" s="4" t="s">
        <v>871</v>
      </c>
      <c r="L16" s="7" t="n">
        <v>0.54</v>
      </c>
      <c r="N16" s="7" t="n">
        <v>1.02</v>
      </c>
      <c r="P16" s="7" t="n">
        <v>0.92</v>
      </c>
      <c r="R16" s="7" t="n">
        <v>16.53</v>
      </c>
      <c r="S16" s="7" t="n">
        <v>1.46</v>
      </c>
      <c r="T16" s="7" t="n">
        <v>2.02</v>
      </c>
    </row>
    <row r="17" spans="1:20">
      <c r="A17" s="3" t="s">
        <v>95</v>
      </c>
    </row>
    <row r="18" spans="1:20">
      <c r="A18" s="4" t="s">
        <v>96</v>
      </c>
      <c r="B18" s="5" t="n">
        <v>17724</v>
      </c>
      <c r="C18" s="4" t="s">
        <v>868</v>
      </c>
      <c r="D18" s="5" t="n">
        <v>18023</v>
      </c>
      <c r="F18" s="5" t="n">
        <v>18335</v>
      </c>
      <c r="H18" s="5" t="n">
        <v>18662</v>
      </c>
      <c r="J18" s="5" t="n">
        <v>18788</v>
      </c>
      <c r="K18" s="4" t="s">
        <v>871</v>
      </c>
      <c r="L18" s="5" t="n">
        <v>18715</v>
      </c>
      <c r="N18" s="5" t="n">
        <v>18437</v>
      </c>
      <c r="P18" s="5" t="n">
        <v>18855</v>
      </c>
      <c r="R18" s="5" t="n">
        <v>18183</v>
      </c>
      <c r="S18" s="5" t="n">
        <v>18696</v>
      </c>
      <c r="T18" s="5" t="n">
        <v>19504</v>
      </c>
    </row>
    <row r="19" spans="1:20">
      <c r="A19" s="4" t="s">
        <v>97</v>
      </c>
      <c r="B19" s="5" t="n">
        <v>18211</v>
      </c>
      <c r="C19" s="4" t="s">
        <v>868</v>
      </c>
      <c r="D19" s="5" t="n">
        <v>18429</v>
      </c>
      <c r="F19" s="5" t="n">
        <v>18836</v>
      </c>
      <c r="H19" s="5" t="n">
        <v>19304</v>
      </c>
      <c r="J19" s="5" t="n">
        <v>18788</v>
      </c>
      <c r="K19" s="4" t="s">
        <v>871</v>
      </c>
      <c r="L19" s="5" t="n">
        <v>19568</v>
      </c>
      <c r="N19" s="5" t="n">
        <v>19604</v>
      </c>
      <c r="P19" s="5" t="n">
        <v>20040</v>
      </c>
      <c r="R19" s="5" t="n">
        <v>18692</v>
      </c>
      <c r="S19" s="5" t="n">
        <v>19612</v>
      </c>
      <c r="T19" s="5" t="n">
        <v>20619</v>
      </c>
    </row>
    <row r="20" spans="1:20">
      <c r="A20" s="4" t="s">
        <v>928</v>
      </c>
    </row>
    <row r="21" spans="1:20">
      <c r="A21" s="4" t="s">
        <v>918</v>
      </c>
      <c r="B21" s="6" t="n">
        <v>1300000</v>
      </c>
      <c r="R21" s="6" t="n">
        <v>1300000</v>
      </c>
    </row>
    <row r="22" spans="1:20">
      <c r="A22" s="4" t="s">
        <v>41</v>
      </c>
      <c r="B22" s="6" t="n">
        <v>300900</v>
      </c>
      <c r="R22" s="6" t="n">
        <v>300900</v>
      </c>
    </row>
    <row r="23" spans="1:20">
      <c r="A23" s="4" t="s">
        <v>929</v>
      </c>
      <c r="R23" s="4" t="s">
        <v>930</v>
      </c>
    </row>
    <row r="24" spans="1:20"/>
    <row r="25" spans="1:20">
      <c r="A25" s="4" t="s">
        <v>522</v>
      </c>
      <c r="B25" s="4" t="s">
        <v>876</v>
      </c>
    </row>
    <row r="26" spans="1:20">
      <c r="A26" s="4" t="s">
        <v>526</v>
      </c>
      <c r="B26" s="4" t="s">
        <v>877</v>
      </c>
    </row>
    <row r="27" spans="1:20">
      <c r="A27" s="4" t="s">
        <v>878</v>
      </c>
      <c r="B27" s="4" t="s">
        <v>879</v>
      </c>
    </row>
    <row r="28" spans="1:20">
      <c r="A28" s="4" t="s">
        <v>880</v>
      </c>
      <c r="B28" s="4" t="s">
        <v>881</v>
      </c>
    </row>
  </sheetData>
  <mergeCells count="136">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A24:T24"/>
    <mergeCell ref="B25:T25"/>
    <mergeCell ref="B26:T26"/>
    <mergeCell ref="B27:T27"/>
    <mergeCell ref="B28:T2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6</v>
      </c>
      <c r="C1" s="2" t="s">
        <v>1</v>
      </c>
    </row>
    <row r="2" spans="1:5">
      <c r="C2" s="2" t="s">
        <v>2</v>
      </c>
      <c r="D2" s="2" t="s">
        <v>31</v>
      </c>
      <c r="E2" s="2" t="s">
        <v>73</v>
      </c>
    </row>
    <row r="3" spans="1:5">
      <c r="A3" s="4" t="s">
        <v>1047</v>
      </c>
    </row>
    <row r="4" spans="1:5">
      <c r="A4" s="3" t="s">
        <v>1048</v>
      </c>
    </row>
    <row r="5" spans="1:5">
      <c r="A5" s="4" t="s">
        <v>1049</v>
      </c>
      <c r="C5" s="6" t="n">
        <v>10424</v>
      </c>
      <c r="D5" s="6" t="n">
        <v>18456</v>
      </c>
      <c r="E5" s="6" t="n">
        <v>22675</v>
      </c>
    </row>
    <row r="6" spans="1:5">
      <c r="A6" s="4" t="s">
        <v>1050</v>
      </c>
      <c r="C6" s="5" t="n">
        <v>5116</v>
      </c>
      <c r="D6" s="5" t="n">
        <v>1829</v>
      </c>
      <c r="E6" s="5" t="n">
        <v>5514</v>
      </c>
    </row>
    <row r="7" spans="1:5">
      <c r="A7" s="4" t="s">
        <v>1051</v>
      </c>
      <c r="B7" s="4" t="s">
        <v>522</v>
      </c>
      <c r="C7" s="5" t="n">
        <v>-3107</v>
      </c>
      <c r="D7" s="5" t="n">
        <v>250</v>
      </c>
      <c r="E7" s="5" t="n">
        <v>-4</v>
      </c>
    </row>
    <row r="8" spans="1:5">
      <c r="A8" s="4" t="s">
        <v>1052</v>
      </c>
      <c r="B8" s="4" t="s">
        <v>526</v>
      </c>
      <c r="C8" s="5" t="n">
        <v>1854</v>
      </c>
      <c r="D8" s="5" t="n">
        <v>10111</v>
      </c>
      <c r="E8" s="5" t="n">
        <v>9729</v>
      </c>
    </row>
    <row r="9" spans="1:5">
      <c r="A9" s="4" t="s">
        <v>1053</v>
      </c>
      <c r="C9" s="5" t="n">
        <v>10579</v>
      </c>
      <c r="D9" s="5" t="n">
        <v>10424</v>
      </c>
      <c r="E9" s="5" t="n">
        <v>18456</v>
      </c>
    </row>
    <row r="10" spans="1:5">
      <c r="A10" s="4" t="s">
        <v>1054</v>
      </c>
    </row>
    <row r="11" spans="1:5">
      <c r="A11" s="3" t="s">
        <v>1048</v>
      </c>
    </row>
    <row r="12" spans="1:5">
      <c r="A12" s="4" t="s">
        <v>1049</v>
      </c>
      <c r="C12" s="5" t="n">
        <v>3467</v>
      </c>
      <c r="D12" s="5" t="n">
        <v>3558</v>
      </c>
      <c r="E12" s="5" t="n">
        <v>3115</v>
      </c>
    </row>
    <row r="13" spans="1:5">
      <c r="A13" s="4" t="s">
        <v>1050</v>
      </c>
      <c r="C13" s="5" t="n">
        <v>42816</v>
      </c>
      <c r="D13" s="5" t="n">
        <v>228</v>
      </c>
      <c r="E13" s="5" t="n">
        <v>674</v>
      </c>
    </row>
    <row r="14" spans="1:5">
      <c r="A14" s="4" t="s">
        <v>1051</v>
      </c>
      <c r="C14" s="5" t="n">
        <v>0</v>
      </c>
      <c r="D14" s="5" t="n">
        <v>0</v>
      </c>
      <c r="E14" s="5" t="n">
        <v>0</v>
      </c>
    </row>
    <row r="15" spans="1:5">
      <c r="A15" s="4" t="s">
        <v>1052</v>
      </c>
      <c r="C15" s="5" t="n">
        <v>0</v>
      </c>
      <c r="D15" s="5" t="n">
        <v>319</v>
      </c>
      <c r="E15" s="5" t="n">
        <v>231</v>
      </c>
    </row>
    <row r="16" spans="1:5">
      <c r="A16" s="4" t="s">
        <v>1053</v>
      </c>
      <c r="C16" s="6" t="n">
        <v>46283</v>
      </c>
      <c r="D16" s="6" t="n">
        <v>3467</v>
      </c>
      <c r="E16" s="6" t="n">
        <v>3558</v>
      </c>
    </row>
    <row r="17" spans="1:5"/>
    <row r="18" spans="1:5">
      <c r="A18" s="4" t="s">
        <v>522</v>
      </c>
      <c r="B18" s="4" t="s">
        <v>1055</v>
      </c>
    </row>
    <row r="19" spans="1:5">
      <c r="A19" s="4" t="s">
        <v>526</v>
      </c>
      <c r="B19" s="4" t="s">
        <v>1056</v>
      </c>
    </row>
  </sheetData>
  <mergeCells count="5">
    <mergeCell ref="A1:B2"/>
    <mergeCell ref="C1:E1"/>
    <mergeCell ref="A17:D17"/>
    <mergeCell ref="B18:D18"/>
    <mergeCell ref="B19:D1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7:16:49Z</dcterms:created>
  <dcterms:modified xmlns:dcterms="http://purl.org/dc/terms/" xmlns:xsi="http://www.w3.org/2001/XMLSchema-instance" xsi:type="dcterms:W3CDTF">2018-02-22T07:16:49Z</dcterms:modified>
</cp:coreProperties>
</file>